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and Comm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Employee Benefi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Stockholders' Equity and Comm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Business Combinations - Additio" sheetId="39" state="visible" r:id="rId39"/>
    <sheet xmlns:r="http://schemas.openxmlformats.org/officeDocument/2006/relationships" name="Business Combinations - Schedul" sheetId="40" state="visible" r:id="rId40"/>
    <sheet xmlns:r="http://schemas.openxmlformats.org/officeDocument/2006/relationships" name="Business Combinations - Compone" sheetId="41" state="visible" r:id="rId41"/>
    <sheet xmlns:r="http://schemas.openxmlformats.org/officeDocument/2006/relationships" name="Business Combinations - Sched_2" sheetId="42" state="visible" r:id="rId42"/>
    <sheet xmlns:r="http://schemas.openxmlformats.org/officeDocument/2006/relationships" name="Balance Sheet Components - Addi" sheetId="43" state="visible" r:id="rId43"/>
    <sheet xmlns:r="http://schemas.openxmlformats.org/officeDocument/2006/relationships" name="Balance Sheet Components - Prop" sheetId="44" state="visible" r:id="rId44"/>
    <sheet xmlns:r="http://schemas.openxmlformats.org/officeDocument/2006/relationships" name="Balance Sheet Components - Inta" sheetId="45" state="visible" r:id="rId45"/>
    <sheet xmlns:r="http://schemas.openxmlformats.org/officeDocument/2006/relationships" name="Balance Sheet Components - In_2" sheetId="46" state="visible" r:id="rId46"/>
    <sheet xmlns:r="http://schemas.openxmlformats.org/officeDocument/2006/relationships" name="Balance Sheet Components - Futu" sheetId="47" state="visible" r:id="rId47"/>
    <sheet xmlns:r="http://schemas.openxmlformats.org/officeDocument/2006/relationships" name="Balance Sheet Components - Good" sheetId="48" state="visible" r:id="rId48"/>
    <sheet xmlns:r="http://schemas.openxmlformats.org/officeDocument/2006/relationships" name="Balance Sheet Components - Prep"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Debt - Narrative (Detai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Stockholders' Equity - Narrativ"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Common Stock Warrants - Schedul" sheetId="61" state="visible" r:id="rId61"/>
    <sheet xmlns:r="http://schemas.openxmlformats.org/officeDocument/2006/relationships" name="Common Stock Warrants - Sched_2" sheetId="62" state="visible" r:id="rId62"/>
    <sheet xmlns:r="http://schemas.openxmlformats.org/officeDocument/2006/relationships" name="Common Stock Warrants - Narrati"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 Based Compensation - Sche" sheetId="67" state="visible" r:id="rId67"/>
    <sheet xmlns:r="http://schemas.openxmlformats.org/officeDocument/2006/relationships" name="Stock-Based Compensation - Sc_3" sheetId="68" state="visible" r:id="rId68"/>
    <sheet xmlns:r="http://schemas.openxmlformats.org/officeDocument/2006/relationships" name="Stock-Based Compensation - Summ" sheetId="69" state="visible" r:id="rId69"/>
    <sheet xmlns:r="http://schemas.openxmlformats.org/officeDocument/2006/relationships" name="Income Taxes - Additional Infor" sheetId="70" state="visible" r:id="rId70"/>
    <sheet xmlns:r="http://schemas.openxmlformats.org/officeDocument/2006/relationships" name="Income Taxes - Schedule of Prov" sheetId="71" state="visible" r:id="rId71"/>
    <sheet xmlns:r="http://schemas.openxmlformats.org/officeDocument/2006/relationships" name="Income Taxes - Schedule of Fede" sheetId="72" state="visible" r:id="rId72"/>
    <sheet xmlns:r="http://schemas.openxmlformats.org/officeDocument/2006/relationships" name="Income Taxes - Components of th" sheetId="73" state="visible" r:id="rId73"/>
    <sheet xmlns:r="http://schemas.openxmlformats.org/officeDocument/2006/relationships" name="Income Taxes - Net Operating Lo" sheetId="74" state="visible" r:id="rId74"/>
    <sheet xmlns:r="http://schemas.openxmlformats.org/officeDocument/2006/relationships" name="Income Taxes - Schedule of Reco"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Net Loss Per Share Attributab_5" sheetId="78" state="visible" r:id="rId78"/>
    <sheet xmlns:r="http://schemas.openxmlformats.org/officeDocument/2006/relationships" name="Net Loss Per Share Attributab_6" sheetId="79" state="visible" r:id="rId79"/>
    <sheet xmlns:r="http://schemas.openxmlformats.org/officeDocument/2006/relationships" name="Segment Information (Detail)" sheetId="80" state="visible" r:id="rId80"/>
    <sheet xmlns:r="http://schemas.openxmlformats.org/officeDocument/2006/relationships" name="Related Party Transactions (Det" sheetId="81" state="visible" r:id="rId81"/>
    <sheet xmlns:r="http://schemas.openxmlformats.org/officeDocument/2006/relationships" name="Employee Benefits (Detail)" sheetId="82" state="visible" r:id="rId82"/>
    <sheet xmlns:r="http://schemas.openxmlformats.org/officeDocument/2006/relationships" name="Subsequent Events (Detail)" sheetId="83" state="visible" r:id="rId83"/>
  </sheets>
  <definedNames/>
  <calcPr calcId="124519" fullCalcOnLoad="1"/>
</workbook>
</file>

<file path=xl/sharedStrings.xml><?xml version="1.0" encoding="utf-8"?>
<sst xmlns="http://schemas.openxmlformats.org/spreadsheetml/2006/main" uniqueCount="946">
  <si>
    <t>Cover</t>
  </si>
  <si>
    <t>9 Months Ended</t>
  </si>
  <si>
    <t>Sep. 30, 2019</t>
  </si>
  <si>
    <t>Cover page.</t>
  </si>
  <si>
    <t>Document Type</t>
  </si>
  <si>
    <t>S-1</t>
  </si>
  <si>
    <t>Amendment Flag</t>
  </si>
  <si>
    <t>false</t>
  </si>
  <si>
    <t>Document Period End Date</t>
  </si>
  <si>
    <t>Sep. 30,
		2019</t>
  </si>
  <si>
    <t>Entity Registrant Name</t>
  </si>
  <si>
    <t>Livongo Health, Inc.</t>
  </si>
  <si>
    <t>Entity Central Index Key</t>
  </si>
  <si>
    <t>0001639225</t>
  </si>
  <si>
    <t>Entity Filer Category</t>
  </si>
  <si>
    <t>Non-accelerated Filer</t>
  </si>
  <si>
    <t>Entity Small Business</t>
  </si>
  <si>
    <t>Entity Emerging Growth Company</t>
  </si>
  <si>
    <t>true</t>
  </si>
  <si>
    <t>Entity Ex Transition Period</t>
  </si>
  <si>
    <t>CONSOLIDATED BALANCE SHEETS - USD ($) $ in Thousands</t>
  </si>
  <si>
    <t>Dec. 31, 2018</t>
  </si>
  <si>
    <t>Dec. 31, 2017</t>
  </si>
  <si>
    <t>Current assets:</t>
  </si>
  <si>
    <t>Cash and cash equivalents</t>
  </si>
  <si>
    <t>Short-term investment</t>
  </si>
  <si>
    <t>Accounts receivable, net of allowance for doubtful accounts of $51, $575, and $1,552 as of December 31, 2017, December 31, 2018, and September 30, 2019 (unaudited), respectively</t>
  </si>
  <si>
    <t>Inventories</t>
  </si>
  <si>
    <t>Deferred costs, current</t>
  </si>
  <si>
    <t>Restricted cash, current</t>
  </si>
  <si>
    <t>Prepaid expenses and other current assets</t>
  </si>
  <si>
    <t>Total current assets</t>
  </si>
  <si>
    <t>Property and equipment, net</t>
  </si>
  <si>
    <t>Restricted cash, noncurrent</t>
  </si>
  <si>
    <t>Goodwill</t>
  </si>
  <si>
    <t>Intangible assets, net</t>
  </si>
  <si>
    <t>Deferred costs, noncurrent</t>
  </si>
  <si>
    <t>Other noncurrent assets</t>
  </si>
  <si>
    <t>TOTAL ASSETS</t>
  </si>
  <si>
    <t>Current liabilities:</t>
  </si>
  <si>
    <t>Accounts payable</t>
  </si>
  <si>
    <t>Accrued expenses and other current liabilities</t>
  </si>
  <si>
    <t>Deferred acquisition related payments</t>
  </si>
  <si>
    <t>Deferred revenue, current</t>
  </si>
  <si>
    <t>Advance payments from partner, current</t>
  </si>
  <si>
    <t>Total current liabilities</t>
  </si>
  <si>
    <t>Deferred revenue, noncurrent</t>
  </si>
  <si>
    <t>Advance payment from partner, noncurrent</t>
  </si>
  <si>
    <t>Other noncurrent liabilities</t>
  </si>
  <si>
    <t>TOTAL LIABILITIES</t>
  </si>
  <si>
    <t>Commitments and contingencies (Note 7)</t>
  </si>
  <si>
    <t xml:space="preserve"> </t>
  </si>
  <si>
    <t>Redeemable convertible preferred stock, par value of $0.001 per share; 45,960, 58,615, and zero shares authorized, issued, and outstanding as of December 31, 2017, December 31, 2018, and September 30, 2019 (unaudited), respectively; aggregate liquidation preference of $132,650, $237,650, and zero as of December 31, 2017, December 31, 2018, and September 30, 2019 (unaudited), respectively</t>
  </si>
  <si>
    <t>Stockholders' (deficit) equity:</t>
  </si>
  <si>
    <t>Preferred stock, par value of $0.001 per share; zero shares authorized as of and December 31, 2017 and 2018, respectively, and 100,000 shares authorized as of September 30, 2019 (unaudited); zero shares issued and outstanding as of December 31, 2017 and 2018, and September 30, 2019 (unaudited)</t>
  </si>
  <si>
    <t>Common stock, par value of $0.001 per share; 84,750, 99,250, and 900,000 shares authorized as of December 31, 2017, December 31, 2018, and September 30, 2019 (unaudited), respectively; 17,030, 17,691, and 94,454 shares issued and outstanding as of December 31, 2017, December 31, 2018, and September 30, 2019 (unaudited), respectively</t>
  </si>
  <si>
    <t>Additional paid-in capital</t>
  </si>
  <si>
    <t>Accumulated deficit</t>
  </si>
  <si>
    <t>TOTAL STOCKHOLDERS' EQUITY (DEFICIT)</t>
  </si>
  <si>
    <t>TOTAL LIABILITIES, REDEEMABLE CONVERTIBLE PREFERRED STOCK, AND STOCKHOLDERS' EQUITY (DEFICIT)</t>
  </si>
  <si>
    <t>CONSOLIDATED BALANCE SHEETS (Parenthetical) - USD ($) $ in Thousands</t>
  </si>
  <si>
    <t>Statement of Financial Position [Abstract]</t>
  </si>
  <si>
    <t>Allowance for doubtful account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Aggregate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12 Months Ended</t>
  </si>
  <si>
    <t>Sep. 30, 2018</t>
  </si>
  <si>
    <t>Income Statement [Abstract]</t>
  </si>
  <si>
    <t>Revenue</t>
  </si>
  <si>
    <t>Cost of revenue</t>
  </si>
  <si>
    <t>Gross profit</t>
  </si>
  <si>
    <t>Operating expenses:</t>
  </si>
  <si>
    <t>Research and development</t>
  </si>
  <si>
    <t>Sales and marketing</t>
  </si>
  <si>
    <t>General and administrative</t>
  </si>
  <si>
    <t>Change in fair value of contingent consideration</t>
  </si>
  <si>
    <t>Total operating expenses</t>
  </si>
  <si>
    <t>Loss from operations</t>
  </si>
  <si>
    <t>Other income, net</t>
  </si>
  <si>
    <t>Loss before provision for income taxes</t>
  </si>
  <si>
    <t>Provision for (benefit from) income taxes</t>
  </si>
  <si>
    <t>Net loss</t>
  </si>
  <si>
    <t>Accretion of redeemable convertible preferred stock</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REDEEMABLE CONVERTIBLE PREFERRED STOCK AND STOCKHOLDERS EQUITY (DEFICIT) - USD ($) $ in Thousands</t>
  </si>
  <si>
    <t>Total</t>
  </si>
  <si>
    <t>Common Stock</t>
  </si>
  <si>
    <t>Additional Paid-in Capital</t>
  </si>
  <si>
    <t>Accumulated Deficit</t>
  </si>
  <si>
    <t>Restricted Stock Awards</t>
  </si>
  <si>
    <t>Restricted Stock AwardsCommon Stock</t>
  </si>
  <si>
    <t>Restricted Stock AwardsAdditional Paid-in Capital</t>
  </si>
  <si>
    <t>Restricted Stock Units (RSUs)</t>
  </si>
  <si>
    <t>Restricted Stock Units (RSUs)Common Stock</t>
  </si>
  <si>
    <t>Restricted Stock Units (RSUs)Additional Paid-in Capital</t>
  </si>
  <si>
    <t>Redeemable convertible preferred stock, shares outstanding at of beginning period (in shares) at Dec. 31, 2016</t>
  </si>
  <si>
    <t>Redeemable convertible preferred stock, outstanding at beginning of period at Dec. 31, 2016</t>
  </si>
  <si>
    <t>Temporary Equity</t>
  </si>
  <si>
    <t>Issuance of redeemable convertible preferred stock, net of issuance costs (in shares)</t>
  </si>
  <si>
    <t>Issuance of redeemable convertible preferred stock, net of issuance costs</t>
  </si>
  <si>
    <t>Redeemable convertible preferred stock, shares outstanding at end of period (in shares) at Dec. 31, 2017</t>
  </si>
  <si>
    <t>Redeemable convertible preferred stock, outstanding at end of period at Dec. 31, 2017</t>
  </si>
  <si>
    <t>Common stock, shares outstanding at beginning of period (in shares) at Dec. 31, 2016</t>
  </si>
  <si>
    <t>Stockholders' equity (deficit) at beginning of period at Dec. 31, 2016</t>
  </si>
  <si>
    <t>Stockholders' Equity</t>
  </si>
  <si>
    <t>Issuance of common stock upon exercise of stock options, net (in shares)</t>
  </si>
  <si>
    <t>Issuance of common stock upon exercise of stock options</t>
  </si>
  <si>
    <t>Issuance of stock awards (in shares)</t>
  </si>
  <si>
    <t>Issuance of stock awards</t>
  </si>
  <si>
    <t>Issuance of common stock upon exercise of warrants (in shares)</t>
  </si>
  <si>
    <t>Issuance of common stock upon exercise of warrants</t>
  </si>
  <si>
    <t>Stock-based compensation expense</t>
  </si>
  <si>
    <t>Common stock, shares outstanding at end of period (in shares) at Dec. 31, 2017</t>
  </si>
  <si>
    <t>Stockholders' equity (deficit) at end of period at Dec. 31, 2017</t>
  </si>
  <si>
    <t>Redeemable convertible preferred stock, shares outstanding at end of period (in shares) at Sep. 30, 2018</t>
  </si>
  <si>
    <t>Redeemable convertible preferred stock, outstanding at end of period at Sep. 30, 2018</t>
  </si>
  <si>
    <t>Common stock, shares outstanding at end of period (in shares) at Sep. 30, 2018</t>
  </si>
  <si>
    <t>Stockholders' equity (deficit) at end of period at Sep. 30, 2018</t>
  </si>
  <si>
    <t>Redeemable convertible preferred stock, shares outstanding at of beginning period (in shares) at Dec. 31, 2017</t>
  </si>
  <si>
    <t>Redeemable convertible preferred stock, outstanding at beginning of period at Dec. 31, 2017</t>
  </si>
  <si>
    <t>Redeemable convertible preferred stock, shares outstanding at end of period (in shares) at Dec. 31, 2018</t>
  </si>
  <si>
    <t>Redeemable convertible preferred stock, outstanding at end of period at Dec. 31, 2018</t>
  </si>
  <si>
    <t>Common stock, shares outstanding at beginning of period (in shares) at Dec. 31, 2017</t>
  </si>
  <si>
    <t>Stockholders' equity (deficit) at beginning of period at Dec. 31, 2017</t>
  </si>
  <si>
    <t>Cancellation of restricted stock awards (in shares)</t>
  </si>
  <si>
    <t>Cancellation of restricted stock awards</t>
  </si>
  <si>
    <t>Issuance of common stock upon IPO (in shares)</t>
  </si>
  <si>
    <t>Common stock, shares outstanding at end of period (in shares) at Dec. 31, 2018</t>
  </si>
  <si>
    <t>Stockholders' equity (deficit) at end of period at Dec. 31, 2018</t>
  </si>
  <si>
    <t>Conversion of redeemable convertible preferred stock to common stock (in shares)</t>
  </si>
  <si>
    <t>Conversion of redeemable convertible preferred stock to common stock</t>
  </si>
  <si>
    <t>Redeemable convertible preferred stock, shares outstanding at end of period (in shares) at Sep. 30, 2019</t>
  </si>
  <si>
    <t>Redeemable convertible preferred stock, outstanding at end of period at Sep. 30, 2019</t>
  </si>
  <si>
    <t>Stock converted (in shares)</t>
  </si>
  <si>
    <t>Tax withholding on releasing of restricted stock units (in shares)</t>
  </si>
  <si>
    <t>Tax withholding on releasing of restricted stock units</t>
  </si>
  <si>
    <t>Issuance of common stock upon IPO</t>
  </si>
  <si>
    <t>Common stock, shares outstanding at end of period (in shares) at Sep. 30, 2019</t>
  </si>
  <si>
    <t>Stockholders' equity (deficit) at end of period at Sep. 30, 2019</t>
  </si>
  <si>
    <t>CONDENSED CONSOLIDATED STATEMENTS OF REDEEMABLE CONVERTIBLE PREFERRED STOCK AND STOCKHOLDERS EQUITY (DEFICIT) (Parenthetical) - USD ($) $ in Thousands</t>
  </si>
  <si>
    <t>Statement of Stockholders' Equity [Abstract]</t>
  </si>
  <si>
    <t>Proceeds from issuance of redeemable convertible preferred stock, net of issuance costs</t>
  </si>
  <si>
    <t>Price per share of preferred stock (in dollars per share)</t>
  </si>
  <si>
    <t>Issuance costs</t>
  </si>
  <si>
    <t>CONSOLIDATED STATEMENTS OF CASH FLOWS - USD ($) $ in Thousands</t>
  </si>
  <si>
    <t>CASH FLOWS FROM OPERATING ACTIVITIES</t>
  </si>
  <si>
    <t>Adjustments to reconcile net loss to net cash used in operating activities:</t>
  </si>
  <si>
    <t>Depreciation and amortization expense</t>
  </si>
  <si>
    <t>Amortization of intangible assets</t>
  </si>
  <si>
    <t>Loss on disposal of property and equipment</t>
  </si>
  <si>
    <t>Deferred income taxes</t>
  </si>
  <si>
    <t>Changes in operating assets and liabilities, net of impact of acquisitions:</t>
  </si>
  <si>
    <t>Accounts receivable, net</t>
  </si>
  <si>
    <t>Deferred costs</t>
  </si>
  <si>
    <t>Prepaid expenses and other assets</t>
  </si>
  <si>
    <t>Accrued expenses and other liabilities</t>
  </si>
  <si>
    <t>Deferred revenue</t>
  </si>
  <si>
    <t>Advance payments from partner</t>
  </si>
  <si>
    <t>Net cash used in operating activities</t>
  </si>
  <si>
    <t>CASH FLOWS FROM INVESTING ACTIVITIES</t>
  </si>
  <si>
    <t>Purchases of property and equipment</t>
  </si>
  <si>
    <t>Capitalized internal-use software costs</t>
  </si>
  <si>
    <t>Purchase of short-term investment</t>
  </si>
  <si>
    <t>Acquisitions, net of cash acquired</t>
  </si>
  <si>
    <t>Escrow deposit</t>
  </si>
  <si>
    <t>Net cash used in investing activities</t>
  </si>
  <si>
    <t>CASH FLOWS FROM FINANCING ACTIVITIES</t>
  </si>
  <si>
    <t>Proceeds from issuance of common stock upon IPO, net of issuance costs</t>
  </si>
  <si>
    <t>Deferred acquisition related payment</t>
  </si>
  <si>
    <t>Proceeds from exercise of stock options, net of repurchases</t>
  </si>
  <si>
    <t>Proceeds from exercise of common stock warrants</t>
  </si>
  <si>
    <t>Taxes paid related to net share settlement of equity awards</t>
  </si>
  <si>
    <t>Repayments on long-term debt</t>
  </si>
  <si>
    <t>Net cash provided by financing activities</t>
  </si>
  <si>
    <t>Net increase in cash, cash equivalents, and restricted cash</t>
  </si>
  <si>
    <t>Cash, cash equivalents, and restricted cash, beginning of period</t>
  </si>
  <si>
    <t>Cash, cash equivalents, and restricted cash, end of period</t>
  </si>
  <si>
    <t>Reconciliation of cash, cash equivalents, and restricted cash:</t>
  </si>
  <si>
    <t>Restricted cash</t>
  </si>
  <si>
    <t>Supplemental disclosures of cash flow information</t>
  </si>
  <si>
    <t>Cash paid for interest</t>
  </si>
  <si>
    <t>SUPPLEMENTAL DISCLOSURES OF NONCASH INVESTING AND FINANCING ACTIVITIES:</t>
  </si>
  <si>
    <t>Purchases of property and equipment included in accounts payable and accrued liabilities</t>
  </si>
  <si>
    <t>Capitalized internal-use software costs in accounts payable and accrued liabilities</t>
  </si>
  <si>
    <t>Retrofit</t>
  </si>
  <si>
    <t>Contingent consideration liability</t>
  </si>
  <si>
    <t>myStrength</t>
  </si>
  <si>
    <t>Unpaid working capital adjustment related to myStrength acquisition</t>
  </si>
  <si>
    <t>Unpaid offering costs</t>
  </si>
  <si>
    <t>Organization and Description of Business</t>
  </si>
  <si>
    <t>Organization, Consolidation and Presentation of Financial Statements [Abstract]</t>
  </si>
  <si>
    <t>1. Organization and Description of Business
Description of Business Livongo Health, Inc. (“we”,
“us”, “the Company”, or
“Livongo”) was incorporated in the state of Delaware on
October 16, 2008, under the name of EosHealth, Inc. In
September 2014, we changed our name to Livongo Health, Inc. Livongo
empowers people with chronic conditions to live better and
healthier lives. We have created a unified platform that provides
smart, cellular-connected devices, supplies, informed coaching,
data science-enabled insights and facilitates access to medications
across multiple chronic conditions to help our members lead better
lives. We currently offer Livongo for Diabetes, Livongo for
Hypertension, Livongo for Prediabetes and Weight Management, and
Livongo for Behavioral Health by myStrength. We create
consumer-first experiences with high member satisfaction,
measurable, sustainable health outcomes, and more cost-effective
care for our members and our clients. This approach is leading to
better clinical and financial outcomes while also creating a better
experience for people with chronic conditions and their care team
of family, friends, and medical professionals. Our headquarters are
located in Mountain View, California, and we serve customers
throughout North America.
Liquidity and Capital Resources We have incurred losses since inception. As of
September 30, 2019 (unaudited), we had an accumulated deficit
of $162.5 million. We incurred a net loss of
$33.4 million and used $33.0 million of cash in operating
activities during the year ended December 31, 2018. We
incurred a net loss of $48.9 million and used
$55.5 million in operating activities during the nine months
ended September 30, 2019 (unaudited). Prior to our IPO, which was completed in July 2019,
we primarily funded our operations through equity financings. Our
primary source of liquidity had been proceeds from sales of our
redeemable convertible preferred stock. Since January 1, 2017,
we have raised net proceeds of $157.1 million from our Series
D and Series E redeemable convertible preferred stock. The
continued execution of our long-term business plan may require us
to explore financing options such as issuance of equity or debt
instruments. While we have historically been successful in
obtaining equity financing, there can be no assurance that such
additional financing, if necessary, will be available or, if
available, that such financings can be obtained on satisfactory
terms. In July 2019, we completed our initial public
offering (“IPO”) in which we issued and sold 14,590,050
shares of our common stock at an offering price of $28.00 per
share, including 1,903,050 shares of common stock pursuant to the
exercise in full of the underwriters’ option to purchase
additional shares. We received net proceeds of $377.8 million,
after deducting underwriting discounts and commissions of
$28.6 million and offering costs of $2.2 million.
Offering costs are capitalized and consist of fees and expenses
incurred in connection with the sale of our common stock in the
IPO, including the legal, accounting, printing and other
IPO-related paid-in
Reverse Stock Split In June 2019, our board of directors and
stockholders approved a 1-for-2</t>
  </si>
  <si>
    <t>Summary of Significant Accounting Policies</t>
  </si>
  <si>
    <t>Accounting Policies [Abstract]</t>
  </si>
  <si>
    <t>2. Summary of Significant Accounting Policies
Basis of Presentation The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
Foreign Currency Our reporting currency is the U.S. dollar. We
determine the functional currency of each subsidiary based on the
currency of the primary economic environment in which each
subsidiary operates. Items included in the financial statements of
such subsidiaries are measured using that functional currency. The functional currency of each of our subsidiaries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During the years ended
December 31, 2017 and 2018 and the nine months ended
September 30, 2018 and 2019 (unaudited), our gains or losses
from foreign currency remeasurement and settlements were not
material.
Comprehensive Loss For the years ended December 31, 2017 and 2018
and the nine months ended September 30, 2018 and 2019
(unaudited), there was no difference between comprehensive loss and
net loss.
Unaudited Interim Consolidated Financial
Information The accompanying interim consolidated balance sheet
as of September 30, 2019, the consolidated statements of
operations, of cash flows, and of redeemable convertible preferred
stock and stockholders’ deficit for the nine months ended
September 30, 2018 and 2019 are unaudited. These interim
consolidated financial statements have been prepared on a basis
consistent with the annual consolidated financial statements and,
in the opinion of management, include all adjustments necessary to
fairly state our financial position as of September 30, 2019
and the results of our operations and cash flows for the nine
months ended September 30, 2018 and 2019. The financial data
and other financial information disclosure in the notes to these
consolidated financial statements related to the nine month periods
are also unaudited. The results for the nine months ended
September 30, 2019 are not necessarily indicative of the
operating results expected for the year ending December 31,
2019 or any future period.
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ssessment of the useful life and recoverability of long-lived
assets, fair values of stock-based awards, contingent consideration
in business combinations, and income taxes. To the extent there are
material differences between these estimates, judgments, or
assumptions and actual results, our financial statements will be
affected.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standards.
Business Combinations We have completed a number of acquisitions of other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we issue stock-based or cash awards to an
acquired company’s stockholders, we evaluate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To date, the assets acquired, and liabilities
assumed in our business combinations have primarily consisted of
goodwill and finite-lived intangible assets, consisting primarily
of developed technologies,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Acquisition-related transaction costs incurred by
us are not included as a component of consideration transferred but
are accounted for as operating expenses in the period in which the
costs are incurred in the consolidated statements of
operations.
Concentration of Risk Financial instruments that potentially subject us
to credit risk consist principally of cash, cash equivalents,
short-term investment, and accounts receivable. We maintain our
cash primarily with domestic financial institutions of high credit
quality, which may exceed federal deposit insurance corporation
limits. We invest our cash equivalents in highly rated money market
funds and our investment in a short-term certificate of deposit. We
have not experienced any losses in such accounts. We believe we are
not exposed to any significant credit risk on cash, cash
equivalents, and investment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and
credit evaluations of our clients to assess the collectability of
the accounts based on a number of factors, including past
transaction experience, age of the accounts receivable, review of
the invoicing terms of the contracts, and recent communication with
clients. We have not experienced significant credit losses from our
accounts receivable. Significant customers and partners are those which
represent 10% or more of our net accounts receivable balance or
revenue during the period at each respective consolidated balance
sheet date. There were no customers that represented 10% or more of
our accounts receivable balance or revenue for the periods
presented. For each significant partner, revenue as a percentage of
total revenue and accounts receivable as a percentage of net
accounts receivable were as follows:
Revenue Accounts Receivable
Year Ended December 31,
Nine Months Ended September 30,
As of December 31,
As of September 30,
2017 2018 2018 2019 2017 2018
(unaudited)
(unaudited)
Partner A 30 % 33 % 33 % 28 % 50 % 28 % 29 %
Partner B * * * 23 % * 13 % 25 %
*
Less than 10% of total revenue or net accounts
receivable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
Fair Value Measurements The carrying value of our financial instruments,
including cash equivalents, short-term investment, accounts
receivable, accounts payable, and accrued liabilities approximates
fair value due to their short-term nature.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Revenue Recognition The substantial majority of our revenue is derived
from monthly subscription fees that are recognized as services are
rendered and earned under the subscription agreements with clients.
Clients are business entities that have contracted with us to offer
the Livongo solution to their employees. Client’s employees
or their covered dependents enrolled in the Livongo program are
referred to as members. Clients are our customers. We improve
member health results and reduce healthcare costs by providing an
overall health management solution through the integration of
Livongo devices, supplies, access to our web-based six-month We sell to our clients through our direct sales
force and through our partners (channel partners, pharmacy benefit
managers, and resellers). We are the principal with respect to
contracts originated through partners, as we are the primary
obligor responsible for providing the solutions that are the
subject of the arrangement with the client, we have latitude in
establishing pricing, and we have inventory risk. In these
situations, revenue is recognized on a gross basis, and fees paid
to partners are recorded as commissions expense included in sales
and marketing expenses in the consolidated statements of
operations. We have determined that our blood glucose meter
does not have standalone value because the device is not sold
separately and does not function without the associated supplies
and services. Our blood glucose meter along with the associated
supplies and services are treated as a single unit of account and
revenue is recognized on a monthly basis when all of the following
criteria are satisfied: (i) there is persuasive evidence that
an arrangement exists, (ii) delivery of the device has
occurred and services are being rendered, (iii) the price is
fixed or determinable and (iv) collectability is reasonably
assured. When the arrangement includes an upfront fee, the upfront
fee is deferred and amortized into revenue over the expected member
enrollment period, which is estimated to be 24 months and such
amount has not been material for all periods presented. We also derive revenue from the sale of certain of
our connected devices when we have determined they have standalone
value, such as the cellular-connected weight scale in our Livongo
for Prediabetes and Weight Management solution. When an agreement
contains multiple units of account, we allocate revenue to each
unit of account based on a selling price hierarchy as required. The
selling price for a unit of account is based on its Vendor Specific
Objective Evidence (“VSOE”) or, if available,
third-party evidence (“TPE”) if VSOE is not available,
or best estimate of selling price (“ESP”) if neither
VSOE nor TPE is available. The ESP is established considering
several internal factors including, but not limited to, historical
sales, pricing practices and geographies in which we offer our
products and solutions. The determination of ESP is judgmental.
Amounts allocated to the device unit of account are recognized upon
delivery of the device. Amounts allocated to the service unit of
account are recognized ratably over time, but not to exceed any
amounts that are subject to contingent revenue limitations. Certain of our contractual agreements with
customers contain a most-favored nation clause, pursuant to which
we represent that the price charged and the terms offered to the
customer will be no less favorable than those made available to
other customers. We have not incurred any obligations related to
such terms in these agreements during the periods presented.
Certain of our client contracts are subject to
pricing adjustments based on various performance metrics, such as
member satisfaction scores, cost savings guarantees and health
outcome guarantees, which if not met typically require us to refund
a portion of the per participant per month fee paid. We defer the
maximum amount of consideration that is contingently refundable to
our clients until the performance metric is met.
Deferred Revenue and Deferred Costs Deferred revenue consists of billed, but
unrecognized revenue, comprised of fees received in advance of the
delivery or completion of the services and amounts received in
instances when revenue recognition criteria have not been met.
Deferred revenue associated with upfront payments for the device is
amortized ratably over expected member enrollment period. Deferred
revenue that will be recognized during the succeeding twelve-month
period is recorded as current deferred revenue and the remaining
portion is recorded as noncurrent deferred revenue. Deferred costs
consist of cost of inventory incurred in connection with delivery
of services that are deferred and amortized over the shorter of the
expected member enrollment period or the expected device life.
Cost of Revenue Cost of revenue consists of expenses that are
closely correlated or directly related to delivery of our solutions
and monthly subscription fees, including product costs, data center
costs, client support costs, credit card processing fees, allocated
overhead costs, and amortization of developed technology and
deferred costs. Certain personnel expenses associated with
supporting these functions, including allocated overhead expenses
for facilities, IT and depreciation expense, are included in cost
of revenue.
Cash, Cash Equivalents, Short-Term Investment, and Restricted
Cash Cash and cash equivalents consist of cash in banks
and highly liquid investments, including money market fund
accounts, purchased with an original maturity of three months or
less. Cash equivalents consist of investments in money market funds
for which the carrying amount approximates fair value, due to the
short maturities of these instruments. Short-term investment consists of a certificate of
deposit which matures in less then twelve months. Our restricted
cash consists of deposits required under our vendor agreement,
credit card program and the terms of the lease agreement for our
office space in Mountain View, California and in Chicago, Illinois.
Total restricted cash was $0.3 million, $0.2 million, and
$1.3 million, as of December 31, 2017, December 31,
2018, and September 30, 2019 (unaudited), respectively.
Accounts Receivable and Allowance for Doubtful
Accounts Accounts receivable primarily consists of amounts
billed to customers. Our accounts receivable are subject to
collection risk. Gross accounts receivable are reduced for this
risk by an allowance for doubtful accounts. We determine the need
for an allowance for doubtful accounts by performing ongoing
assessments and credit evaluations of our clients to assess the
probability of collection based upon various factors, including
past transaction experience, age of the accounts receivable, review
of the invoicing terms of the contract, and recent communication
with clients. Accounts receivables are written off against the
allowance when management determines a balance is uncollectible and
we no longer actively pursue collection of the receivable. We do not typically offer right of refund in our
contracts. We have not experienced significant credit losses from
our accounts receivable. As of December 31, 2017,
December 31, 2018, and September 30, 2019 (unaudited),
the allowance for doubtful accounts was $0.1 million,
$0.6 million, and $1.6 million, respectively.
The changes in the allowance for doubtful accounts
are as follows:
Year Ended December 31, Nine Months
2017
2018
2019
(unaudited)
(in
thousands)
Allowance for doubtful accounts—beginning balance $ (92 ) $ (51 ) $ (575 )
Provision for doubtful accounts (58 ) (494 ) (501 )
Other adjustments and writeoffs 99 (30 ) (476 )
Allowance for doubtful accounts—ending balance $ (51 ) $ (575 ) $ (1,552 )
Goodwill Goodwill represents the excess of the purchase
price over the fair value of net assets acquired in business
combinations. We review goodwill for impairment at least annually
or more frequently if events or changes in circumstances indicate
that the carrying value of goodwill may not be recoverable. On
January 1, 2017, we adopted ASU No. 2017-04, Intangibles-
Goodwill and Other (Topic 350): Simplifying the Test for Goodwill
Impairment
Intangible Assets, Net Acquired finite-lived intangible assets are
amortized over their estimated useful live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Useful Life
(in
years)
Customer relationships 7–10
Developed technology 5–7
Trade names 2–5
Inventories Inventories consist of purchased components for
assembling our welcome kits, refill kits, and replacement
components. Our inventories are stated at the lower of cost or net
realizable value. The cost of inventories is determined using the
weighted-average cost method, which approximates the actual cost on
a FIFO (first-in, first-out)
Property and Equipment, Net Property and equipment, net, are stated at cost,
less accumulated depreciation. Depreciation is calculated using the
straight-line method over the estimated useful lives of the assets,
which are generally three years. Leasehold improvements are
amortized on a straight-line basis over the shorter of the
remaining lease term or the estimated useful lives of related
improvements. Expenditures for repairs and maintenance are expensed
in the period incurred. Useful lives for property and equipment are as
follows:
Property and Equipment
Estimated Useful Life
Furniture and fixtures 3 years
Computers, equipment and software 3 years
Capitalized internal-use 3 years
Leasehold improvements
Lesser of estimated useful life or remaining lease term
Capitalized Internal-Use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Costs related to software acquired, developed, or
modified solely to meet our internal requirements, with no
substantive plans to market such software at the time of
development, and costs related to development of web-based internal-use internal-use
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17, December 31, 2018, and the nine months
ended September 30, 2019 (unaudited) that indicated the
carrying amounts of any long-lived assets were not fully
recoverable.
Advance Payments from Partner Advance payments from partner represents amounts
received from a channel partner in connection with a Value-Added
Reseller Agreement (“Reseller Agreement”) dated as of
May 4, 2017. The Reseller Agreement specifies for payments to
us if certain user enrollment targets are not met by specified
dates stated in the initial term of the Reseller Agreement. Such
payments are used as credits against our reseller fee payments to
the channel partner. As of December 31, 2017,
December 31, 2018, and September 30, 2019 (unaudited),
advance payments from the channel partner were $3.8 million,
$6.7 million, and $9.5 million, respectively.
Advertising Expense We recognize advertising expenses as they are
incurred, and such costs are included in sales and marketing
expense in the consolidated statements of operations. During the
years ended December 31, 2017 and 2018 and nine months ended
September 30, 2018 and 2019 (unaudited), advertising expense
was approximately $3.0 million, $5.0 million,
$3.4 million, and $8.7 million, respectively.
Deferred Offering Costs Deferred offering costs are capitalized and consist
of fees and expenses incurred in connection with the anticipated
sale of our common stock in an initial public offering
(“IPO”), including the legal, accounting, printing and
other IPO-related costs.
Stock-Based Compensation Expense We recognize stock-based compensation expense on a
straight-line basis over the requisite service period, which is
generally consistent with the vesting of the awards, based on the
estimated fair value of all stock-based payments issued to
employees and directors. We estimate the fair value of each
employee stock option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Expected Term time-to-vesting non-employees, Expected Volatility Risk-Free Interest Rate zero-coupon
Dividend Yield Stock-based compensation expense for equity
instruments issued to non-employees non-employees non-employees During the year ended December 31, 2018 and
the nine months ended September 30, 2019 (unaudited), we
granted options with a combination of service-based vesting
conditions and market-based vesting conditions. The estimated fair
value of these options was determined on the date of grant using
the Monte Carlo simulation model, which utilizes multiple input
variables to simulate a range of our possible future enterprise
value. The determination of the estimated grant date fair value of
these options is affected by a number of assumptions including our
estimated common stock fair value on the grant date, expected
volatilities of our common stock, our risk-free interest rate, and
expected dividend yield. We recognize stock-based compensation
expense for these options on a graded basis over the longer of the
explicit service period or the derived service period. We account for forfeitures when they occur. For
awards forfeited before completion of the requisite service period,
previously recognized compensation cost is reversed in the period
the award is forfeited. For stock-based awards that are modified, a
modification of the terms of a stock-based award is treated as an
exchange of the original award or a new award with total
compensation cost equal to the grant-date fair value of the
original award plus any incremental value of the modification to
the award.
Common Stock Warrants Common stock warrants are measured at their
estimated fair value upon issuance using the Black-Scholes pricing
model and recorded in additional paid-in
Income Taxe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Balance Sheet Classification of Deferred
Taxes We recognize and measure uncertain tax positions
using a two-step
Net Loss Per Share Attributable to Common
Stockholders Basic and diluted net loss per share attributable
to common stockholders is presented in conformity with the
two-class non-cumulative as-converted two-class two-class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with
current period accretion of redeemable convertible preferred stock.
As we have reported net losses for all periods presented, all
potentially dilutive securities are antidilutive and, accordingly,
basic net loss per share equals diluted net loss per share.
Recent Accounting Pronouncements Adopted Business Combinations: No. 2017-01, Business
Combinations (Topic 805): Clarifying the Definition of a
Business Goodwill Impairment: No. 2017-04, Intangibles—Goodwill and Other (Topic 350): Simplifying
the Test for Goodwill Impairment two-step tax-deductible Stock-Based Compensation: No. 2017-09, Compensation—Stock Compensation (Topic 718): Scope of
Modification Accounting Comprehensive Income No. 2018-02, Income
Statement—Reporting Comprehensive Income (Topic 220):
Reclassification of Certain Tax Effects from Accumulated Other
Comprehensive Income
New Accounting Pronouncements Not Yet Adopted Leases: No. 2016-02, Leases (Topic 842) No. 2018-10, Codification
Improvements to Topic 842, Leases No. 2018-11, Leases (Topic
842), Targeted Improvements No. 2018-20, Narrow-Scope
Improvements for Lessor, Leases (Topic 842) No. 2019-01, Codification
Improvements to Topic 842, Leases Stock-Based Compensation: ASU No. 2018-07, Improvements
to Nonemployee Share-Based Payment Accounting No. 2018-07 Internal Use Software No. 2018-15, Intangibles-Goodwill and Other-Internal-Use 350-40): internal-use-software. Revenue Recognition: No. 2014-09, Revenue from
Contracts with Customers (Topic 606) No. 2014-09 No. 2014-09 No. 2014-09: No. 2016-08, Revenue from
Contracts with Customers (Topic 606): Principal versus Agent
Considerations No. 2016-10, Revenue from
Contracts with Customers (Topic 606): Identifying Performance
Obligations and Licensing 2016-12, Revenue from Contracts
with Customers (Topic 606): Narrow-Scope Improvements and Practical
Expedients No. 2016-20, Technical
Corrections and Improvements to Topic 606 We plan to adopt the new revenue standard using the
modified retrospective transition method when it becomes effective
for us, which is the year ending December 31, 2019 and interim
periods beginning after December 31, 2019. We are in the
process of reviewing our significant contracts and are evaluating
the impact of the new standard. Based on our preliminary impact
assessment of the Livongo for Diabetes solution, we believe that
the overall promise to our customers is to improve member health
results and reduce healthcare costs, and the delivery of this
promise would not be possible without the integration of Livongo
devices, supplies, access to our web-based 606-10-25-19b,</t>
  </si>
  <si>
    <t>Business Combinations</t>
  </si>
  <si>
    <t>Business Combinations [Abstract]</t>
  </si>
  <si>
    <t xml:space="preserve">3. Business Combinations
Diabeto Inc. In August 2017, we acquired all of the issued and
outstanding shares of Diabeto Inc. (“Diabeto”), a
privately-held, New Jersey-based entity, and assumed all of
Diabeto’s employees. Diabeto uses mobile and web technologies
to connect care givers and patients with chronic conditions. The
total purchase consideration was $2.6 million in cash, of
which $0.6 million was paid in 2017 and $2.0 million was
paid in 2018. We have accounted for this acquisition as a
business combination.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
(in thousands)
Cash $ 1
Property and equipment 3
Acquired intangible assets 178
Liabilities assumed (69 )
Goodwill 2,486
Total purchase consideration $ 2,599
The acquired intangible assets are comprised of
$0.2 million related to developed technology which is
amortized over five years and $8,000 related to trade name which is
amortized over three years. Goodwill represents the excess of the purchase
consideration over the estimated acquisition date fair value of the
net tangible and intangible assets acquired. Goodwill is primarily
attributable to expected post-acquisition synergies from
integrating Diabeto’s assembled workforce and developed
technology into our product offerings and cross-selling
opportunities. Goodwill recorded is not deductible for income tax
purposes.
Retrofit Inc. In April 2018, we acquired all of the issued and
outstanding shares of Retrofit Inc. (“Retrofit”), a
privately-held, Illinois-based entity, and a leading provider of
weight-management and disease-prevention programs, through a share
purchase agreement (the “Retrofit Purchase Agreement”)
in exchange for cash consideration (the “Retrofit
Acquisition”). The Retrofit Acquisition provides us with an
evidence-based diabetes prevention program that enhances our data
science capabilities and our expertise in holistic weight
management including nutrition, exercise and mindset. The total consideration transferred as part of the
Retrofit Acquisition consisted of a cash payment on the closing
date, adjusted for customary closing adjustments, of
$12.4 million. Upon the close of the Retrofit Acquisition, as
part of the Retrofit Purchase Agreement, we placed in escrow an
earn-out Additionally, we recognized $0.3 million of
acquisition-related costs as general and administrative expense in
our consolidated statements of operations during the year ended
December 31, 2018. The purchase consideration of $18.6 million
was allocated as follows:
Amount
(in thousands)
Cash and cash equivalents $ 87
Accounts receivable 409
Inventories 56
Prepaid expenses and other current assets 124
Property and equipment 52
Intangible assets 5,580
Total assets acquired $ 6,308
Accounts payable $ 366
Accrued expenses and other liabilities 394
Deferred revenue 212
Total liabilities assumed $ 972
Goodwill $ 13,223
Total purchase consideration $ 18,559
The following table sets forth the components of
identifiable intangible assets acquired and their estimated useful
lives as of the acquisition date:
Cost Useful Life
(in thousands) (years)
Customer relationships $ 3,890 10.0
Developed technology 1,650 5.0
Trade name 40 2.0
Total $ 5,580
The fair value assigned to developed technology and
trade name was determined using a relief from royalty method, where
the owner of the asset realizes a benefit from owning the
intangible asset rather than paying a rental or royalty rate for
use of the asset. The fair value of customer relationships was
determined using the multi-period excess earnings method, which
estimates the revenue and cash flows derived from the asset and
then deducts portions of the cash flows that can be attributed to
supporting assets otherwise recognized. Goodwill represents the excess of the purchase
consideration over the estimated acquisition date fair value of the
net tangible and intangible assets acquired and liabilities
assumed. Goodwill is primarily attributable to expected
post-acquisition synergies from integrating Retrofit’s
assembled workforce and developed technology into our product
offerings and cross-selling opportunities. Goodwill recorded is not
deductible for income tax purposes. Revenue and net loss of Retrofit included in our
consolidated statement of operations for the year ended
December 31, 2018 was $2.8 million and $3.2 million,
respectively.
Unaudited Pro Forma Financial Information The following unaudited pro forma information
presents the combined results of operations as if the Retrofit
Acquisition had been completed on January 1, 2017, the
beginning of the comparable prior annual reporting period.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The results
of operations of Diabeto are not material and, therefore, are not
reflected in the unaudited pro forma results.
December 31,
2017 2018
(unaudited) (in thousands)
Revenue $ 34,261 $ 69,939
Net loss $ (21,621 ) $ (35,002 ) myStrength, Inc. In February 2019, we acquired all of the issued and
outstanding shares of myStrength, Inc. (“myStrength”),
a privately-held entity based in Denver, Colorado, and a leading
provider of digital behavioral health solutions through an
agreement and plan of merger (the “myStrength Purchase
Agreement”) in exchange for cash consideration (the
“myStrength Acquisition”). The myStrength Acquisition
will enable us to more fully address the health of the whole person
by bringing behavioral health conditions including depression,
anxiety, stress, substance use disorder, chronic pain, opioid
addiction and recovery, and insomnia to our Applied Health Signals
solution. The total consideration for the myStrength
Acquisition was $30.1 million in cash, subject to a closing
adjustment of $0.1 million. As part of the myStrength Purchase
Agreement, we are obligated to pay an earn-out
The purchase consideration of $33.5 million
was allocated as follows:
Amount
(unaudited) (in thousands)
Cash and cash equivalents $ 2,643
Accounts receivable 1,337
Other current assets 140
Property and equipment 114
Intangible assets 13,900
Other assets 34
Total assets acquired $ 18,168
Accounts payable $ 173
Accrued expenses and other liabilities 1,787
Deferred revenue 1,400
Deferred tax liability, net 1,396
Total liabilities assumed $ 4,756
Goodwill $ 20,085
Total purchase consideration $ 33,497
The following table sets forth the components of
identifiable intangible assets acquired and their estimated useful
lives as of the acquisition date:
Cost Useful Life
(unaudited)
(in thousands) (years)
Customer relationships $ 4,300 7.0
Developed technology 9,200 7.0
Trade name 400 5.0
Total $ 13,900
The estimated fair values of the intangible assets
acquired were determined based on the income approach to measure
the fair value of the trade name, customer relationships, and
developed technology. These fair value measurements were based on
significant inputs not observable in the market and thus represent
Level 3 measurements within the fair value hierarchy. Additionally, during the year ended
December 31, 2018 and the nine months ended September 30,
2019, we incurred a total of $0.3 million (unaudited) of
acquisition-related costs as a result of the myStrength
acquisition. Goodwill represents the excess of the purchase
consideration over the estimated acquisition date fair value of the
net tangible and intangible assets acquired and liabilities
assumed. Goodwill is primarily attributable to expected
post-acquisition synergies from integrating myStrength’s
assembled workforce and developed technology into our product
offerings and cross-selling opportunities. Goodwill recorded is not
deductible for income tax purposes. Revenue and net loss of myStrength have been
included in our consolidated statement of operations for the nine
months ended September 30, 2019 (unaudited) from the close of
the acquisition.
Unaudited Pro Forma Financial Information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Nine Months Ended
2018 2019
(unaudited)
(in
thousands)
Revenue $ 50,034 $ 120,202
Net loss $ (25,219 ) $ (47,580 ) </t>
  </si>
  <si>
    <t>Balance Sheet Components</t>
  </si>
  <si>
    <t>4. Balance Sheet Components Inventories Inventories of $2.9 million,
$8.9 million, and $21.3 million as of December 31,
2017, December 31, 2018, and September 30, 2019
(unaudited), respectively, consisted of finished goods. Property and Equipment, Net Property and equipment consisted of the
following:
December 31, September 30,
2017 2018
(unaudited)
(in
thousands)
Computer, equipment and software $ 189 $ 652 $ 1,961
Furniture and fixtures 396 730 922
Capitalized internal-use 1,636 5,653 9,293
Leasehold improvements 357 585 886
Property and equipment 2,578 7,620 13,062
Less: accumulated depreciation (519 ) (1,783 ) (4,087 )
Property and equipment, net $ 2,059 $ 5,837 $ 8,975
Depreciation and amortization expense was
$0.3 million and $1.3 million for the years ended
December 31, 2017 and 2018, respectively, and
$0.8 million and $2.3 million for the nine months ended
September 30, 2018 and 2019 (unaudited), respectively. Intangible Assets, Net Intangible assets consisted of the following as of
December 31, 2017:
Gross Value Accumulated Amortization Net Book Value Weighted- Average Remaining Useful Life
(in
thousands) (years)
Developed technology $ 170 $ (11 ) $ 159 4.7
Trade name 8 (1 ) 7 2.7
Total $ 178 $ (12 ) $ 166
Intangible assets consisted of the following as of
December 31, 2018:
Gross Value Accumulated Amortization Net Book Value Weighted- Average Remaining Useful Life
(in thousands) (years)
Customer relationships $ 3,890 $ (266 ) $ 3,624 9.3
Developed technology 1,820 (329 ) 1,491 4.3
Trade names 48 (9 ) 39 1.4
Total $ 5,758 $ (604 ) $ 5,154
Intangible assets consisted of the following as of
September 30, 2019 (unaudited):
Gross Value Accumulated Amortization Net Book Value Weighted- Average Remaining Useful Life
(in thousands) (years)
Customer relationships $ 8,190 $ (977 ) $ 7,213 7.3
Developed technology 11,020 (1,428 ) 9,592 5.9
Trade names 448 (88 ) 360 4.2
Total $ 19,658 $ (2,493 ) $ 17,165
Amortization expense for intangible assets for the
years ended December 31, 2017 and 2018 and the nine months
ended September 30, 2018 and 2019 (unaudited) is as
follows:
Year Ended December 31,
Nine Months Ended September 30,
2017 2018
2018
2019
(unaudited)
(in
thousands)
Customer relationships $ — $ 266 $ 179 $ 669
Developed technology 11 318 178 1,149
Trade names 1 8 11 71
Total $ 12 $ 592 $ 368 $ 1,889
The expected future amortization expense related to
intangible assets as of December 31, 2018 was as follows:
Year Ended December 31, Amount
(in thousands)
2019 $ 744
2020 761
2021 753
2022 742
2023 485
Thereafter 1,669
Total $ 5,154
The expected future amortization expense related to
intangible assets as of September 30, 2019 (unaudited) was as
follows:
Year Ended December 31, Amount
(unaudited)
(in thousands)
Remainder of 2019 $ 696
2020 2,769
2021 2,762
2022 2,750
2023 2,494
Thereafter 5,694
Total $ 17,165
Goodwill Goodwill consisted of the following:
Year Ended December 31, Nine Months
2017
2018
(unaudited)
(in
thousands)
Beginning balance $ — $ 2,486 $ 15,709
Goodwill acquired (Note 3) 2,486 13,223 20,085
Ending balance $ 2,486 $ 15,709 $ 35,794
Prepaid Expenses and Other Current
Assets Prepaid expenses and other current assets consisted
of the following:
December 31, September 30,
2017 2018
(unaudited)
(in thousands)
Short-term deposits $ 130 $ 718 $ 180
Prepaid rent 179 227 339
Other prepaid expenses 980 2,084 5,981
Escrow deposit, current — 1,750 2,100
Interest receivable — — 652
Other current assets 4 156 98
Total $ 1,293 $ 4,935 $ 9,350
Other Noncurrent Assets Other noncurrent assets consisted of the
following:
December 31, September 30,
2017 2018
(unaudited)
(in thousands)
Escrow deposit, noncurrent $ — $ 5,250 $ 3,150
Other 92 235 397
Total $ 92 $ 5,485 $ 3,547
Accrued Expenses and Other Current
Liabilities Accrued expenses and other current liabilities
consisted of the following:
December 31, September 30,
2017 2018
(unaudited)
(in thousands)
Accrued payroll and employee benefits $ 1,148 $ 1,447 $ 2,214
Accrued bonus 2,686 5,857 6,671
Accrued sales and use taxes 706 1,887 2,003
Accrued rebates 160 609 1,485
Vendor accruals 19 1,574 5,337
Accrued commissions 714 1,470 2,639
Contingent consideration, current — 1,316 5,336
ESPP contribution withheld — — 880
Accrued professional services 13 295 582
Other accrued expenses 648 1,697 1,656
Total $ 6,094 $ 16,152 $ 28,803</t>
  </si>
  <si>
    <t>Fair Value Measurements</t>
  </si>
  <si>
    <t>Fair Value Disclosures [Abstract]</t>
  </si>
  <si>
    <t>5. Fair Value Measurements The following table sets forth the fair value of
our financial assets and liabilities by level within the fair value
hierarchy:
December 31, 2017
Level 1 Level 2 Level 3 Fair Value
(in thousands)
Assets
Cash equivalents:
Money market funds $ 52,312 $ — $ — $ 52,312
Total assets at fair value $ 52,312 $ — $ — $ 52,312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
September 30, 2019
Level 1 Level 2 Level 3 Fair Value
(unaudited)
(in
thousands)
Assets
Cash equivalents:
Money market funds $ 330,785 $ — $ — $ 330,785
Short-term investment:
Certificate of deposit — 50,000 — 50,000
Total assets at fair value $ 330,785 $ 50,000 $ — $ 380,785
Liabilities
Other current liabilities—contingent consideration $ — $ — $ 5,336 $ 5,336
Other noncurrent liabilities—contingent consideration — — 2,663 2,663
Total liabilities at fair value $ — $ — $ 7,999 $ 7,999
Cash, Cash Equivalents and Short-term Investment Our valuation techniques used to measure the fair
value of money market funds are derived from quoted prices in
active markets for identical assets or liabilities. Short-term
investment, which consists of a certificate of deposit with a
maturity of 12 months or less, is classified as a Level 2
financial asset because it is valued using quoted market price and
other observable inputs in active markets for identical
securities. Cash, cash equivalents and short-term investment
were as follows (in thousands):
December 31, 2018
Adjusted Gross Gross Fair Value
(in
thousands)
Cash $ 12,247 $ — $ — $ 12,247
Money market funds 96,681 — — 96,681
Total cash and cash equivalents $ 108,928 $ — $ — $ 108,928
September 30, 2019
Adjusted Gross Gross Fair Value
(in
thousands)
Cash $ 19,035 $ — $ — $ 19,035
Money market funds 330,785 — — 330,785
Total cash, and cash equivalents $ 349,820 $ — $ — $ 349,820
Certificate of deposit 50,000 — — 50,000
Total short-term investment $ 50,000 $ — $ — $ 50,000
Total cash, cash equivalents and short-term investment $ 399,820 $ — $ — $ 399,820
Contingent Consideration Liability In connection with the Retrofit Acquisition in
April 2018, we recorded a contingent consideration liability, which
will be payable subject to the achievement of certain targets for
2018, 2019, and 2020. In connection with the myStrength Acquisition
in February 2019, we recorded a contingent liability, which will be
payable subject to the achievement of certain targets for 2019. The
fair values of these contingent consideration liabilities were
estimated with a Monte Carlo simulation model using Level 3
inputs, including projected qualified members, revenue volatility,
and other market variables to assess the probability of us
achieving the targets, and any subsequent changes in fair value are
recorded in the consolidated statements of operations until
settlement. The following table sets forth the changes in our
Level 3 financial liability during the year ended
December 31, 2018 and during the nine months ended
September 30, 2019 (unaudited):
Year Ended Nine Months
(unaudited)
(in thousands)
Beginning balance $ — $ 5,004
Contingent consideration recorded upon acquisition (Note 3) 6,204 3,300
Change in fair value of contingent consideration (Note 3) (1,200 ) 1,011
Payment related to Retrofit contingent consideration (Note 3) — (1,316 )
Ending balance $ 5,004 $ 7,999</t>
  </si>
  <si>
    <t>Debt</t>
  </si>
  <si>
    <t>Debt Disclosure [Abstract]</t>
  </si>
  <si>
    <t>6. Debt
Long-Term Debt In September 2014, we entered into a loan and
security agreement with available borrowings up to
$4.0 million from a bank, and we drew down $1.0 million
in February 2015. This loan required us to make 36 equal monthly
installments of principal payments from September 2015 through
August 2018. In April 2015, we amended the loan and security
agreement to add a term loan up to $5.0 million from the bank,
and we drew down $5.0 million in August 2015. This term loan
required us to make 36 equal monthly installments of principal
payments from April 2016 through September 2019. In April 2017, we
made early repayment and paid off the remaining principal balance
of term loans totaling $3.6 million. During the year ended December 31, 2017, we
made loan payments of $4.3 million in the aggregate. Both
loans carried an interest rate of 0.25% above the prime rate.
Interest was payable monthly on the outstanding principal balance
of the term loan. The loans were collateralized by substantially
all of our assets. Under the amendment, we were required to
maintain trailing three-month revenue amount specified in the
amendment. Borrowing under the loans required us to issue
common stock warrants with an intrinsic value equal to 1.0% of the
principal amount drawn down. In connection with the drawdown of
$1.0 million in February 2015, we issued 27,777 common stock
warrants at an exercise price of $0.36 per share. In connection
with the drawdown of $5.0 million in August 2015, we issued
62,500 common stock warrants at an exercise price of $0.80 per
share. The aggregate fair value of these warrants upon issuance was
recorded as debt discount upon issuance to be amortized as interest
expense over the contractual term of the loans using the effective
interest rate method. During the year ended December 31, 2017,
we recognized interest expense related to amortization of the debt
discount in the amount of $20,000.
Revolving Loan In July 2019, we entered into a Loan and Security
Agreement with Silicon Valley Bank (“SVB”). The
agreement provides a secured revolving loan facility in an
aggregate principal amount of up to $30.0 million. Revolving
loans under this facility bear interest at a floating rate equal to
the greater of (i) 5.25% or (ii) the prime rate published in
the Wall Street Journal, minus 0.25%. Interest on the revolving
loans is due and payable monthly in arrears. The maturity date of
any revolving loan is July 2022.
Our obligations under the Loan and Security
Agreement are secured by a security interest on substantially all
of our assets, excluding our intellectual property. The Loan and
Security Agreement contains a financial covenant along with
covenants limiting our ability to, among other things, dispose of
assets, undergo a change in control, merge or consolidate, make
acquisitions, incur debt, incur liens, pay dividends, repurchase
stock, and make investments, in each case subject to certain
exceptions. The Loan and Security Agreement also contains
customary events of default, upon which SVB may declare all or a
portion of our outstanding obligations payable to be immediately
due and payable. There were no amounts outstanding under the
agreement as of September 30, 2019 (unaudited). Fees incurred
under the revolving loan facility during the nine months ended
September 30, 2019 (unaudited) were not material.</t>
  </si>
  <si>
    <t>Commitments and Contingencies</t>
  </si>
  <si>
    <t>Commitments and Contingencies Disclosure [Abstract]</t>
  </si>
  <si>
    <t>7. Commitments and Contingencies
Operating Leases We have entered into various noncancelable
operating lease agreements primarily for our offices. We recognize
operating lease costs on a straight-line basis over the term of
each agreement, considering provisions such as free or escalating
base monthly rental payments or deferred payment terms. We record
rent expense associated with operating lease obligations in
operating expenses in the consolidated statements of
operations. As of December 31, 2018,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
As of September 30, 2019 (unaudited), our net
minimum payments under the noncancelable operating leases are as
follows:
Year Ending December 31, Minimum Lease Payments Sublease Income Net Minimum Lease Payments
(in
thousands)
Remainder of 2019 $ 746 $ 15 $ 731
2020 3,915 61 3,854
2021 4,896 62 4,834
2022 5,036 63 4,973
2023 5,017 65 4,952
Thereafter 4,759 66 4,693
Total future minimum payments $ 24,369 $ 332 $ 24,037
Total rent expense paid to third parties was
$0.7 million and $1.7 million during the years ended
December 31, 2017 and 2018, respectively, and
$1.2 million and $2.0 million for the nine months ended
September 30, 2018 and 2019 (unaudited), respectively.
In 2017 and 2019, we entered into sublease
arrangements with a stockholder for space for our Chicago, Illinois
office. See further discussion in Note 14. Rent expense incurred
for sublease arrangements was $0.1 million and
$0.3 million during the years ended December 31, 2017 and
2018, and was not material for the nine months ended
September 30, 2018 and 2019 (unaudited), respectively. Legal Matters From time to time, we become involved in claims and
other legal matters arising in the ordinary course of business. We
investigate these claims as they arise. Although claims are
inherently unpredictable, we are currently not aware of any matters
that, if determined adversely to us, would individually or taken
together have a material adverse effect on our business, results of
operations, financial position or cash flows. We accrue estimates for resolution of legal and
other contingencies when losses are probable and estimable. Although the results of litigation and claims are
inherently unpredictable, we have not recorded an accrual for such
contingencies as we believe that there was not at least a
reasonable possibility that we had incurred a material loss with
respect to such loss contingencies as of December 31, 2017,
December 31, 2018, and September 30, 2019
(unaudited). Indemnification We enter into indemnification provisions under our
agreements with other companies in the ordinary course of business,
including, but not limited to, clients, business partners,
landlords, contractors and parties performing our research and
development. Pursuant to these arrangements, we agree to indemnify,
hold harmless, and reimburse the indemnified party for certain
losses suffered or incurred by the indemnified party as a result of
our activities. The terms of these indemnification agreements are
generally perpetual. The maximum potential amount of future
payments we could be required to make under these agreements is not
determinable. We have never incurred costs to defend lawsuits or
settle claims related to these indemnification agreements. As a
result, we believe the fair value of these agreements is not
material. We maintain commercial general liability insurance and
product liability insurance to offset certain of our potential
liabilities under these indemnification provisions. In addition, we indemnify our officers, directors
and certain key employees while they are serving in good faith in
their respective capacities. To date, there have been no claims
under these indemnification provisions.</t>
  </si>
  <si>
    <t>Stockholders' Equity and Common Stock Warrants</t>
  </si>
  <si>
    <t>8. Stockholders’ Equity Redeemable Convertible Preferred
Stock We recorded our redeemable convertible preferred
stock at fair value on the dates of issuance, net of issuance
costs. Prior to our IPO, we classified our redeemable convertible
preferred stock outside of stockholders’ deficit because it
was redeemable in the future at the option of our preferred stock
holders. We had concluded that the convertible preferred stock is
considered probable of becoming redeemable. Accordingly, redeemable
convertible preferred stock was accreted for the difference between
the initial net carrying value and the redemption value on
April 10, 2023, the earliest redemption date using the
effective interest rate method. During the years ended
December 31, 2017 and 2018 and the nine months ended
September 30, 2018 and 2019 (unaudited), we recognized
accretion of $0.1 million, $0.2 million,
$0.1 million, and $0.1 million, respectively, as an
increase in the carrying value of the redeemable convertible
preferred stock, and a decrease to our additional paid-in In March 2017, we issued 11,773,932 shares of
Series D redeemable convertible preferred stock for total
consideration of $52.5 million. The original issue price and
initial conversion price of Series D redeemable convertible
preferred stock was $4.4590 per share. Series D redeemable
convertible preferred stock had the same liquidation preference,
voting rights and conversion rights as Series B and Series C
redeemable convertible preferred stock. The holders of Series D
redeemable convertible preferred stock were entitled to receive
noncumulative dividends, prior to and in preference of any
declaration or payment of any dividends on the common stock, at a
rate per annum of $0.3568 per share. Upon issuance of Series D
redeemable convertible preferred stock, we increased the authorized
number of shares to 80,000,000 shares of common stock and
45,960,013 shares of redeemable convertible preferred stock. We
also revised the redemption rights of redeemable convertible
preferred stock such that all series of outstanding redeemable
convertible preferred stock are eligible to be redeemed for cash in
full upon a written notice by a majority of the holders on or after
March 10, 2022. In April 2018, we issued 12,655,477 shares of
Series E redeemable convertible preferred stock for a total
consideration of $105.0 million. The original issue price and
initial conversion price of Series E redeemable convertible
preferred stock was $8.2968 per share. Series E redeemable
convertible preferred stock had the same liquidation preference,
voting rights and conversion rights as Series A, Series B, Series C
and Series D redeemable convertible preferred stock. The holders of
Series E redeemable convertible preferred stock were entitled to
receive noncumulative dividends, prior to and in preference of any
declaration or payment of any dividends on the common stock, at a
rate per annum of $0.6638 per share. Upon issuance of Series E
redeemable convertible preferred stock, we increased the authorized
share number to 99,250,000 shares of common stock and 58,615,488
shares of redeemable convertible preferred stock. We also revised
the redemption rights of redeemable convertible preferred stock
such that all series of outstanding redeemable convertible
preferred stock were eligible to be redeemed for cash in full upon
a written notice by a majority of the holders on or after
April 10, 2023. In conjunction with our IPO in July 2019, all
shares of redeemable convertible preferred stock then outstanding,
totaling 58,615,488 shares, were automatically converted
into an equivalent number of shares of common stock on a one-to-one In connection with the IPO, we filed an Amended and
Restated Certificate of Incorporation which authorizes the issuance
of 100,000,000 shares of undesignated preferred stock,
par value of $0.001 per share, with rights and preferences,
including voting rights, designated from time to time by our board
of directors. Redeemable convertible preferred stock outstanding
as of December 31, 2017 and December 31, 2018 consisted
of the following:
December 31, 2017
Shares Authorized Shares Issued and Outstanding Net Carrying Value Aggregate Liquidation Preference
(in
thousands)
Series A 10,394 10,394 $ 10,316 $ 10,650
Series B 8,935 8,935 19,946 20,000
Series C 14,857 14,857 49,384 49,500
Series D 11,774 11,774 52,371 52,500
Total redeemable convertible preferred stock 45,960 45,960 $ 132,017 $ 132,650
December 31, 2018
Shares Authorized Shares Issued and Outstanding Net Carrying Value Aggregate Liquidation Preference
(in
thousands)
Series A 10,394 10,394 $ 10,382 $ 10,650
Series B 8,935 8,935 19,957 20,000
Series C 14,857 14,857 49,407 49,500
Series D 11,774 11,774 52,397 52,500
Series E 12,655 12,655 104,786 105,000
Total redeemable convertible preferred stock 58,615 58,615 $ 236,929 $ 237,650
Prior to the conversion of the redeemable
convertible preferred stock to common stock in July 2019, the
stockholders of redeemable convertible preferred stock had the
following rights, preferences, and privileges:
Dividend Rights The holders of Series A, Series B, Series C, Series
D and Series E redeemable convertible preferred stock were entitled
to receive non-cumulative
Liquidation Preference In the event of our voluntary or involuntary
liquidation, dissolution, or winding up, or a deemed liquidation
event, the holders of each series of redeemable convertible
preferred stock outstanding were entitled to be paid out our assets
available for distribution to stockholders, before any payment is
made to the holders of common stock, an amount per share equal to
the greater of (a) the applicable original issue price for
such series of redeemable convertible preferred stock, plus any
dividends declared but unpaid thereon, or (b) such amount per
share as would have been payable had all shares of redeemable
convertible preferred stock been converted into common stock
immediately prior to such liquidation, dissolution, winding up or
deemed liquidation. After the payment of all preferential amounts
required to be paid to the holders of redeemable convertible
preferred stock, our remaining assets available for distribution to
our stockholders shall be distributed among the holders of shares
of common stock, pro rata based on the number of shares of common
stock held by such holder. If, upon any such liquidation, dissolution, winding
up, or deemed liquidation event, our assets available for
distribution to our stockholders were insufficient to pay the
holders of shares of redeemable convertible preferred stock the
full amount to which they were entitled, the holders of redeemable
convertible preferred stock would share ratably in any distribution
of the assets available for distribution in proportion to the
respective amounts which would otherwise be payable in respect of
the shares held by them upon such distribution if all amounts
payable on the shares were paid in full.
Voting Rights The holders of each share of redeemable convertible
preferred stock had the right to one vote for each share of common
stock into which such redeemable convertible preferred stock could
then be converted and, with respect to such vote, holders of
redeemable convertible preferred stock were entitled to vote
together with the holders of common stock as a single class.
Conversion Rights Each share of redeemable convertible preferred
stock was convertible, at the option of the holder, into fully paid
and non-assessable one-for-one Shares of Series A, Series B, Series C, Series D,
and Series E redeemable convertible preferred stock would be
automatically converted into fully paid shares of common stock
immediately upon the earlier of: (a) the closing of the sale
of shares of common stock to the public at a minimum price of
$8.9180 per share, subject to appropriate adjustment in the event
of any stock dividend, stock split, combination or other similar
recapitalization with respect to common stock, in a firm-commitment
underwritten public offering pursuant to an effective registration
statement under the Securities Act of 1933, as amended, resulting
in at least $50.0 million of gross cash proceeds to us or
(b) the date and time, or occurrence of an event, specified by
vote or written consent of the holders of a majority of the
outstanding shares of Series A, Series B, Series C, Series D and
Series E redeemable convertible preferred stock, respectively.
Redemption Rights On or after April 10, 2023, all outstanding
shares of redeemable convertible preferred stock would be eligible
to be redeemed for cash in full upon a written notice by a majority
of the holders of the outstanding redeemable convertible preferred
stock. In the event of redemption, each holder of redeemable
convertible preferred stock was entitled to receive the original
issue price per share, plus any declared but unpaid dividends, in
three annual installments.
Common Stock Upon the completion of our IPO in July 2019, we
sold 14,590,050 shares of our common stock at an offering
price of $28.00 per share, including 1,903,050 shares of common
stock pursuant to the exercise in full of the underwriters’
option to purchase additional shares. We raised net proceeds of
$377.8 million, after deducting underwriting discounts and
commissions of $28.6 million and offering costs of
approximately $2.2 million. In connection with the IPO, we filed an Amended and
Restated Certificate of Incorporation which authorizes the issuance
of 900,000,000 shares of common stock with a par value
of $0.001 per share. As of December 31, 2017, December 31,
2018, and September 30, 2019 (unaudited), we were authorized
to issue 84,750,000 shares, 99,250,000 shares, and 900,000,000
shares of common stock, respectively, with a par value of $0.001
per share. We reserved shares of common stock, on an as-if-converted
December 31, September 30,
2017 2018
(unaudited)
(in
thousands)
Redeemable convertible preferred stock 45,960 58,615 —
Outstanding warrants to purchase common stock 785 785 695
Outstanding options to purchase common stock 15,628 17,571 15,003
Outstanding restricted stock units — 1,827 5,147
Restricted stock awards subject to repurchase 1,127 — 736
Estimated shares for future ESPP purchases — — 890
Available for future issuance 3,014 1,741 8,007
Total 66,514 80,539 30,478</t>
  </si>
  <si>
    <t>Common stock warrants</t>
  </si>
  <si>
    <t>9. Common Stock Warrants Common stock warrants outstanding as of
December 31, 2017 and December 31, 2018 are as
follows:
Holder Issue Date Outstanding Shares Exercise Price Exercisable Shares Expiration Date
(in thousands,
except per share data)
Bank 4/16/2015 28 $ 0.36 28 9/5/2024 *
Bank 4/16/2015 63 0.80 63 4/16/2025 *
Partner 3/1/2015 694 2.28 694 2/28/2025
785 785
*
The expiration date is subject to automatic
extension to the third anniversary of the effective date of the
initial public offering in the event an initial public offering is
completed within the three-year period immediately prior to the
expiration date of this warrant. Common stock warrants outstanding as of
September 30, 2019 are as follows:
Holder Issue Date Outstanding Shares Exercise Price Exercisable Shares Expiration Date
(in thousands,
except per share data)
Partner 3/1/2015 695 $ 2.28 695 2/28/2025
695 695
Common stock warrant activity during the years
ended December 31, 2017, December 31, 2018, and the nine
months ended September 30, 2019 (unaudited) is as follows:
Year Ended December 31, Nine Months
2017
2018
(unaudited)
(in
thousands)
Outstanding, beginning of period 2,188 785 785
Exercised (361 ) — (90 )
Forfeited or expired (1,042 ) — —
Outstanding, end of period 785 785 695
During the year ended December 31, 2017,
361,425 common stock warrants were exercised for total proceeds of
$0.3 million. No warrants were exercised during the year ended
December 31, 2018. During the nine months ended
September 30, 2019 (unaudited), common stock warrants covering
90,277 shares of common stock were exercised for proceeds of
$0.1 million.</t>
  </si>
  <si>
    <t>Stock-Based Compensation</t>
  </si>
  <si>
    <t>Share-based Payment Arrangement [Abstract]</t>
  </si>
  <si>
    <t>10. Stock-Based Compensation In November 2008, we adopted the EosHealth, Inc.
2008 Stock Incentive Plan (the “2008 Plan”), and in
April 2014 we adopted the Livongo Health, Inc. 2014 Stock Incentive
Plan (the “2014 Plan”) (collectively, the
“Plans”) to grant equity-based incentives to certain
officers, directors, consultants and employees. The 2014 Plan is
intended as the successor to the 2008 Plan. Following
April 22, 2014 (the “Effective Date”), no
additional stock awards were granted under the 2008 Plan. From and
after the Effective Date, all outstanding stock awards granted
under the 2008 Plan remain subject to the terms of the 2008 Plan;
however, if any shares underlying outstanding stock awards granted
under the 2008 Plan expire or are terminated for any reasons prior
to exercise, settlement or forfeiture because of the failure to
meet a contingency or condition required to vest, such shares
become available for issuance pursuant to awards granted under the
2014 Plan. All awards granted on or after the adoption of the 2014
Plan are subject to the terms of the 2014 Plan.
In July 2019, our board of directors adopted, and
our stockholders approved, our 2019 Employee Incentive Plan (the
“2019 Plan”). Our 2019 Plan became effective as of the
business day immediately prior to the effective date of our IPO.
Our 2019 Plan provides for the grant of incentive stock options,
within the meaning of Section 422 of the Internal Revenue Code
of 1986, as amended, to our employees and any parent and subsidiary
corporations’ employees, and for the grant of nonstatutory
stock options, restricted stock, restricted stock units, stock
appreciation rights, performance units, and performance shares to
our employees, directors, and consultants and our parent and
subsidiary corporations’ employees and consultants. A total
of 8,004,000 shares of our common stock have been reserved for
issuance pursuant to our 2019 Plan. In addition, the shares
reserved for issuance under our 2019 Plan include (i) shares
that were reserved but unissued under our 2014 Stock Incentive
Plan, or our 2014 Plan, as of immediately prior to its termination,
plus (ii) shares subject to awards under our 2014 Plan, and
our 2008 Stock Incentive Plan, or 2008 Plan, that, on or after
the termination of the 2014 Plan, expire or terminate and shares
previously issued pursuant to our 2014 Plan or 2008 Plan, as
applicable, that, on or after the termination of the 2014 Plan, are
forfeited or repurchased by us (provided that the maximum number of
shares that may be added to our 2019 Plan from the 2014 Plan and
2008 Plan is 21,770,029 shares). The number of shares of our common
stock available for issuance under our 2019 Plan will also include
an annual increase on the first day of each fiscal year beginning
on January 1, 2020, equal to the least of: (i) 7,120,000
shares; (ii) 4% of the outstanding shares of our common stock as of
the last day of our immediately preceding fiscal year; or
(iii) such other amount as our board of directors may
determine as of no later than the last day of our immediately
preceding fiscal year.
Stock Options Stock options granted generally vest over four
years with 25% of the option shares vesting one year from the
vesting commencement date and then ratably over the following
36 months. Options generally expire 10 years from the date of
grant.
Stock option activity under the Plans is as
follows:
Options Outstanding
Shares Available for Grant Shares Subject to Options Outstanding Weighted- Average Exercise Price Weighted- Average Remaining Contractual Life (Years) Aggregate Intrinsic Value
(in thousands,
except per share data)
Balance as of January 1, 2017 208 12,209 $ 0.79 8.3 $ 9,623
Shares authorized 8,661 — —
Granted (5,996 ) 5,996 $ 1.88
Exercised — (1,372 ) $ 0.78
Forfeited 1,205 (1,205 ) $ 0.87
Restricted stock awards granted (1,064 ) — —
Balance as of December 31, 2017 3,014 15,628 $ 1.20 8.2 $ 10,559
Shares authorized 3,196 — —
Granted (5,016 ) 5,016 $ 3.62
Exercised — (1,454 ) $ 1.19
Forfeited 1,619 (1,619 ) $ 2.25
Performance RSUs granted (1,830 ) — —
Restricted stock awards forfeited 754 — —
Performance RSUs forfeited 4 — —
Balance as of December 31, 2018 1,741 17,571 $ 1.80 7.7 $ 89,990
Shares authorized (unaudited) 10,504 — —
Exercised (unaudited) — (1,957 ) $ 9.42
Forfeited/cancelled (unaudited) 611 (611 ) $ 3.29
Restricted stock units and Performance RSUs granted (unaudited) (3,807 ) — —
Restricted stock awards granted (unaudited) (982 ) — —
Performance stock units granted (unaudited) (100 ) — —
Performance RSUs forfeited (unaudited) 28 — —
Performance stock units forfeited (unaudited) 12 — —
Balance as of September 30, 2019 (unaudited) 8,007 15,003 $ 1.84 7.0 $ 234,025
Options vested and exercisable as of 6,220 $ 0.69 7.1 $ 7,388
Options vested and exercisable as of 8,999 $ 0.97 6.7 $ 53,566
Options vested and exercisable as of September 30, 2019
(unaudited) 9,834 $ 1.37 6.4 $ 158,029
During the years ended December 31, 2017 and
2018 and the nine months ended September 30, 2018 and 2019
(unaudited), the aggregate intrinsic value of stock option awards
exercised was $1.5 million, $5.5 million,
$1.6 million, and $33.2 million, respectively. Aggregate
intrinsic value represents the difference between the exercise
price and the fair value of the underlying common stock on the date
of exercise. The weighted-average grant date fair value of stock
options granted to employees during the years ended
December 31, 2017 and 2018 was $0.75 and $1.52 per share,
respectively. No options were granted during the nine months ended
September 30, 2019 (unaudited). As of December 31, 2018,
total unrecognized compensation expense related to unvested stock
options and Performance RSUs granted to employees was
$18.2 million, which was expected to be recognized over a
weighted-average period of 3.4 years. As of September 30, 2019
(unaudited), total unrecognized compensation expense related to
unvested stock options, Performance RSUs, and restricted stock
units granted to employees was $40.0 million, which was
expected to be recognized over a weighted-average period of 3.2
years.
Determination of Fair Value The fair value of each option award granted to
employees is estimated on the grant date using the Black-Scholes
option pricing model. The Black-Scholes option pricing model
requires the input of subjective assumptions, including the fair
value of the underlying common stock, the expected term of the
option, the expected volatility of the price of our common stock,
risk-free interest rates, and the dividend yield of our common
stock. The assumptions used to determine the fair value of the
option awards represent our best estimates. These estimates involve
inherent uncertainties and the application of our judgment. The
related stock-based compensation expense is recognized on a
straight-line basis over the requisite service period of the
awards, which is generally four years. The Black-Scholes assumptions used in evaluating
our awards to employees are as follows:
Year Ended December 31,
2017 2018
Expected term (years) 6.3
6.0–6.8
Expected volatility 37.1 %
36.6%–38.7 %
Risk-free interest rate
2.0%–2.3 %
2.8%–2.9 %
Dividend yield — % — %
Options and Restricted Stock Units with Service- and
Market-Based Vesting Conditions In January 2018 and June 2018, we granted a total
of 1,402,820 options with a combination of service- and
market-based vesting conditions to an executive, of which stock
options covering 196,460 shares were subsequently cancelled in
March 2019. In January 2019, we granted restricted stock units
covering 161,250 shares with a combination of service- and
market-based vesting conditions to another executive. For these
options and restricted stock units, the market-based condition is
satisfied upon reaching certain equity valuation milestones based
on a third-party valuation or total market capitalization following
an IPO. 25% of these option grants and restricted stock units are
scheduled to vest on the later of (i) the first annual
anniversary from the grant date or (ii) the satisfaction of
the market-based vesting condition, while the remaining options and
restricted stock units will vest in equal monthly installments over
the next 36 months subject to satisfaction of the market-based
vesting condition. The probabilities of the actual number of
options and restricted stock units expected to vest are reflected
in the grant date fair values, and the compensation expense for
these awards will be recognized assuming the requisite service
period is rendered and will not be adjusted based on the actual
number of options or restricted stock units that ultimately vest.
We recognize the stock-based compensation expense over the longer
period between the requisite service period and the derived service
period, which is the expected period to reach the specified
condition for each grant.
The estimated fair value of these options and
restricted stock units were determined on the date of grant using
the Monte Carlo simulation model, which utilizes multiple input
variables to simulate a range of our possible future equity values
and estimates the probabilities of the potential payouts. The
determination of the estimated grant date fair value of these
options and restricted stock units is affected by our equity
valuation and a number of assumptions including our future
estimated enterprise value, our risk-free interest rate, expected
volatility and dividend yield. The following assumptions were used
to calculate the fair value of these options and restricted stock
units in the Monte Carlo simulation model at the grant dates:
Year Ended Nine Months Ended
2018 2019
(unaudited)
Expected term (years)
9.6–10.0 10.0 10.0
Expected volatility
60.0%–64.0 % 64.0 % 59.0 %
Risk-free interest rate
2.6%–2.9 % 2.6 % 2.8 %
Dividend yield — % — % — % The exercise price of the January 2018 market-based
options was modified in June 2018. We used the Monte Carlo
simulation model to determine the fair value of the modified option
grants immediately before the modification and immediately after
the modification, and noticed no increase in the fair value of the
modified option grants. The remaining grant date fair value of the
modified options is being recognized over the longer of the
remaining explicit service period or the remaining new derived
service period determined from the modification analysis. The aggregate grant date fair values of these
market-based options granted during the year ended
December 31, 2018 and market-based restricted stock units
granted during the nine months ended September 30, 2019
(unaudited) were $2.4 million and $0.8 million,
respectively. During the year ended December 31, 2018 and the
nine months ended September 30, 2018 and 2019 (unaudited), we
recognized $0.5 million, $0.3 million, and
$0.6 million of stock-based compensation expense,
respectively, related to these grants in our consolidated
statements of operations. Additionally, stock-based compensation
expense of $0.2 million related to the cancelled market-based
options was recorded in our consolidated statements of operations
for the nine months ended September 30, 2019 (unaudited). The unrecognized stock-based compensation expense
for market-based awards as of September 30, 2019 (unaudited)
was $1.9 million, which is expected to be recognized over a
weighted-average period of 2.9 years.
Restricted Stock Awards
Year Ended
December 31, Nine Months Ended
2017 2018
(unaudited)
Shares Weighted- Average Grant Date Fair Value Shares Weighted- Average Grant Date Fair Value Shares Weighted- Average Grant Date Fair Value
(in thousands,
except per share data)
Unvested balance, beginning of period 110 $ 0.91 1,127 $ 1.80 — $ —
Issued 1,064 1.88 — — 982 9.76
Vested (47 ) 0.83 (373 ) 1.73 (246 ) 9.76
Cancelled — — (754 ) 1.88 — —
Unvested balance, end of period 1,127 1.83 — — 736 9.76
In August 2017, we issued restricted stock awards
to two executives. The grant date fair value of these restricted
stock awards was 2.0 million. During the year ended
December 31, 2018, 753,546 shares of the restricted stock
awards were subsequently cancelled. In January 2019, we issued
982,301 shares of restricted stock awards to an executive with a
grant date fair value of $9.6 million. During the years ended December 31, 2017 and
2018 and the nine months ended September 30, 2018 and 2019
(unaudited), we recorded stock-based compensation expense of
$0.2 million, $0.6 million, $0.5 million, and
$3.6 million, respectively. As of September 30, 2019
(unaudited), the unrecognized stock-based compensation expense
related to these restricted stock awards was $6.0 million,
which is expected to be recognized over a weighted-average period
of 2.9 years.
Restricted Stock Units Prior to our IPO, we granted restricted stock units
that contain both service- and performance-based vesting conditions
to our executives, employees and consultants (“Performance
RSUs”). The service-based vesting condition is generally
satisfied (i) over four years with 25% vesting on the
one-year one-month Subsequent to our IPO in July 2019, we grant
restricted stock units to our executives, employees and consultants
that only contain service-based vesting conditions (RSUs). The
service-based vesting condition is generally satisfied over four
years on a quarterly basis, with each 1/16 vesting on prefixed
quarterly vesting anchor dates, subject to the grantee’s
continued service with us through the vesting dates
(unaudited). Restricted stock units, performance RSUs and PSUs
activity is as follows:
Restricted Stock Units, Performance RSUs and Weighted- Average Grant Date Fair Value
(in thousands, except per share data)
Balance as of December 31, 2017 — $ —
Granted 1,830 6.40
Forfeited (3 ) 3.92
Balance as of December 31, 2018 1,827 6.42
Granted (unaudited) 3,907 11.71
Vested (unaudited) (547 ) 14.26
Forfeited (unaudited) (40 ) 10.50
Balance as of September 30, 2019 (unaudited) 5,147 10.17
For the year ended December 31, 2018, there
was no stock-based compensation expense related to the Performance
RSUs because the performance vesting condition was not deemed
probable of occurring. During the nine months ended
September 30, 2019 (unaudited), $13.0 million stock-based
compensation expense related to performance RSUs and RSUs was
recognized in our consolidated statement of operations.
In January 2019, we granted 982,301 restricted
stock units to an executive that contain only service-based vesting
conditions over a four year period and recognized stock-based
compensation expense of $1.3 million during the nine months
ended September 30, 2019 (unaudited). In addition, we granted
491,151 restricted stock units that immediately vested on the grant
date and recognized $3.8 million of stock-based compensation
expense in our consolidated statements of operations for the nine
months ended September 30, 2019 (unaudited). During the nine months ended September 30,
2019 (unaudited), we issued restricted stock units covering 225,000
shares with only service-based vesting conditions to the board of
directors, which will be satisfied in quarterly installments
through May 25, 2021. We also issued other performance-based
restricted stock units covering 100,000 shares which consist of
both service- and performance-based vesting conditions including
both the achievement of certain sales milestones and our IPO. The
service-based vesting condition will be satisfied over four years
from the date the sales milestones are met. The performance-based
vesting condition is satisfied upon both the achievement of certain
sales milestones and our IPO. Stock-based compensation expense
related to these restricted stock units that are expected to vest
was $0.2 million during the nine months ended
September 30, 2019 (unaudited).
2019 Employee Stock Purchase Plan In July 2019, our board of directors adopted, and
our stockholders approved, our ESPP. Our ESPP became effective as
of the business day immediately prior to the effective date of our
IPO. A total of 890,000 shares of our common stock are available
for sale under our ESPP. In addition, the number of shares
available for sale under our ESPP will include an annual increase
on the first day of each fiscal year beginning on January 1,
2020, equal to the least of: (i) 2,670,000 shares, (ii) 1% of the
outstanding shares of our common stock as of the last day of the
immediately preceding fiscal year; or (iii) such other amount
as our board of directors may determine as of no later than the
last day of our immediately preceding fiscal year. Each offering
period will be approximately six months in duration commencing on
the first trading day on or after May 15 and November 15
of each year and terminating on the first trading day on or after
November 15 and May 15 approximately six months later,
provided however that the first offering period commenced on the
first trading day after our IPO date and will end on May 15,
2020. All regular employees, including executive
officers, employed by us or by any of our designated affiliates,
except for those holding 5% or more of the total combined voting
power or value of our common stock, may participate in the ESPP and
may contribute, normally through payroll deductions, up to 15%
of their earnings (as defined in the ESPP) for the purchase of our
common stock under the ESPP. Unless otherwise determined by our
board of directors, the purchase price of the shares will be 85% of
the lower of the fair market value of our common stock on the first
trading day of each offering period or on the purchase date,
subject to a limit of the lesser of (i) 500 shares of our common
stock, or (ii) $12,500 divided by the fair market value of our
common stock as of the first day of the offering period, with any
resulting fractional share rounded down to the nearest whole
share. As of September 30, 2019 (unaudited), no
shares of common stock have been purchased under our ESPP. During the nine months ended September 30,
2019 (unaudited), we recognized $0.3 million stock-based
compensation expense related to our ESPP in our consolidated
statement of operations. As of September 2019 (unaudited), the
unrecognized stock-based compensation expense related to our ESPP
is $1.1 million, which is expected to be recognized over a
weighted average period of 0.6 years.
We estimated the fair value of ESPP purchase rights
for our first offering period using a Black-Scholes option-pricing
model with the following assumptions:
Nine Months Ended
(unaudited)
Expected term (years) 0.77
Expected volatility 50.6 %
Risk-free interest rate 1.9 %
Dividend yield — %
Secondary Transactions In December 2017, certain of our employees and
stockholders sold 605,345 shares of our common stock at a price of
$1.88 per share to investors, which was the fair value of our
common stock at the time of the transaction. We did not sell any
shares or receive any proceeds from the transaction. In December 2018, certain of our employees and
stockholders sold 2,138,302 shares of our common stock and 57,945
shares of our redeemable convertible preferred stock at a price of
$7.4672 per share to investors. The purchase price per share in the
secondary transaction was in excess of the fair value of our
outstanding common stock at the time of the transaction and
accordingly, upon the completion of the transaction, we recorded
$2.3 million in stock-based compensation expense related to
the excess of the sales price per share of common stock over the
fair value of the our common stock at the time of the transaction.
We did not sell any shares or receive any proceeds from the
transaction.
Award Modifications During the year ended December 31, 2018, our
board of directors approved three modifications to outstanding
restricted stock awards granted under the 2014 Plan, one to a
nonemployee and two to participants providing services to us as of
that date. One modification was to a nonemployee to immediately
vest 23,363 shares of restricted stock awards in September 2018,
resulting in additional stock-based compensation expense of
$0.1 million that was recognized in the consolidated
statements of operations during the year ended December 31,
2018. The other two modifications were related to the cancellation
of 753,546 shares of restricted stock awards and replacement with
376,772 shares of our Performance RSUs. Prior to the
performance-based vesting condition for these Performance RSUs are
satisfied, we continue to recognize stock-based compensation
expense based on the remaining amount stock-based compensation
expense measured for the original restricted stock awards. In
conjunction with our IPO in July 2019, the performance-based
vesting condition for these Performance RSUs was satisfied, and we
recognized the incremental stock-based compensation expense of
$2.0 million related to the Performance RSUs in our
consolidated statement of operations for the nine months ended
September 30, 2019 (unaudited). As of September 30, 2019
(unaudited), unrecognized expense of these Performance RSUs is
$0.9 million, which is expected to be recognized over the
remaining weighted average period of 1.9 years. In June 2019, we amended an executive’s
restricted stock award agreement, originally executed in March 2019
covering 982,301 shares of our common stock. The
amendment (i) revised the forfeiture provision such that in
the event that the executive ceases providing services to us as a
result of his termination with cause prior to February 2020, then
any vested shares as of such date will be forfeited immediately and
(ii) removed our and certain preferred investors’
repurchase option for any vested restricted stock awards. As a
result of this modification, we recognized $2.2 million of
stock-based compensation expense for the nine months ended
September 30, 2019 (unaudited).
Stock-Based Compensation Expense Stock-based compensation expense in the
consolidated statements of operations is summarized as follows:
Year Ended December 31,
Nine Months Ended September 30,
2017
2018
2018
2019
(unaudited)
(in
thousands)
Cost of revenue $ — $ 18 $ 10 $ 106
Research and development expenses 541 2,188 971 6,312
Sales and marketing expenses 413 916 689 5,616
General and administrative expenses 1,164 3,210 1,302 13,693
Total stock-based compensation expense $ 2,118 $ 6,332 $ 2,972 $ 25,727
We capitalized less than $0.1 million and
$0.2 million of stock-based compensation costs related to
capitalized internal-use</t>
  </si>
  <si>
    <t>Income Taxes</t>
  </si>
  <si>
    <t>Income Tax Disclosure [Abstract]</t>
  </si>
  <si>
    <t>11. Income Taxes We recorded an income tax benefit of
$0.1 million and a provision of less than $0.1 million
during the years ended December 31, 2017 and 2018,
respectively. The income tax provision for the years ended
December 31, 2017 and 2018 was primarily due to state and
foreign income tax expense and federal benefit related to release
of a valuation allowance upon acquired deferred tax liabilities.
During the nine months ended September 30, 2019 (unaudited),
we recognized an income tax benefit of $1.4 million as a
result of the release of a valuation allowance arising from a
deferred tax liability in connection with the myStrength
acquisition. The remaining income tax provision for the nine months
ended September 30, 2018 and 2019 (unaudited) was primarily
attributable to the state and foreign income tax expense. The
deferred tax liability provided on additional source of taxable
income to support the realizability of pre-existing Loss before provision for income taxes consisted of
the following:
Year Ended December 31,
2017
2018
(in
thousands)
Domestic $ (16,939 ) $ (33,422 )
Foreign 20 68
Total $ (16,919 ) $ (33,354 )
Our provision for (benefit from) income taxes
consisted of the following:
Year Ended December 31,
2017
2018
(in
thousands)
Current:
U.S. Federal $ — $ —
State 2 7
Foreign 6 21
Total current $ 8 $ 28
Deferred:
U.S. Federal $ (61 ) $ —
State (8 ) —
Foreign — —
Total deferred $ (69 ) $ —
Total provision for (benefit from) income taxes $ (61 ) $ 28
The reconciliation of federal statutory income tax
rate to our effective income tax rates is as follows:
Year Ended December 31,
2017
2018
Expected income tax benefit at the federal statutory rate 34.00 % 21.00 %
State taxes, net of federal benefit 0.04 (0.01 )
Foreign income (losses) taxed at different rates — (0.11 )
Research and development credit, net 3.56 2.79
Tax Cuts and Jobs Act revaluation (57.00 ) —
Non-deductible (1.15 ) (0.53 )
Stock-based compensation 1.90 2.59
Other (0.85 ) 0.76
Change in valuation allowance 19.86 (26.57 )
Total 0.36 % (0.08 )%
Deferred tax asset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a valuation allowance to the
extent management believes it is not more likely than not to be
realized. The ultimate realization of deferred tax assets is
dependent upon the generation of future taxable income. Management
makes estimates and judgements about future taxable income based on
assumptions that are consistent with our plans and estimates.
Significant components of our deferred tax assets
are summarized as follows:
Year Ended December 31,
2017
2018
(in
thousands)
Deferred tax assets:
Federal and state net operating loss carryforwards $ 15,307 $ 31,508
Research and development tax credits 2,127 3,794
Stock-based compensation 585 2,055
Accruals and reserves 405 1,009
Deferred revenue 1,286 2,487
Other 71 230
Gross deferred tax assets 19,781 41,083
Valuation allowance (19,302 ) (38,310 )
Net deferred tax assets $ 479 $ 2,773
Deferred tax liabilities:
Property and equipment (436 ) (1,313 )
Intangible assets (43 ) (1,460 )
Net deferred tax assets $ — $ —
Due to the uncertainties surrounding the
realization of deferred tax assets through future taxable income,
we have provided a full valuation allowance, and therefore no
benefit has been recognized for the net operating loss
carryforwards and other deferred tax assets. The valuation
allowance decreased by $1.4 million and increased by
$19.0 million during the years ended December 31, 2017
and 2018, respectively. We maintain a full valuation allowance
against the net federal and state deferred tax assets as it is not
more likely than not that the assets will be realized based on our
history of losses. During the year ended December 31, 2018, no
tax benefits were recorded related to stock-based compensation. As of December 31, 2017 and 2018, we had net
operating loss carryforwards and tax credit carryforwards as
follows:
Year Ended December 31,
2017
2018
(in
thousands)
Net operating losses, federal $ 66,906 $ 122,824
Net operating losses, California 3,144 6,251
Net operating losses, other states 11,396 57,494
Tax credits, federal 2,070 3,312
Tax credits, state 1,292 2,273
Total $ 84,808 $ 192,154
As of December 31, 2018, we had
$122.8 million of federal and $63.7 million of state net
operating loss carryforwards available to offset future taxable
income. Such carryforwards expire in varying amounts beginning in
2028. As of December 31, 2018, we had
$3.3 million of federal research credits and $2.2 million
of state research credits available to offset future tax
liabilities. The federal credit carryforwards expire beginning in
2034. The state credits do not expire. Our ability to utilize net operating losses in the
future may be subject to substantial restriction in the event of
past or future ownership changes as defined in Section 382 of
the Internal Revenue Code of 1986, as amended (the
“Code”) and similar state tax laws. In the event we
should experience an ownership change, as defined, utilization of
our net operating loss carryforwards and credits may be subject to
a substantial annual limitation. The annual limitation may result
in the expiration of net operating losses and credits before
utilization. We have no present intention of remitting
undistributed earnings of foreign subsidiaries and, accordingly, no
deferred tax liability has been established related to these
earnings.
Uncertain Tax Positions A reconciliation of the beginning and ending
balances of the unrecognized tax benefits during the years ended
December 31, 2017 and 2018 is presented below:
Year Ended December 31,
2017
2018
(in
thousands)
Unrecognized benefit—beginning of year $ — $ 1,235
Gross increases—current year tax positions 337 556
Gross increases—prior year tax positions 898 —
Decreases—prior year tax positions — —
Unrecognized benefit—end of year $ 1,235 $ 1,791
As of December 31, 2018, we recorded no
liability related to uncertain tax positions on the financial
statements. Our policy is to include interest and penalties related
to unrecognized tax benefits as a component of other income,
net. We file federal, state, and foreign income tax
returns in the U.S. and abroad. For U.S. federal and state income
tax purposes, the statute of limitations currently remains open for
all years due to our NOL carryforwards. We are not currently under
examination in any jurisdiction. On December 22, 2017, the Tax Cuts and Jobs
Act (“TCJA”) was signed into law making significant
changes to the Code. Changes include, but are not limited to, a
U.S. corporate income tax rate (“U.S. federal tax
rate”) decrease to 21% effective January 1, 2018. As a
result of the decrease in the U.S. federal tax rate to 21%
effective January 1, 2018, we remeasured our deferred tax
assets and liabilities using the U.S. federal tax rate that will
apply when the related temporary differences are expected to
reverse. Accordingly, this change in tax rate resulted in a
reduction in our U.S. deferred tax assets by $9.7 million in
2017, which was fully offset by a corresponding reduction in our
valuation allowance. Other provisions of the TCJA include one-time transition earnings. The one-time repatriation the one-time</t>
  </si>
  <si>
    <t>Net Loss Per Share Attributable to Common Stockholders</t>
  </si>
  <si>
    <t>Earnings Per Share [Abstract]</t>
  </si>
  <si>
    <t xml:space="preserve">12. Net Loss Per Share Attributable to Common
Stockholders The following table sets forth the computation of
basic and diluted net loss per share attributable to our common
stockholders:
Year Ended December 31,
Nine Months Ended September 30,
2017
2018
2018
2019
(unaudited)
(in thousands,
except per share data)
Net loss $ (16,858 ) $ (33,382 ) $ (20,922 ) $ (48,916 )
Accretion of redeemable convertible preferred stock (143 ) (162 ) (119 ) (96 )
Net loss attributable to common stockholders $ (17,001 ) $ (33,544 ) $ (21,041 ) $ (49,012 )
Weighted-average shares used in computing net loss per share
attributable to common stockholders, basic and diluted 14,442 16,573 16,328 36,636
Net loss per share attributable to common stockholders, basic and
diluted $ (1.18 ) $ (2.02 ) $ (1.29 ) $ (1.34 )
As we have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Year Ended December 31,
Nine Months Ended September 30,
2017
2018
2018
2019
(unaudited)
(in
thousands)
Redeemable convertible preferred stock 45,960 58,615 58,615 —
Stock options 15,628 17,571 18,491 15,003
Restricted stock awards subject to repurchase 1,127 — 782 736
Common stock warrants 785 785 785 695
Restricted stock units — — 24 4,829
ESPP obligations — — — 42
Total 63,500 76,971 78,697 21,305
The table above does not include 1,826,667
Performance RSUs outstanding as of December 31, 2018, as these
Performance RSUs and restricted stock units were subject to either
performance-based or market-based vesting conditions that were not
met as of such date. Unaudited Pro Forma Net Loss Per Share
Attributable to Common Stockholders Unaudited pro forma basic and diluted net loss per
share attributable to common stockholders for the year ended
December 31, 2018 has been computed to give effect to the
conversion of redeemable convertible preferred stock into common
stock as of the beginning of the period presented or the date of
issuance, if later, and the weighted-average shares of Performance
RSUs that have satisfied the service-based vesting condition as of
December 31, 2018 and will vest upon the satisfaction of the
performance-based condition in connection with the IPO.
The following table sets forth the computation of
the unaudited pro forma basic and diluted net loss per share:
Year Ended
(unaudited)
(in thousands, except
Numerator:
Net loss attributable to common stockholders $ (33,544 )
Reversal of accretion of redeemable convertible preferred stock 162
Pro forma net loss attributable to common stockholders $ (33,382 )
Denominator:
Weighted-average shares used in computing net loss per share
attributable to common stockholders, basic and diluted 16,573
Pro forma adjustment to reflect conversion of redeemable
convertible preferred stock 55,183
Pro forma adjustment to reflect vesting of Performance RSUs 1
Weighted-average shares used in computing pro forma net loss per
share, basic and diluted 71,757
Pro forma net loss per share, basic and diluted $ (0.47 ) </t>
  </si>
  <si>
    <t>Segment Information</t>
  </si>
  <si>
    <t>Segment Reporting [Abstract]</t>
  </si>
  <si>
    <t>13. Segment Information We operate as one operating segment as we only
report financial information on an aggregate and consolidated basis
to the Chief Executive Officer, our chief operating decision maker,
who regularly reviews financial operating results on a consolidated
basis for purposes of allocating resources and evaluating financial
performance. There are no segment managers who are held accountable
for operations, operating results, and plans for components or
types of products or services below the consolidated unit level. As
of December 31, 2017, December 31, 2018, and
September 30, 2019 (unaudited), substantially all of our
long-lived assets were located in the United States and all revenue
was earned in the United States.</t>
  </si>
  <si>
    <t>Related Party Transactions</t>
  </si>
  <si>
    <t>Related Party Transactions [Abstract]</t>
  </si>
  <si>
    <t>14. Related Party Transactions During the years ended December 31, 2017 and
2018, we paid shared service fees related to financial, legal, and
administrative support to a stockholder pursuant to a shared
services agreement, in the amount of $0.3 million and less
than $0.1 million, respectively. Fees paid during the nine
months ended September 30, 2018 (unaudited) was not material.
No such fees were paid under this arrangement during the nine
months ended September 30, 2019 (unaudited). Pursuant to an employment arrangement, we paid the
managing partner of a stockholder a salary totaling
$0.2 million and $0.1 million during the years ended
December 31, 2017 and 2018, respectively, and was not material
during the nine months ended September 30, 2018 (unaudited).
No such fees were paid during the nine months ended
September 30, 2019 (unaudited). In 2014, we entered into a sublease agreement with
a stockholder for office space from which our Chicago office
operates. Rent expense was allocated to us based on space
used. The sublease term totaled five years, which equaled the term
of the underlying lease agreement. Rent expense incurred during the
year ended December 31, 2017 under this sublease totaled
$0.1 million. In 2017, the master lease agreement was
transferred to us and the stockholder subleased from us. Sublease
income recorded for this sublease was not material during each of
the years ended December 31, 2017 and 2018 and during the nine
months ended September 30, 2018 and 2019 (unaudited). In February 2019, we assumed an additional lease
agreement previously held by a stockholder for our Chicago office
space with an initial expiration date in December 2024. We entered
into a sublease agreement with the stockholder for a portion of the
leased space. The sublease term expires in December 2024. Sublease
income recorded for this sublease was not material for the nine
months ended September 30, 2019 (unaudited). During the nine
months ended September 30, 2019 (unaudited), we also
reimbursed the lessee for certain leasehold improvement and/or
furniture costs totaling $0.2 million.</t>
  </si>
  <si>
    <t>Employee Benefits</t>
  </si>
  <si>
    <t>Retirement Benefits [Abstract]</t>
  </si>
  <si>
    <t>15. Employee Benefits We sponsor a 401(k) plan for employees, which
provides for us to make discretionary matching or discretionary
annual contributions to the plan. We made no contributions to the
plan during the years ended December 31, 2017 and 2018. During
the nine months ended September 30, 2019 (unaudited), we
recorded expense of $0.8 million related to our 401(k)
plan.</t>
  </si>
  <si>
    <t>Subsequent Events</t>
  </si>
  <si>
    <t>Subsequent Events [Abstract]</t>
  </si>
  <si>
    <t>16. Subsequent Events We have evaluated subsequent events through
May 10, 2019, the date our consolidated financial statements
were available for issuance, and with respect to the reverse stock
split discussed below, through June 28, 2019. In February 2019, we acquired all of the issued and
outstanding shares of myStrength, Inc. (“myStrength”)
and assumed most of myStrength’s employees. myStrength is a
privately-held, Colorado-based digital behavioral health company
that offers digital tools for conditions such as depression and
addiction. Upon the closing of this acquisition, we paid cash
consideration of $30.10 million, subject to any post-closing
working capital adjustments. In addition, as part of the purchase
agreement for myStrength, we are obligated to pay an earn-out Business Combinations In February 2019, we assumed a lease obligation
from a stockholder for office space from which our Chicago office
operates. The total future lease obligation is $0.90 million,
net of sublease income of $0.20 million. The associated lease
term ends in December 2024. Subsequent to December 31, 2018, we issued
3,261,427 Performance RSUs, 161,250 restricted stock units with
service- and market-based vesting conditions, and 982,301
restricted stock awards. In June 2019, our board of directors and
stockholders approved a 1-for-2
Events Subsequent to Original Issuance of Consolidated
Financial Statements (unaudited) In June 2019, we amended an executive’s
restricted stock award agreement, originally executed in
March 2019 covering 982,301 shares of our common stock.
The amendment (i) revised the forfeiture provision such that
in the event that the executive ceases providing services to us as
a result of his termination with cause prior to February 2020, then
any vested shares as of such date will be forfeited immediately and
(ii) removed our and certain preferred investors’
repurchase option for any vested restricted stock awards. As a
result of this modification, we recognized $2.2 million of
stock-based compensation expense in our consolidated statement of
operations on the modification date.
In July 2019, we entered into a Loan and Security
Agreement with Silicon Valley Bank (“SVB”). The
agreement provides a secured revolving loan facility in an
aggregate principal amount of up to $30.0 million. Revolving
loans under this facility bear interest at a floating rate equal to
the greater of (i) 5.25% or (ii) the prime rate published
in the Wall Street Journal Our obligations under the Loan and Security
Agreement are secured by a security interest on substantially all
of our assets, excluding our intellectual property. The Loan and
Security Agreement contains a financial covenant along with
covenants limiting our ability to, among other things, dispose of
assets, undergo a change in control, merge or consolidate, make
acquisitions, incur debt, incur liens, pay dividends, repurchase
stock, and make investments, in each case subject to certain
exceptions. The Loan and Security Agreement also contains
customary events of default, upon which SVB may declare all or a
portion of our outstanding obligations payable to be immediately
due and payable. There were no amounts outstanding under the
agreement as of September 30, 2019. In November 2019, we entered into an amendment to
the lease agreement for our Denver office. The amendment includes
(i) the addition of approximately 6,800 square feet of office
space and (ii) an extension of our current lease team. The
total future lease obligation is approximately $1.4 million
over the lease term ending in January 2026.</t>
  </si>
  <si>
    <t>Summary of Significant Accounting Policies (Policies)</t>
  </si>
  <si>
    <t>Basis of Presentation</t>
  </si>
  <si>
    <t>Basis of Presentation The consolidated financial statements and
accompanying notes have been prepared in accordance with U.S.
generally accepted accounting principles (“U.S. GAAP”)
and include the accounts of Livongo Health, Inc. and our
wholly-owned subsidiaries. All intercompany balances and
transactions have been eliminated.</t>
  </si>
  <si>
    <t>Foreign Currency</t>
  </si>
  <si>
    <t>Foreign Currency Our reporting currency is the U.S. dollar. We
determine the functional currency of each subsidiary based on the
currency of the primary economic environment in which each
subsidiary operates. Items included in the financial statements of
such subsidiaries are measured using that functional currency. The functional currency of each of our subsidiaries
is the U.S. dollar.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s of operations. During the years ended
December 31, 2017 and 2018 and the nine months ended
September 30, 2018 and 2019 (unaudited), our gains or losses
from foreign currency remeasurement and settlements were not
material.</t>
  </si>
  <si>
    <t>Comprehensive Loss</t>
  </si>
  <si>
    <t>Comprehensive Loss For the years ended December 31, 2017 and 2018
and the nine months ended September 30, 2018 and 2019
(unaudited), there was no difference between comprehensive loss and
net loss.</t>
  </si>
  <si>
    <t>Unaudited Interim Consolidated Financial Information</t>
  </si>
  <si>
    <t>Unaudited Interim Consolidated Financial
Information The accompanying interim consolidated balance sheet
as of September 30, 2019, the consolidated statements of
operations, of cash flows, and of redeemable convertible preferred
stock and stockholders’ deficit for the nine months ended
September 30, 2018 and 2019 are unaudited. These interim
consolidated financial statements have been prepared on a basis
consistent with the annual consolidated financial statements and,
in the opinion of management, include all adjustments necessary to
fairly state our financial position as of September 30, 2019
and the results of our operations and cash flows for the nine
months ended September 30, 2018 and 2019. The financial data
and other financial information disclosure in the notes to these
consolidated financial statements related to the nine month periods
are also unaudited. The results for the nine months ended
September 30, 2019 are not necessarily indicative of the
operating results expected for the year ending December 31,
2019 or any future period.</t>
  </si>
  <si>
    <t>Use of Estimates</t>
  </si>
  <si>
    <t>Use of Estimates 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uch
estimates, judgments, and assumptions include: revenue recognition,
assessment of the useful life and recoverability of long-lived
assets, fair values of stock-based awards, contingent consideration
in business combinations, and income taxes. To the extent there are
material differences between these estimates, judgments, or
assumptions and actual results, our financial statements will be
affected.</t>
  </si>
  <si>
    <t>Emerging Growth Company Status</t>
  </si>
  <si>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standards.</t>
  </si>
  <si>
    <t>Business Combinations We have completed a number of acquisitions of other
businesses in the past and may acquire additional businesses or
technologies in the future. The results of businesses acquired in a
business combination are included in our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s recorded as goodwill.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When we issue stock-based or cash awards to an
acquired company’s stockholders, we evaluate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To date, the assets acquired, and liabilities
assumed in our business combinations have primarily consisted of
goodwill and finite-lived intangible assets, consisting primarily
of developed technologies, customer relationships and trade names.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Acquisition-related transaction costs incurred by
us are not included as a component of consideration transferred but
are accounted for as operating expenses in the period in which the
costs are incurred in the consolidated statements of
operations.</t>
  </si>
  <si>
    <t>Concentration of Risk</t>
  </si>
  <si>
    <t>Concentration of Risk Financial instruments that potentially subject us
to credit risk consist principally of cash, cash equivalents,
short-term investment, and accounts receivable. We maintain our
cash primarily with domestic financial institutions of high credit
quality, which may exceed federal deposit insurance corporation
limits. We invest our cash equivalents in highly rated money market
funds and our investment in a short-term certificate of deposit. We
have not experienced any losses in such accounts. We believe we are
not exposed to any significant credit risk on cash, cash
equivalents, and investment and perform periodic evaluations of the
credit standing of such institutions. Our sales are predominately to self-insured
employers, healthcare providers, and insurance carriers located
throughout North America. Accounts receivable are recorded at the
invoiced amount, and are stated at realizable value, net of an
allowance for doubtful accounts. We perform ongoing assessments and
credit evaluations of our clients to assess the collectability of
the accounts based on a number of factors, including past
transaction experience, age of the accounts receivable, review of
the invoicing terms of the contracts, and recent communication with
clients. We have not experienced significant credit losses from our
accounts receivable. Significant customers and partners are those which
represent 10% or more of our net accounts receivable balance or
revenue during the period at each respective consolidated balance
sheet date. There were no customers that represented 10% or more of
our accounts receivable balance or revenue for the periods
presented. For each significant partner, revenue as a percentage of
total revenue and accounts receivable as a percentage of net
accounts receivable were as follows:
Revenue Accounts Receivable
Year Ended December 31,
Nine Months Ended September 30,
As of December 31,
As of September 30,
2017 2018 2018 2019 2017 2018
(unaudited)
(unaudited)
Partner A 30 % 33 % 33 % 28 % 50 % 28 % 29 %
Partner B * * * 23 % * 13 % 25 %
*
Less than 10% of total revenue or net accounts
receivable We utilize a limited number of manufacturing
vendors to build and assemble our products. The hardware components
included in our devices are sourced from various suppliers by the
manufacturer and are principally industry standard parts and
components that are available from multiple vendors. Quality or
performance failures of the glucometer or changes in the
contractors’ or vendors’ financial or business
condition could disrupt our ability to supply quality products to
our customers and thereby have a material adverse impact on our
business, financial condition and results of operations.</t>
  </si>
  <si>
    <t>Fair Value Measurements The carrying value of our financial instruments,
including cash equivalents, short-term investment, accounts
receivable, accounts payable, and accrued liabilities approximates
fair value due to their short-term nature. We measure financial assets and liabilities at fair
value at each reporting period using a fair value hierarchy that
requires the use of observable inputs and minimizes the use of
unobservable inputs. We define fair value a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t>
  </si>
  <si>
    <t>Revenue Recognition</t>
  </si>
  <si>
    <t>Revenue Recognition The substantial majority of our revenue is derived
from monthly subscription fees that are recognized as services are
rendered and earned under the subscription agreements with clients.
Clients are business entities that have contracted with us to offer
the Livongo solution to their employees. Client’s employees
or their covered dependents enrolled in the Livongo program are
referred to as members. Clients are our customers. We improve
member health results and reduce healthcare costs by providing an
overall health management solution through the integration of
Livongo devices, supplies, access to our web-based six-month We sell to our clients through our direct sales
force and through our partners (channel partners, pharmacy benefit
managers, and resellers). We are the principal with respect to
contracts originated through partners, as we are the primary
obligor responsible for providing the solutions that are the
subject of the arrangement with the client, we have latitude in
establishing pricing, and we have inventory risk. In these
situations, revenue is recognized on a gross basis, and fees paid
to partners are recorded as commissions expense included in sales
and marketing expenses in the consolidated statements of
operations. We have determined that our blood glucose meter
does not have standalone value because the device is not sold
separately and does not function without the associated supplies
and services. Our blood glucose meter along with the associated
supplies and services are treated as a single unit of account and
revenue is recognized on a monthly basis when all of the following
criteria are satisfied: (i) there is persuasive evidence that
an arrangement exists, (ii) delivery of the device has
occurred and services are being rendered, (iii) the price is
fixed or determinable and (iv) collectability is reasonably
assured. When the arrangement includes an upfront fee, the upfront
fee is deferred and amortized into revenue over the expected member
enrollment period, which is estimated to be 24 months and such
amount has not been material for all periods presented. We also derive revenue from the sale of certain of
our connected devices when we have determined they have standalone
value, such as the cellular-connected weight scale in our Livongo
for Prediabetes and Weight Management solution. When an agreement
contains multiple units of account, we allocate revenue to each
unit of account based on a selling price hierarchy as required. The
selling price for a unit of account is based on its Vendor Specific
Objective Evidence (“VSOE”) or, if available,
third-party evidence (“TPE”) if VSOE is not available,
or best estimate of selling price (“ESP”) if neither
VSOE nor TPE is available. The ESP is established considering
several internal factors including, but not limited to, historical
sales, pricing practices and geographies in which we offer our
products and solutions. The determination of ESP is judgmental.
Amounts allocated to the device unit of account are recognized upon
delivery of the device. Amounts allocated to the service unit of
account are recognized ratably over time, but not to exceed any
amounts that are subject to contingent revenue limitations. Certain of our contractual agreements with
customers contain a most-favored nation clause, pursuant to which
we represent that the price charged and the terms offered to the
customer will be no less favorable than those made available to
other customers. We have not incurred any obligations related to
such terms in these agreements during the periods presented.
Certain of our client contracts are subject to
pricing adjustments based on various performance metrics, such as
member satisfaction scores, cost savings guarantees and health
outcome guarantees, which if not met typically require us to refund
a portion of the per participant per month fee paid. We defer the
maximum amount of consideration that is contingently refundable to
our clients until the performance metric is met.</t>
  </si>
  <si>
    <t>Deferred Revenue and Deferred Costs</t>
  </si>
  <si>
    <t>Deferred Revenue and Deferred Costs Deferred revenue consists of billed, but
unrecognized revenue, comprised of fees received in advance of the
delivery or completion of the services and amounts received in
instances when revenue recognition criteria have not been met.
Deferred revenue associated with upfront payments for the device is
amortized ratably over expected member enrollment period. Deferred
revenue that will be recognized during the succeeding twelve-month
period is recorded as current deferred revenue and the remaining
portion is recorded as noncurrent deferred revenue. Deferred costs
consist of cost of inventory incurred in connection with delivery
of services that are deferred and amortized over the shorter of the
expected member enrollment period or the expected device life.</t>
  </si>
  <si>
    <t>Cost of Revenue</t>
  </si>
  <si>
    <t>Cost of Revenue Cost of revenue consists of expenses that are
closely correlated or directly related to delivery of our solutions
and monthly subscription fees, including product costs, data center
costs, client support costs, credit card processing fees, allocated
overhead costs, and amortization of developed technology and
deferred costs. Certain personnel expenses associated with
supporting these functions, including allocated overhead expenses
for facilities, IT and depreciation expense, are included in cost
of revenue.</t>
  </si>
  <si>
    <t>Cash, Cash Equivalents, Short-Term Investment, and Restricted Cash</t>
  </si>
  <si>
    <t>Cash, Cash Equivalents, Short-Term Investment, and Restricted
Cash Cash and cash equivalents consist of cash in banks
and highly liquid investments, including money market fund
accounts, purchased with an original maturity of three months or
less. Cash equivalents consist of investments in money market funds
for which the carrying amount approximates fair value, due to the
short maturities of these instruments. Short-term investment consists of a certificate of
deposit which matures in less then twelve months. Our restricted
cash consists of deposits required under our vendor agreement,
credit card program and the terms of the lease agreement for our
office space in Mountain View, California and in Chicago, Illinois.
Total restricted cash was $0.3 million, $0.2 million, and
$1.3 million, as of December 31, 2017, December 31,
2018, and September 30, 2019 (unaudited), respectively.</t>
  </si>
  <si>
    <t>Accounts Receivable and Allowance for Doubtful Accounts</t>
  </si>
  <si>
    <t>Accounts Receivable and Allowance for Doubtful
Accounts Accounts receivable primarily consists of amounts
billed to customers. Our accounts receivable are subject to
collection risk. Gross accounts receivable are reduced for this
risk by an allowance for doubtful accounts. We determine the need
for an allowance for doubtful accounts by performing ongoing
assessments and credit evaluations of our clients to assess the
probability of collection based upon various factors, including
past transaction experience, age of the accounts receivable, review
of the invoicing terms of the contract, and recent communication
with clients. Accounts receivables are written off against the
allowance when management determines a balance is uncollectible and
we no longer actively pursue collection of the receivable. We do not typically offer right of refund in our
contracts. We have not experienced significant credit losses from
our accounts receivable. As of December 31, 2017,
December 31, 2018, and September 30, 2019 (unaudited),
the allowance for doubtful accounts was $0.1 million,
$0.6 million, and $1.6 million, respectively.
The changes in the allowance for doubtful accounts
are as follows:
Year Ended December 31, Nine Months
2017
2018
2019
(unaudited)
(in
thousands)
Allowance for doubtful accounts—beginning balance $ (92 ) $ (51 ) $ (575 )
Provision for doubtful accounts (58 ) (494 ) (501 )
Other adjustments and writeoffs 99 (30 ) (476 )
Allowance for doubtful accounts—ending balance $ (51 ) $ (575 ) $ (1,552 )</t>
  </si>
  <si>
    <t>Goodwill Goodwill represents the excess of the purchase
price over the fair value of net assets acquired in business
combinations. We review goodwill for impairment at least annually
or more frequently if events or changes in circumstances indicate
that the carrying value of goodwill may not be recoverable. On
January 1, 2017, we adopted ASU No. 2017-04, Intangibles-
Goodwill and Other (Topic 350): Simplifying the Test for Goodwill
Impairment</t>
  </si>
  <si>
    <t>Intangible Assets, Net</t>
  </si>
  <si>
    <t xml:space="preserve">Intangible Assets, Net Acquired finite-lived intangible assets are
amortized over their estimated useful lives. We evaluate the
recoverability of our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We have not recorded any such impairment
charges.
Useful Life
(in
years)
Customer relationships 7–10
Developed technology 5–7
Trade names 2–5 </t>
  </si>
  <si>
    <t>Inventories Inventories consist of purchased components for
assembling our welcome kits, refill kits, and replacement
components. Our inventories are stated at the lower of cost or net
realizable value. The cost of inventories is determined using the
weighted-average cost method, which approximates the actual cost on
a FIFO (first-in, first-out)</t>
  </si>
  <si>
    <t>Property and Equipment, Net</t>
  </si>
  <si>
    <t>Property and Equipment, Net Property and equipment, net, are stated at cost,
less accumulated depreciation. Depreciation is calculated using the
straight-line method over the estimated useful lives of the assets,
which are generally three years. Leasehold improvements are
amortized on a straight-line basis over the shorter of the
remaining lease term or the estimated useful lives of related
improvements. Expenditures for repairs and maintenance are expensed
in the period incurred. Useful lives for property and equipment are as
follows:
Property and Equipment
Estimated Useful Life
Furniture and fixtures 3 years
Computers, equipment and software 3 years
Capitalized internal-use 3 years
Leasehold improvements
Lesser of estimated useful life or remaining lease term</t>
  </si>
  <si>
    <t>Capitalized Internal-Use Software Costs</t>
  </si>
  <si>
    <t>Capitalized Internal-Use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Costs related to software acquired, developed, or
modified solely to meet our internal requirements, with no
substantive plans to market such software at the time of
development, and costs related to development of web-based internal-use internal-use</t>
  </si>
  <si>
    <t>Impairment of Long-Lived Assets</t>
  </si>
  <si>
    <t>Impairment of Long-Lived Assets We review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we measure the amount by which the
carrying value of the asset exceeds its fair value. There were no
events or changes in business circumstances during the years ended
December 31, 2017, December 31, 2018, and the nine months
ended September 30, 2019 (unaudited) that indicated the
carrying amounts of any long-lived assets were not fully
recoverable.</t>
  </si>
  <si>
    <t>Advance Payments from Partner</t>
  </si>
  <si>
    <t>Advance Payments from Partner Advance payments from partner represents amounts
received from a channel partner in connection with a Value-Added
Reseller Agreement (“Reseller Agreement”) dated as of
May 4, 2017. The Reseller Agreement specifies for payments to
us if certain user enrollment targets are not met by specified
dates stated in the initial term of the Reseller Agreement. Such
payments are used as credits against our reseller fee payments to
the channel partner. As of December 31, 2017,
December 31, 2018, and September 30, 2019 (unaudited),
advance payments from the channel partner were $3.8 million,
$6.7 million, and $9.5 million, respectively.</t>
  </si>
  <si>
    <t>Advertising Expense</t>
  </si>
  <si>
    <t>Advertising Expense We recognize advertising expenses as they are
incurred, and such costs are included in sales and marketing
expense in the consolidated statements of operations. During the
years ended December 31, 2017 and 2018 and nine months ended
September 30, 2018 and 2019 (unaudited), advertising expense
was approximately $3.0 million, $5.0 million,
$3.4 million, and $8.7 million, respectively.</t>
  </si>
  <si>
    <t>Deferred Offering Costs</t>
  </si>
  <si>
    <t>Deferred Offering Costs Deferred offering costs are capitalized and consist
of fees and expenses incurred in connection with the anticipated
sale of our common stock in an initial public offering
(“IPO”), including the legal, accounting, printing and
other IPO-related costs.</t>
  </si>
  <si>
    <t>Stock-Based Compensation Expense</t>
  </si>
  <si>
    <t>Stock-Based Compensation Expense We recognize stock-based compensation expense on a
straight-line basis over the requisite service period, which is
generally consistent with the vesting of the awards, based on the
estimated fair value of all stock-based payments issued to
employees and directors. We estimate the fair value of each
employee stock option on the date of grant using the Black-Scholes
option-pricing model. The determination of the fair value of each
stock award using this option-pricing model is affected by our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yield as follows: Fair Value of Common Stock Expected Term time-to-vesting non-employees, Expected Volatility Risk-Free Interest Rate zero-coupon
Dividend Yield Stock-based compensation expense for equity
instruments issued to non-employees non-employees non-employees During the year ended December 31, 2018 and
the nine months ended September 30, 2019 (unaudited), we
granted options with a combination of service-based vesting
conditions and market-based vesting conditions. The estimated fair
value of these options was determined on the date of grant using
the Monte Carlo simulation model, which utilizes multiple input
variables to simulate a range of our possible future enterprise
value. The determination of the estimated grant date fair value of
these options is affected by a number of assumptions including our
estimated common stock fair value on the grant date, expected
volatilities of our common stock, our risk-free interest rate, and
expected dividend yield. We recognize stock-based compensation
expense for these options on a graded basis over the longer of the
explicit service period or the derived service period. We account for forfeitures when they occur. For
awards forfeited before completion of the requisite service period,
previously recognized compensation cost is reversed in the period
the award is forfeited. For stock-based awards that are modified, a
modification of the terms of a stock-based award is treated as an
exchange of the original award or a new award with total
compensation cost equal to the grant-date fair value of the
original award plus any incremental value of the modification to
the award.</t>
  </si>
  <si>
    <t>Common Stock Warrants</t>
  </si>
  <si>
    <t>Common Stock Warrants Common stock warrants are measured at their
estimated fair value upon issuance using the Black-Scholes pricing
model and recorded in additional paid-in</t>
  </si>
  <si>
    <t>Income Taxes We account for income taxes using the asset and
liability method under which deferred tax assets and liabilities
are determined based on the differences between the financial
reporting and tax bases of assets and liabilities with
consideration given to net operating losses and tax credit
carryforwards. Deferred tax assets and liabilities are measured
using the enacted tax rates that are expected to be in effect when
the differences are expected to reverse. We assess the likelihood that deferred tax assets
will be recovered from future taxable income and a valuation
allowance is established when necessary to reduce deferred tax
assets to the amounts more likely than not expected to be realized.
We adopted Accounting Standards Update (“ASU”)
No. 2015-17, Income Taxes—Balance Sheet Classification of Deferred
Taxes We recognize and measure uncertain tax positions
using a two-step</t>
  </si>
  <si>
    <t>Net Loss Per Share Attributable to Common
Stockholders Basic and diluted net loss per share attributable
to common stockholders is presented in conformity with the
two-class non-cumulative as-converted two-class two-class Basic net loss per share attributable to common
stockholders is computed by dividing the net loss attributable to
common stockholders by the weighted-average number of shares of
common stock outstanding during the period. Net loss attributable
to common stockholders is calculated by adjusting net loss with
current period accretion of redeemable convertible preferred stock.
As we have reported net losses for all periods presented, all
potentially dilutive securities are antidilutive and, accordingly,
basic net loss per share equals diluted net loss per share.</t>
  </si>
  <si>
    <t>Recent Accounting Pronouncements Adopted and New Account Pronouncements Not Yet Adopted</t>
  </si>
  <si>
    <t>Recent Accounting Pronouncements Adopted Business Combinations: No. 2017-01, Business
Combinations (Topic 805): Clarifying the Definition of a
Business Goodwill Impairment: No. 2017-04, Intangibles—Goodwill and Other (Topic 350): Simplifying
the Test for Goodwill Impairment two-step tax-deductible Stock-Based Compensation: No. 2017-09, Compensation—Stock Compensation (Topic 718): Scope of
Modification Accounting Comprehensive Income No. 2018-02, Income
Statement—Reporting Comprehensive Income (Topic 220):
Reclassification of Certain Tax Effects from Accumulated Other
Comprehensive Income
New Accounting Pronouncements Not Yet Adopted Leases: No. 2016-02, Leases (Topic 842) No. 2018-10, Codification
Improvements to Topic 842, Leases No. 2018-11, Leases (Topic
842), Targeted Improvements No. 2018-20, Narrow-Scope
Improvements for Lessor, Leases (Topic 842) No. 2019-01, Codification
Improvements to Topic 842, Leases Stock-Based Compensation: ASU No. 2018-07, Improvements
to Nonemployee Share-Based Payment Accounting No. 2018-07 Internal Use Software No. 2018-15, Intangibles-Goodwill and Other-Internal-Use 350-40): internal-use-software. Revenue Recognition: No. 2014-09, Revenue from
Contracts with Customers (Topic 606) No. 2014-09 No. 2014-09 No. 2014-09: No. 2016-08, Revenue from
Contracts with Customers (Topic 606): Principal versus Agent
Considerations No. 2016-10, Revenue from
Contracts with Customers (Topic 606): Identifying Performance
Obligations and Licensing 2016-12, Revenue from Contracts
with Customers (Topic 606): Narrow-Scope Improvements and Practical
Expedients No. 2016-20, Technical
Corrections and Improvements to Topic 606 We plan to adopt the new revenue standard using the
modified retrospective transition method when it becomes effective
for us, which is the year ending December 31, 2019 and interim
periods beginning after December 31, 2019. We are in the
process of reviewing our significant contracts and are evaluating
the impact of the new standard. Based on our preliminary impact
assessment of the Livongo for Diabetes solution, we believe that
the overall promise to our customers is to improve member health
results and reduce healthcare costs, and the delivery of this
promise would not be possible without the integration of Livongo
devices, supplies, access to our web-based 606-10-25-19b,</t>
  </si>
  <si>
    <t>Summary of Significant Accounting Policies (Tables)</t>
  </si>
  <si>
    <t>Schedules of Concentration Risk</t>
  </si>
  <si>
    <t>For each significant partner, revenue as a
percentage of total revenue and accounts receivable as a percentage
of net accounts receivable were as follows:
Revenue Accounts Receivable
Year Ended December 31,
Nine Months Ended September 30,
As of December 31,
As of September 30,
2017 2018 2018 2019 2017 2018
(unaudited)
(unaudited)
Partner A 30 % 33 % 33 % 28 % 50 % 28 % 29 %
Partner B * * * 23 % * 13 % 25 %
*
Less than 10% of total revenue or net accounts
receivable</t>
  </si>
  <si>
    <t>Schedule of Allowance for Doubtful Accounts</t>
  </si>
  <si>
    <t>The changes in the allowance for doubtful accounts
are as follows:
Year Ended December 31, Nine Months
2017
2018
2019
(unaudited)
(in
thousands)
Allowance for doubtful accounts—beginning balance $ (92 ) $ (51 ) $ (575 )
Provision for doubtful accounts (58 ) (494 ) (501 )
Other adjustments and writeoffs 99 (30 ) (476 )
Allowance for doubtful accounts—ending balance $ (51 ) $ (575 ) $ (1,552 )</t>
  </si>
  <si>
    <t>Schedule of Impaired Intangible Assets</t>
  </si>
  <si>
    <t xml:space="preserve">We have not recorded any such impairment
charges.
Useful Life
(in
years)
Customer relationships 7–10
Developed technology 5–7
Trade names 2–5 </t>
  </si>
  <si>
    <t>Schedule of Property Plant And Equipment Estimated Useful Life</t>
  </si>
  <si>
    <t>Useful lives for property and equipment are as
follows:
Property and Equipment
Estimated Useful Life
Furniture and fixtures 3 years
Computers, equipment and software 3 years
Capitalized internal-use 3 years
Leasehold improvements
Lesser of estimated useful life or remaining lease term</t>
  </si>
  <si>
    <t>Business Combinations (Tables)</t>
  </si>
  <si>
    <t>Schedule of Allocation of Purchase Consideration</t>
  </si>
  <si>
    <t>The total purchase consideration was
$2.6 million in cash, of which $0.6 million was paid in
2017 and $2.0 million was paid in 2018. We have accounted for this acquisition as a
business combination. The acquisition method requires, among other
things, that assets acquired and liabilities assumed in a business
combination be recognized at their fair values as of the
acquisition date. The fair values of the assets acquired and
liabilities assumed by major class were recognized as follows:
Amount
(in thousands)
Cash $ 1
Property and equipment 3
Acquired intangible assets 178
Liabilities assumed (69 )
Goodwill 2,486
Total purchase consideration $ 2,599
The purchase consideration of $18.6 million
was allocated as follows:
Amount
(in thousands)
Cash and cash equivalents $ 87
Accounts receivable 409
Inventories 56
Prepaid expenses and other current assets 124
Property and equipment 52
Intangible assets 5,580
Total assets acquired $ 6,308
Accounts payable $ 366
Accrued expenses and other liabilities 394
Deferred revenue 212
Total liabilities assumed $ 972
Goodwill $ 13,223
Total purchase consideration $ 18,559
The purchase consideration of $33.5 million
was allocated as follows:
Amount
(unaudited) (in thousands)
Cash and cash equivalents $ 2,643
Accounts receivable 1,337
Other current assets 140
Property and equipment 114
Intangible assets 13,900
Other assets 34
Total assets acquired $ 18,168
Accounts payable $ 173
Accrued expenses and other liabilities 1,787
Deferred revenue 1,400
Deferred tax liability, net 1,396
Total liabilities assumed $ 4,756
Goodwill $ 20,085
Total purchase consideration $ 33,497</t>
  </si>
  <si>
    <t>Components of Identifiable Intangible Assets Acquired and Their Estimated Useful Lives</t>
  </si>
  <si>
    <t>The following table sets forth the components of
identifiable intangible assets acquired and their estimated useful
lives as of the acquisition date:
Cost Useful Life
(in thousands) (years)
Customer relationships $ 3,890 10.0
Developed technology 1,650 5.0
Trade name 40 2.0
Total $ 5,580
The following table sets forth the components of
identifiable intangible assets acquired and their estimated useful
lives as of the acquisition date:
Cost Useful Life
(unaudited)
(in thousands) (years)
Customer relationships $ 4,300 7.0
Developed technology 9,200 7.0
Trade name 400 5.0
Total $ 13,900</t>
  </si>
  <si>
    <t>Schedule of Pro Forma Information</t>
  </si>
  <si>
    <t>The following unaudited pro forma information
presents the combined results of operations as if the Retrofit
Acquisition had been completed on January 1, 2017, the
beginning of the comparable prior annual reporting period. The
unaudited pro forma results include adjustments primarily related
to the following: (i) interest expense related to the legacy
debt of Retrofit that was not acquired; (ii) amortization of
the acquired intangible assets; (iii) recognition of
post-acquisition stock-based compensation expense; (iv) the
inclusion of acquisition-related costs as of the earliest period
presented; and (v) the associated tax impact of the
acquisitions and these unaudited pro forma adjustments. The results
of operations of Diabeto are not material and, therefore, are not
reflected in the unaudited pro forma results.
December 31,
2017 2018
(unaudited) (in thousands)
Revenue $ 34,261 $ 69,939
Net loss $ (21,621 ) $ (35,002 ) The following unaudited pro forma information
presents the combined results of operations as if the myStrength
Acquisition had been completed on January 1, 2018, the
beginning of the comparable prior annual reporting period. The
unaudited pro forma results include adjustments primarily related
to the following: (i) interest expense related to the legacy
debt of myStrength that was not acquired; (ii) amortization of
the acquired intangible assets; (iii) fair value adjustment
for deferred revenue; (iv) the inclusion of
acquisition-related costs as of the earliest period presented; and
(v) the associated tax impact of the acquisitions and these
unaudited pro forma adjustments.
Nine Months Ended
2018 2019
(unaudited)
(in
thousands)
Revenue $ 50,034 $ 120,202
Net loss $ (25,219 ) $ (47,580 )</t>
  </si>
  <si>
    <t>Balance Sheet Components (Tables)</t>
  </si>
  <si>
    <t>Schedule of Property and Equipment</t>
  </si>
  <si>
    <t>Property and equipment consisted of the
following:
December 31, September 30,
2017 2018
(unaudited)
(in
thousands)
Computer, equipment and software $ 189 $ 652 $ 1,961
Furniture and fixtures 396 730 922
Capitalized internal-use 1,636 5,653 9,293
Leasehold improvements 357 585 886
Property and equipment 2,578 7,620 13,062
Less: accumulated depreciation (519 ) (1,783 ) (4,087 )
Property and equipment, net $ 2,059 $ 5,837 $ 8,975</t>
  </si>
  <si>
    <t>Schedule of Intangible Assets</t>
  </si>
  <si>
    <t>Intangible assets consisted of the following as of
December 31, 2017:
Gross Value Accumulated Amortization Net Book Value Weighted- Average Remaining Useful Life
(in
thousands) (years)
Developed technology $ 170 $ (11 ) $ 159 4.7
Trade name 8 (1 ) 7 2.7
Total $ 178 $ (12 ) $ 166
Intangible assets consisted of the following as of
December 31, 2018:
Gross Value Accumulated Amortization Net Book Value Weighted- Average Remaining Useful Life
(in thousands) (years)
Customer relationships $ 3,890 $ (266 ) $ 3,624 9.3
Developed technology 1,820 (329 ) 1,491 4.3
Trade names 48 (9 ) 39 1.4
Total $ 5,758 $ (604 ) $ 5,154
Intangible assets consisted of the following as of
September 30, 2019 (unaudited):
Gross Value Accumulated Amortization Net Book Value Weighted- Average Remaining Useful Life
(in thousands) (years)
Customer relationships $ 8,190 $ (977 ) $ 7,213 7.3
Developed technology 11,020 (1,428 ) 9,592 5.9
Trade names 448 (88 ) 360 4.2
Total $ 19,658 $ (2,493 ) $ 17,165</t>
  </si>
  <si>
    <t>Finite-lived Intangible Assets Amortization Expense</t>
  </si>
  <si>
    <t>Amortization expense for intangible assets for the
years ended December 31, 2017 and 2018 and the nine months
ended September 30, 2018 and 2019 (unaudited) is as
follows:
Year Ended December 31,
Nine Months Ended September 30,
2017 2018
2018
2019
(unaudited)
(in
thousands)
Customer relationships $ — $ 266 $ 179 $ 669
Developed technology 11 318 178 1,149
Trade names 1 8 11 71
Total $ 12 $ 592 $ 368 $ 1,889</t>
  </si>
  <si>
    <t>Schedule of Finite-Lived Intangible Assets, Future Amortization Expense</t>
  </si>
  <si>
    <t>The expected future amortization expense related to
intangible assets as of December 31, 2018 was as follows:
Year Ended December 31, Amount
(in thousands)
2019 $ 744
2020 761
2021 753
2022 742
2023 485
Thereafter 1,669
Total $ 5,154
The expected future amortization expense related to
intangible assets as of September 30, 2019 (unaudited) was as
follows:
Year Ended December 31, Amount
(unaudited)
(in thousands)
Remainder of 2019 $ 696
2020 2,769
2021 2,762
2022 2,750
2023 2,494
Thereafter 5,694
Total $ 17,165</t>
  </si>
  <si>
    <t>Schedule of Goodwill</t>
  </si>
  <si>
    <t>Goodwill consisted of the following:
Year Ended December 31, Nine Months
2017
2018
(unaudited)
(in
thousands)
Beginning balance $ — $ 2,486 $ 15,709
Goodwill acquired (Note 3) 2,486 13,223 20,085
Ending balance $ 2,486 $ 15,709 $ 35,794</t>
  </si>
  <si>
    <t>Schedule of Prepaid Expenses and Other Current Assets</t>
  </si>
  <si>
    <t>Prepaid expenses and other current assets consisted
of the following:
December 31, September 30,
2017 2018
(unaudited)
(in thousands)
Short-term deposits $ 130 $ 718 $ 180
Prepaid rent 179 227 339
Other prepaid expenses 980 2,084 5,981
Escrow deposit, current — 1,750 2,100
Interest receivable — — 652
Other current assets 4 156 98
Total $ 1,293 $ 4,935 $ 9,350</t>
  </si>
  <si>
    <t>Schedule of Noncurrent Other Assets</t>
  </si>
  <si>
    <t>Other noncurrent assets consisted of the
following:
December 31, September 30,
2017 2018
(unaudited)
(in thousands)
Escrow deposit, noncurrent $ — $ 5,250 $ 3,150
Other 92 235 397
Total $ 92 $ 5,485 $ 3,547</t>
  </si>
  <si>
    <t>Schedule of Accrued Liabilities and Other Current Liabilities</t>
  </si>
  <si>
    <t>Accrued expenses and other current liabilities
consisted of the following:
December 31, September 30,
2017 2018
(unaudited)
(in thousands)
Accrued payroll and employee benefits $ 1,148 $ 1,447 $ 2,214
Accrued bonus 2,686 5,857 6,671
Accrued sales and use taxes 706 1,887 2,003
Accrued rebates 160 609 1,485
Vendor accruals 19 1,574 5,337
Accrued commissions 714 1,470 2,639
Contingent consideration, current — 1,316 5,336
ESPP contribution withheld — — 880
Accrued professional services 13 295 582
Other accrued expenses 648 1,697 1,656
Total $ 6,094 $ 16,152 $ 28,803</t>
  </si>
  <si>
    <t>Fair Value Measurements (Tables)</t>
  </si>
  <si>
    <t>Schedule of Fair Value of Financial Assets and Liabilities by Level within the Fair Value Hierarchy</t>
  </si>
  <si>
    <t>The following table sets forth the fair value of
our financial assets and liabilities by level within the fair value
hierarchy:
December 31, 2017
Level 1 Level 2 Level 3 Fair Value
(in thousands)
Assets
Cash equivalents:
Money market funds $ 52,312 $ — $ — $ 52,312
Total assets at fair value $ 52,312 $ — $ — $ 52,312
December 31, 2018
Level 1 Level 2 Level 3 Fair Value
(in thousands)
Assets
Cash equivalents:
Money market funds $ 96,681 $ — $ — $ 96,681
Total assets at fair value $ 96,681 $ — $ — $ 96,681
Liabilities
Other current liabilities—contingent consideration $ — $ — $ 1,316 $ 1,316
Other noncurrent liabilities—contingent consideration — — 3,688 3,688
Total liabilities at fair value $ — $ — $ 5,004 $ 5,004
September 30, 2019
Level 1 Level 2 Level 3 Fair Value
(unaudited)
(in
thousands)
Assets
Cash equivalents:
Money market funds $ 330,785 $ — $ — $ 330,785
Short-term investment:
Certificate of deposit — 50,000 — 50,000
Total assets at fair value $ 330,785 $ 50,000 $ — $ 380,785
Liabilities
Other current liabilities—contingent consideration $ — $ — $ 5,336 $ 5,336
Other noncurrent liabilities—contingent consideration — — 2,663 2,663
Total liabilities at fair value $ — $ — $ 7,999 $ 7,999</t>
  </si>
  <si>
    <t>Schedule of Investments Reconciliation</t>
  </si>
  <si>
    <t>Cash, cash equivalents and short-term investment
were as follows (in thousands):
December 31, 2018
Adjusted Gross Gross Fair Value
(in
thousands)
Cash $ 12,247 $ — $ — $ 12,247
Money market funds 96,681 — — 96,681
Total cash and cash equivalents $ 108,928 $ — $ — $ 108,928
September 30, 2019
Adjusted Gross Gross Fair Value
(in
thousands)
Cash $ 19,035 $ — $ — $ 19,035
Money market funds 330,785 — — 330,785
Total cash, and cash equivalents $ 349,820 $ — $ — $ 349,820
Certificate of deposit 50,000 — — 50,000
Total short-term investment $ 50,000 $ — $ — $ 50,000
Total cash, cash equivalents and short-term investment $ 399,820 $ — $ — $ 399,820</t>
  </si>
  <si>
    <t>Schedule of Changes in Level 3 Financial Liability</t>
  </si>
  <si>
    <t>The following table sets forth the changes in our
Level 3 financial liability during the year ended
December 31, 2018 and during the nine months ended
September 30, 2019 (unaudited):
Year Ended Nine Months
(unaudited)
(in thousands)
Beginning balance $ — $ 5,004
Contingent consideration recorded upon acquisition (Note 3) 6,204 3,300
Change in fair value of contingent consideration (Note 3) (1,200 ) 1,011
Payment related to Retrofit contingent consideration (Note 3) — (1,316 )
Ending balance $ 5,004 $ 7,999</t>
  </si>
  <si>
    <t>Commitments and Contingencies (Tables)</t>
  </si>
  <si>
    <t>Schedule of Net Minimum Payments Under Noncancelable Operating Leases</t>
  </si>
  <si>
    <t>As of December 31, 2018, our net minimum
payments under the noncancelable operating leases are as
follows:
Year Ending December 31, Minimum Lease Payments Sublease Income Net Minimum Lease Payments
(in
thousands)
2019 $ 2,027 $ 22 $ 2,005
2020 824 23 801
2021 729 24 705
2022 748 24 724
2023 606 25 581
Thereafter 296 25 271
Total future minimum payments $ 5,230 $ 143 $ 5,087
As of September 30, 2019 (unaudited), our net
minimum payments under the noncancelable operating leases are as
follows:
Year Ending December 31, Minimum Lease Payments Sublease Income Net Minimum Lease Payments
(in
thousands)
Remainder of 2019 $ 746 $ 15 $ 731
2020 3,915 61 3,854
2021 4,896 62 4,834
2022 5,036 63 4,973
2023 5,017 65 4,952
Thereafter 4,759 66 4,693
Total future minimum payments $ 24,369 $ 332 $ 24,037</t>
  </si>
  <si>
    <t>Stockholders' Equity and Common Stock Warrants (Tables)</t>
  </si>
  <si>
    <t>Federal Home Loan Banks [Abstract]</t>
  </si>
  <si>
    <t>Schedule of Redeemable Convertible Preferred Stock Outstanding</t>
  </si>
  <si>
    <t>Redeemable convertible preferred stock outstanding
as of December 31, 2017 and December 31, 2018 consisted
of the following:
December 31, 2017
Shares Authorized Shares Issued and Outstanding Net Carrying Value Aggregate Liquidation Preference
(in
thousands)
Series A 10,394 10,394 $ 10,316 $ 10,650
Series B 8,935 8,935 19,946 20,000
Series C 14,857 14,857 49,384 49,500
Series D 11,774 11,774 52,371 52,500
Total redeemable convertible preferred stock 45,960 45,960 $ 132,017 $ 132,650
December 31, 2018
Shares Authorized Shares Issued and Outstanding Net Carrying Value Aggregate Liquidation Preference
(in
thousands)
Series A 10,394 10,394 $ 10,382 $ 10,650
Series B 8,935 8,935 19,957 20,000
Series C 14,857 14,857 49,407 49,500
Series D 11,774 11,774 52,397 52,500
Series E 12,655 12,655 104,786 105,000
Total redeemable convertible preferred stock 58,615 58,615 $ 236,929 $ 237,650</t>
  </si>
  <si>
    <t>Schedule of Shares of Common Stock Reserved for Future Issuance</t>
  </si>
  <si>
    <t>We reserved shares of common stock, on an
as-if-converted
December 31, September 30,
2017 2018
(unaudited)
(in
thousands)
Redeemable convertible preferred stock 45,960 58,615 —
Outstanding warrants to purchase common stock 785 785 695
Outstanding options to purchase common stock 15,628 17,571 15,003
Outstanding restricted stock units — 1,827 5,147
Restricted stock awards subject to repurchase 1,127 — 736
Estimated shares for future ESPP purchases — — 890
Available for future issuance 3,014 1,741 8,007
Total 66,514 80,539 30,478</t>
  </si>
  <si>
    <t>Schedule of Warrants Outstanding</t>
  </si>
  <si>
    <t>Common stock warrants outstanding as of
December 31, 2017 and December 31, 2018 are as
follows:
Holder Issue Date Outstanding Shares Exercise Price Exercisable Shares Expiration Date
(in thousands,
except per share data)
Bank 4/16/2015 28 $ 0.36 28 9/5/2024 *
Bank 4/16/2015 63 0.80 63 4/16/2025 *
Partner 3/1/2015 694 2.28 694 2/28/2025
785 785
*
The expiration date is subject to automatic
extension to the third anniversary of the effective date of the
initial public offering in the event an initial public offering is
completed within the three-year period immediately prior to the
expiration date of this warrant. Common stock warrants outstanding as of
September 30, 2019 are as follows:
Holder Issue Date Outstanding Shares Exercise Price Exercisable Shares Expiration Date
(in thousands,
except per share data)
Partner 3/1/2015 695 $ 2.28 695 2/28/2025
695 695
Common stock warrant activity during the years
ended December 31, 2017, December 31, 2018, and the nine
months ended September 30, 2019 (unaudited) is as follows:
Year Ended December 31, Nine Months
2017
2018
(unaudited)
(in
thousands)
Outstanding, beginning of period 2,188 785 785
Exercised (361 ) — (90 )
Forfeited or expired (1,042 ) — —
Outstanding, end of period 785 785 695</t>
  </si>
  <si>
    <t>Stock-Based Compensation (Tables)</t>
  </si>
  <si>
    <t>Schedule of Shares Available for Grant and Stock Option Activity</t>
  </si>
  <si>
    <t>Stock option activity under the Plans is as
follows:
Options Outstanding
Shares Available for Grant Shares Subject to Options Outstanding Weighted- Average Exercise Price Weighted- Average Remaining Contractual Life (Years) Aggregate Intrinsic Value
(in thousands,
except per share data)
Balance as of January 1, 2017 208 12,209 $ 0.79 8.3 $ 9,623
Shares authorized 8,661 — —
Granted (5,996 ) 5,996 $ 1.88
Exercised — (1,372 ) $ 0.78
Forfeited 1,205 (1,205 ) $ 0.87
Restricted stock awards granted (1,064 ) — —
Balance as of December 31, 2017 3,014 15,628 $ 1.20 8.2 $ 10,559
Shares authorized 3,196 — —
Granted (5,016 ) 5,016 $ 3.62
Exercised — (1,454 ) $ 1.19
Forfeited 1,619 (1,619 ) $ 2.25
Performance RSUs granted (1,830 ) — —
Restricted stock awards forfeited 754 — —
Performance RSUs forfeited 4 — —
Balance as of December 31, 2018 1,741 17,571 $ 1.80 7.7 $ 89,990
Shares authorized (unaudited) 10,504 — —
Exercised (unaudited) — (1,957 ) $ 9.42
Forfeited/cancelled (unaudited) 611 (611 ) $ 3.29
Restricted stock units and Performance RSUs granted (unaudited) (3,807 ) — —
Restricted stock awards granted (unaudited) (982 ) — —
Performance stock units granted (unaudited) (100 ) — —
Performance RSUs forfeited (unaudited) 28 — —
Performance stock units forfeited (unaudited) 12 — —
Balance as of September 30, 2019 (unaudited) 8,007 15,003 $ 1.84 7.0 $ 234,025
Options vested and exercisable as of 6,220 $ 0.69 7.1 $ 7,388
Options vested and exercisable as of 8,999 $ 0.97 6.7 $ 53,566
Options vested and exercisable as of September 30, 2019
(unaudited) 9,834 $ 1.37 6.4 $ 158,029</t>
  </si>
  <si>
    <t>Schedule of Restricted Stock Awards</t>
  </si>
  <si>
    <t>Restricted Stock Awards
Year Ended
December 31, Nine Months Ended
2017 2018
(unaudited)
Shares Weighted- Average Grant Date Fair Value Shares Weighted- Average Grant Date Fair Value Shares Weighted- Average Grant Date Fair Value
(in thousands,
except per share data)
Unvested balance, beginning of period 110 $ 0.91 1,127 $ 1.80 — $ —
Issued 1,064 1.88 — — 982 9.76
Vested (47 ) 0.83 (373 ) 1.73 (246 ) 9.76
Cancelled — — (754 ) 1.88 — —
Unvested balance, end of period 1,127 1.83 — — 736 9.76</t>
  </si>
  <si>
    <t>Schedule of Restricted Stock Units</t>
  </si>
  <si>
    <t>Restricted stock units, performance RSUs and PSUs
activity is as follows:
Restricted Stock Units, Performance RSUs and Weighted- Average Grant Date Fair Value
(in thousands, except per share data)
Balance as of December 31, 2017 — $ —
Granted 1,830 6.40
Forfeited (3 ) 3.92
Balance as of December 31, 2018 1,827 6.42
Granted (unaudited) 3,907 11.71
Vested (unaudited) (547 ) 14.26
Forfeited (unaudited) (40 ) 10.50
Balance as of September 30, 2019 (unaudited) 5,147 10.17</t>
  </si>
  <si>
    <t>Schedule of Share-based Payment Award, Employee Stock Purchase Plan, Valuation Assumptions</t>
  </si>
  <si>
    <t xml:space="preserve">We estimated the fair value of ESPP purchase rights
for our first offering period using a Black-Scholes option-pricing
model with the following assumptions:
Nine Months Ended
(unaudited)
Expected term (years) 0.77
Expected volatility 50.6 %
Risk-free interest rate 1.9 %
Dividend yield — % </t>
  </si>
  <si>
    <t>Summary of Stock-Based Compensation Expense</t>
  </si>
  <si>
    <t>Stock-based compensation expense in the
consolidated statements of operations is summarized as follows:
Year Ended December 31,
Nine Months Ended September 30,
2017
2018
2018
2019
(unaudited)
(in
thousands)
Cost of revenue $ — $ 18 $ 10 $ 106
Research and development expenses 541 2,188 971 6,312
Sales and marketing expenses 413 916 689 5,616
General and administrative expenses 1,164 3,210 1,302 13,693
Total stock-based compensation expense $ 2,118 $ 6,332 $ 2,972 $ 25,727</t>
  </si>
  <si>
    <t>Income Taxes (Tables)</t>
  </si>
  <si>
    <t>Schedule of Provision for Income Tax Expense (Benefit)</t>
  </si>
  <si>
    <t>Loss before provision for income taxes consisted of
the following:
Year Ended December 31,
2017
2018
(in
thousands)
Domestic $ (16,939 ) $ (33,422 )
Foreign 20 68
Total $ (16,919 ) $ (33,354 )
Our provision for (benefit from) income taxes
consisted of the following:
Year Ended December 31,
2017
2018
(in
thousands)
Current:
U.S. Federal $ — $ —
State 2 7
Foreign 6 21
Total current $ 8 $ 28
Deferred:
U.S. Federal $ (61 ) $ —
State (8 ) —
Foreign — —
Total deferred $ (69 ) $ —
Total provision for (benefit from) income taxes $ (61 ) $ 28</t>
  </si>
  <si>
    <t>Schedule of Federal Statutory Income Tax Rate Reconciliation</t>
  </si>
  <si>
    <t>The reconciliation of federal statutory income tax
rate to our effective income tax rates is as follows:
Year Ended December 31,
2017
2018
Expected income tax benefit at the federal statutory rate 34.00 % 21.00 %
State taxes, net of federal benefit 0.04 (0.01 )
Foreign income (losses) taxed at different rates — (0.11 )
Research and development credit, net 3.56 2.79
Tax Cuts and Jobs Act revaluation (57.00 ) —
Non-deductible (1.15 ) (0.53 )
Stock-based compensation 1.90 2.59
Other (0.85 ) 0.76
Change in valuation allowance 19.86 (26.57 )
Total 0.36 % (0.08 )%</t>
  </si>
  <si>
    <t>Components of the Company's Deferred Tax Assets</t>
  </si>
  <si>
    <t>Significant components of our deferred tax assets
are summarized as follows:
Year Ended December 31,
2017
2018
(in
thousands)
Deferred tax assets:
Federal and state net operating loss carryforwards $ 15,307 $ 31,508
Research and development tax credits 2,127 3,794
Stock-based compensation 585 2,055
Accruals and reserves 405 1,009
Deferred revenue 1,286 2,487
Other 71 230
Gross deferred tax assets 19,781 41,083
Valuation allowance (19,302 ) (38,310 )
Net deferred tax assets $ 479 $ 2,773
Deferred tax liabilities:
Property and equipment (436 ) (1,313 )
Intangible assets (43 ) (1,460 )
Net deferred tax assets $ — $ —</t>
  </si>
  <si>
    <t>Net Operating Loss and Credit Carryforwards</t>
  </si>
  <si>
    <t>As of December 31, 2017 and 2018, we had net
operating loss carryforwards and tax credit carryforwards as
follows:
Year Ended December 31,
2017
2018
(in
thousands)
Net operating losses, federal $ 66,906 $ 122,824
Net operating losses, California 3,144 6,251
Net operating losses, other states 11,396 57,494
Tax credits, federal 2,070 3,312
Tax credits, state 1,292 2,273
Total $ 84,808 $ 192,154</t>
  </si>
  <si>
    <t>Schedule of Reconciliation of Unrecognized Tax Benefits</t>
  </si>
  <si>
    <t>A reconciliation of the beginning and ending
balances of the unrecognized tax benefits during the years ended
December 31, 2017 and 2018 is presented below:
Year Ended December 31,
2017
2018
(in
thousands)
Unrecognized benefit—beginning of year $ — $ 1,235
Gross increases—current year tax positions 337 556
Gross increases—prior year tax positions 898 —
Decreases—prior year tax positions — —
Unrecognized benefit—end of year $ 1,235 $ 1,791</t>
  </si>
  <si>
    <t>Net Loss Per Share Attributable to Common Stockholders (Tables)</t>
  </si>
  <si>
    <t>Schedule of Net Loss Per Share, Basic and Diluted</t>
  </si>
  <si>
    <t>The following table sets forth the computation of
basic and diluted net loss per share attributable to our common
stockholders:
Year Ended December 31,
Nine Months Ended September 30,
2017
2018
2018
2019
(unaudited)
(in thousands,
except per share data)
Net loss $ (16,858 ) $ (33,382 ) $ (20,922 ) $ (48,916 )
Accretion of redeemable convertible preferred stock (143 ) (162 ) (119 ) (96 )
Net loss attributable to common stockholders $ (17,001 ) $ (33,544 ) $ (21,041 ) $ (49,012 )
Weighted-average shares used in computing net loss per share
attributable to common stockholders, basic and diluted 14,442 16,573 16,328 36,636
Net loss per share attributable to common stockholders, basic and
diluted $ (1.18 ) $ (2.02 ) $ (1.29 ) $ (1.34 )</t>
  </si>
  <si>
    <t>Schedule of Antidilutive Securities Excluded from Computation of Earnings Per Share</t>
  </si>
  <si>
    <t>The following potential outstanding shares of
common stock were excluded from the computation of diluted net loss
per share attributable to common stockholders for the periods
presented because including them would have been antidilutive:
Year Ended December 31,
Nine Months Ended September 30,
2017
2018
2018
2019
(unaudited)
(in
thousands)
Redeemable convertible preferred stock 45,960 58,615 58,615 —
Stock options 15,628 17,571 18,491 15,003
Restricted stock awards subject to repurchase 1,127 — 782 736
Common stock warrants 785 785 785 695
Restricted stock units — — 24 4,829
ESPP obligations — — — 42
Total 63,500 76,971 78,697 21,305</t>
  </si>
  <si>
    <t>Schedule of unaudited pro forma basic and diluted net loss per share</t>
  </si>
  <si>
    <t xml:space="preserve">The following table sets forth the computation of
the unaudited pro forma basic and diluted net loss per share:
Year Ended
(unaudited)
(in thousands, except
Numerator:
Net loss attributable to common stockholders $ (33,544 )
Reversal of accretion of redeemable convertible preferred stock 162
Pro forma net loss attributable to common stockholders $ (33,382 )
Denominator:
Weighted-average shares used in computing net loss per share
attributable to common stockholders, basic and diluted 16,573
Pro forma adjustment to reflect conversion of redeemable
convertible preferred stock 55,183
Pro forma adjustment to reflect vesting of Performance RSUs 1
Weighted-average shares used in computing pro forma net loss per
share, basic and diluted 71,757
Pro forma net loss per share, basic and diluted $ (0.47 ) </t>
  </si>
  <si>
    <t>Organization and Description of Business - Additional Information (Detail) $ / shares in Units, $ in Thousands</t>
  </si>
  <si>
    <t>Jun. 27, 2019</t>
  </si>
  <si>
    <t>Jan. 01, 2017USD ($)</t>
  </si>
  <si>
    <t>Jul. 31, 2019USD ($)$ / sharesshares</t>
  </si>
  <si>
    <t>Sep. 30, 2019USD ($)shares</t>
  </si>
  <si>
    <t>Sep. 30, 2018USD ($)shares</t>
  </si>
  <si>
    <t>Dec. 31, 2018USD ($)shares</t>
  </si>
  <si>
    <t>Dec. 31, 2017USD ($)shares</t>
  </si>
  <si>
    <t>Dec. 31, 2016shares</t>
  </si>
  <si>
    <t>Class of Stock [Line Items]</t>
  </si>
  <si>
    <t>Redeemable convertible preferred stock, shares outstanding (in shares) | shares</t>
  </si>
  <si>
    <t>Stock converted</t>
  </si>
  <si>
    <t>IPO</t>
  </si>
  <si>
    <t>Net proceeds from sale of stock</t>
  </si>
  <si>
    <t>Sale of stock (in shares) | shares</t>
  </si>
  <si>
    <t>Offering price (in dollars per share) | $ / shares</t>
  </si>
  <si>
    <t>Underwriting discounts and commissions</t>
  </si>
  <si>
    <t>Offering expenses</t>
  </si>
  <si>
    <t>Underwriters' Option</t>
  </si>
  <si>
    <t>Stock converted (in shares) | shares</t>
  </si>
  <si>
    <t>Reverse stock split conversion ratio</t>
  </si>
  <si>
    <t>Series D and series E redeemable convertible preferred stock</t>
  </si>
  <si>
    <t>Redeemable convertible preferred stock</t>
  </si>
  <si>
    <t>Summary of Significant Accounting Policies - Schedule of Concentration Risk (Detail) - Partner Concentration Risk</t>
  </si>
  <si>
    <t>Partner A | Revenue</t>
  </si>
  <si>
    <t>Concentration Risk [Line Items]</t>
  </si>
  <si>
    <t>Concentration risk percentage</t>
  </si>
  <si>
    <t>28.00%</t>
  </si>
  <si>
    <t>33.00%</t>
  </si>
  <si>
    <t>30.00%</t>
  </si>
  <si>
    <t>Partner A | Accounts Receivable</t>
  </si>
  <si>
    <t>29.00%</t>
  </si>
  <si>
    <t>50.00%</t>
  </si>
  <si>
    <t>Partner B | Revenue</t>
  </si>
  <si>
    <t>23.00%</t>
  </si>
  <si>
    <t>Partner B | Accounts Receivable</t>
  </si>
  <si>
    <t>25.00%</t>
  </si>
  <si>
    <t>13.00%</t>
  </si>
  <si>
    <t>Summary of Significant Accounting Policies - Additional Information (Detail) - USD ($)</t>
  </si>
  <si>
    <t>Dec. 31, 2016</t>
  </si>
  <si>
    <t>Total restricted cash</t>
  </si>
  <si>
    <t>Goodwill impairment</t>
  </si>
  <si>
    <t>Inventory valuation reserves</t>
  </si>
  <si>
    <t>Capitalized internal-use software costs, capitalized</t>
  </si>
  <si>
    <t>Capitalized internal-use software costs, amortization</t>
  </si>
  <si>
    <t>Advertising expense</t>
  </si>
  <si>
    <t>Summary of Significant Accounting Policies - Schedule of Allowance for Doubtful Accounts (Detail) - USD ($) $ in Thousands</t>
  </si>
  <si>
    <t>Allowance for doubtful accounts-beginning balance</t>
  </si>
  <si>
    <t>Provision for doubtful accounts</t>
  </si>
  <si>
    <t>Other adjustments and writeoffs</t>
  </si>
  <si>
    <t>Allowance for doubtful accounts-ending balance</t>
  </si>
  <si>
    <t>Summary of Significant Accounting Policies - Schedule of Impaired Intangible Assets (Detail)</t>
  </si>
  <si>
    <t>Developed technology</t>
  </si>
  <si>
    <t>Amortization of acquired intangible assets</t>
  </si>
  <si>
    <t>5 years</t>
  </si>
  <si>
    <t>Trade name</t>
  </si>
  <si>
    <t>3 years</t>
  </si>
  <si>
    <t>Minimum | Customer relationships</t>
  </si>
  <si>
    <t>7 years</t>
  </si>
  <si>
    <t>Minimum | Developed technology</t>
  </si>
  <si>
    <t>Minimum | Trade name</t>
  </si>
  <si>
    <t>2 years</t>
  </si>
  <si>
    <t>Maximum | Customer relationships</t>
  </si>
  <si>
    <t>10 years</t>
  </si>
  <si>
    <t>Maximum | Developed technology</t>
  </si>
  <si>
    <t>Maximum | Trade name</t>
  </si>
  <si>
    <t>Summary of Significant Accounting Policies - Schedule of Property Plant And Equipment Estimated Useful Life (Detail)</t>
  </si>
  <si>
    <t>Furniture and fixtures</t>
  </si>
  <si>
    <t>Property plant and equipment, estimated useful life</t>
  </si>
  <si>
    <t>Computer equipment and software</t>
  </si>
  <si>
    <t>Capitalized Internal Use Software</t>
  </si>
  <si>
    <t>Leasehold improvements</t>
  </si>
  <si>
    <t>Lesser of estimated useful life or remaining lease term</t>
  </si>
  <si>
    <t>Business Combinations - Additional Information (Detail) - USD ($)</t>
  </si>
  <si>
    <t>1 Months Ended</t>
  </si>
  <si>
    <t>5 Months Ended</t>
  </si>
  <si>
    <t>Apr. 30, 2019</t>
  </si>
  <si>
    <t>Feb. 28, 2019</t>
  </si>
  <si>
    <t>Apr. 30, 2018</t>
  </si>
  <si>
    <t>Aug. 31, 2017</t>
  </si>
  <si>
    <t>Business Acquisition [Line Items]</t>
  </si>
  <si>
    <t>Increase (decrease) in fair value of contingent consideration</t>
  </si>
  <si>
    <t>Acquired intangible assets</t>
  </si>
  <si>
    <t>Diabeto [Member]</t>
  </si>
  <si>
    <t>Total purchase consideration paid in cash</t>
  </si>
  <si>
    <t>Earn-out consideration obligated to pay (up to)</t>
  </si>
  <si>
    <t>Escrow asset</t>
  </si>
  <si>
    <t>Fair value of contingent consideration</t>
  </si>
  <si>
    <t>Total purchase consideration</t>
  </si>
  <si>
    <t>Contingent consideration</t>
  </si>
  <si>
    <t>Escrow deposit disbursements</t>
  </si>
  <si>
    <t>Acquisition-related costs</t>
  </si>
  <si>
    <t>Retrofit | Developed technology</t>
  </si>
  <si>
    <t>Retrofit | Trade name</t>
  </si>
  <si>
    <t>Closing adjustment</t>
  </si>
  <si>
    <t>Former Retrofit Stockholders | Retrofit</t>
  </si>
  <si>
    <t>Business Combinations - Schedule of Allocation of Purchase Consideration (Detail) - USD ($) $ in Thousands</t>
  </si>
  <si>
    <t>Property and equipment</t>
  </si>
  <si>
    <t>Liabilities assumed</t>
  </si>
  <si>
    <t>Accounts receivable</t>
  </si>
  <si>
    <t>Total assets acquired</t>
  </si>
  <si>
    <t>Other current assets</t>
  </si>
  <si>
    <t>Other assets</t>
  </si>
  <si>
    <t>Deferred tax liability, net</t>
  </si>
  <si>
    <t>Business Combinations - Components of Identifiable Intangible Assets Acquired and Their Estimated Useful Lives (Detail) - USD ($)</t>
  </si>
  <si>
    <t>Cost</t>
  </si>
  <si>
    <t>Retrofit | Customer relationships</t>
  </si>
  <si>
    <t>Useful Life</t>
  </si>
  <si>
    <t>myStrength | Customer relationships</t>
  </si>
  <si>
    <t>myStrength | Developed technology</t>
  </si>
  <si>
    <t>myStrength | Trade name</t>
  </si>
  <si>
    <t>Business Combinations - Schedule of Pro Forma Information (Detail) - USD ($) $ in Thousands</t>
  </si>
  <si>
    <t>Balance Sheet Components - Additional Information (Detail) - USD ($) $ in Millions</t>
  </si>
  <si>
    <t>Finished goods</t>
  </si>
  <si>
    <t>Balance Sheet Components - Property and Equipment, Net (Detail) - USD ($) $ in Thousands</t>
  </si>
  <si>
    <t>Property, Plant and Equipment [Line Items]</t>
  </si>
  <si>
    <t>Less: accumulated depreciation</t>
  </si>
  <si>
    <t>Capitalized internal-use software</t>
  </si>
  <si>
    <t>Balance Sheet Components - Intangible Assets, Net (Detail) - USD ($) $ in Thousands</t>
  </si>
  <si>
    <t>Finite-Lived Intangible Assets [Line Items]</t>
  </si>
  <si>
    <t>Gross Value</t>
  </si>
  <si>
    <t>Accumulated Amortization</t>
  </si>
  <si>
    <t>Net Book Value</t>
  </si>
  <si>
    <t>Customer relationships</t>
  </si>
  <si>
    <t>Weighted- Average Remaining Useful Life</t>
  </si>
  <si>
    <t>Weighted Average | Customer relationships</t>
  </si>
  <si>
    <t>7 years 3 months 18 days</t>
  </si>
  <si>
    <t>9 years 3 months 18 days</t>
  </si>
  <si>
    <t>Weighted Average | Developed technology</t>
  </si>
  <si>
    <t>5 years 10 months 24 days</t>
  </si>
  <si>
    <t>4 years 3 months 18 days</t>
  </si>
  <si>
    <t>4 years 8 months 12 days</t>
  </si>
  <si>
    <t>Weighted Average | Trade name</t>
  </si>
  <si>
    <t>4 years 2 months 12 days</t>
  </si>
  <si>
    <t>1 year 4 months 24 days</t>
  </si>
  <si>
    <t>2 years 8 months 12 days</t>
  </si>
  <si>
    <t>Balance Sheet Components - Intangible Assets Amortization Expense (Detail) - USD ($) $ in Thousands</t>
  </si>
  <si>
    <t>Balance Sheet Components - Future Amortization Expense (Detail) - USD ($) $ in Thousands</t>
  </si>
  <si>
    <t>2019</t>
  </si>
  <si>
    <t>Remainder of 2019</t>
  </si>
  <si>
    <t>2020</t>
  </si>
  <si>
    <t>2021</t>
  </si>
  <si>
    <t>2022</t>
  </si>
  <si>
    <t>2023</t>
  </si>
  <si>
    <t>Thereafter</t>
  </si>
  <si>
    <t>Balance Sheet Components - Goodwill Roll Forward (Detail) - USD ($) $ in Thousands</t>
  </si>
  <si>
    <t>Goodwill [Roll Forward]</t>
  </si>
  <si>
    <t>Beginning balance</t>
  </si>
  <si>
    <t>Goodwill acquired (Note 3)</t>
  </si>
  <si>
    <t>Ending balance</t>
  </si>
  <si>
    <t>Balance Sheet Components - Prepaid Expenses and Other Current Assets (Detail) - USD ($) $ in Thousands</t>
  </si>
  <si>
    <t>Short-term deposits</t>
  </si>
  <si>
    <t>Prepaid rent</t>
  </si>
  <si>
    <t>Other prepaid expenses</t>
  </si>
  <si>
    <t>Escrow deposit, current</t>
  </si>
  <si>
    <t>Interest receivable</t>
  </si>
  <si>
    <t>Balance Sheet Components - Other Noncurrent Assets (Detail) - USD ($) $ in Thousands</t>
  </si>
  <si>
    <t>Escrow deposit, noncurrent</t>
  </si>
  <si>
    <t>Other</t>
  </si>
  <si>
    <t>Balance Sheet Components - Accrued Expenses and Other current Liabilities (Detail) - USD ($) $ in Thousands</t>
  </si>
  <si>
    <t>Accrued payroll and employee benefits</t>
  </si>
  <si>
    <t>Accrued bonus</t>
  </si>
  <si>
    <t>Accrued sales and use taxes</t>
  </si>
  <si>
    <t>Accrued rebates</t>
  </si>
  <si>
    <t>Vendor accruals</t>
  </si>
  <si>
    <t>Accrued commissions</t>
  </si>
  <si>
    <t>Contingent consideration, current</t>
  </si>
  <si>
    <t>ESPP contribution withheld</t>
  </si>
  <si>
    <t>Accrued professional services</t>
  </si>
  <si>
    <t>Other accrued expenses</t>
  </si>
  <si>
    <t>Fair Value Measurements - Schedule of Fair Value of Financial Assets and Liabilities by Level within the Fair Value Hierarchy (Detail) - USD ($) $ in Thousands</t>
  </si>
  <si>
    <t>Assets</t>
  </si>
  <si>
    <t>Cash equivalents and short-term investments</t>
  </si>
  <si>
    <t>Liabilities</t>
  </si>
  <si>
    <t>Other current liabilities-contingent consideration</t>
  </si>
  <si>
    <t>Fair Value, Recurring</t>
  </si>
  <si>
    <t>Total assets at fair value</t>
  </si>
  <si>
    <t>Other noncurrent liabilities-contingent consideration</t>
  </si>
  <si>
    <t>Total liabilities at fair value</t>
  </si>
  <si>
    <t>Fair Value, Recurring | Level 1</t>
  </si>
  <si>
    <t>Fair Value, Recurring | Level 2</t>
  </si>
  <si>
    <t>Fair Value, Recurring | Level 3</t>
  </si>
  <si>
    <t>Money market funds</t>
  </si>
  <si>
    <t>Money market funds | Fair Value, Recurring</t>
  </si>
  <si>
    <t>Money market funds | Fair Value, Recurring | Level 1</t>
  </si>
  <si>
    <t>Money market funds | Fair Value, Recurring | Level 2</t>
  </si>
  <si>
    <t>Money market funds | Fair Value, Recurring | Level 3</t>
  </si>
  <si>
    <t>Certificate of deposit | Fair Value, Recurring</t>
  </si>
  <si>
    <t>Certificate of deposit | Fair Value, Recurring | Level 1</t>
  </si>
  <si>
    <t>Certificate of deposit | Fair Value, Recurring | Level 2</t>
  </si>
  <si>
    <t>Certificate of deposit | Fair Value, Recurring | Level 3</t>
  </si>
  <si>
    <t>Fair Value Measurements - Schedule of Unrealized Gains (Losses) (Details) (Detail) - USD ($) $ in Thousands</t>
  </si>
  <si>
    <t>Adjusted Amortized Cost</t>
  </si>
  <si>
    <t>Certificate of deposit</t>
  </si>
  <si>
    <t>Total cash, cash equivalents and short-term investment</t>
  </si>
  <si>
    <t>Gross Unrealized Gains</t>
  </si>
  <si>
    <t>Gross Unrealized Losses</t>
  </si>
  <si>
    <t>Fair Value</t>
  </si>
  <si>
    <t>Cash equivalents and cash equivalents, fair value</t>
  </si>
  <si>
    <t>Total cash, and cash equivalents</t>
  </si>
  <si>
    <t>Cash [Member]</t>
  </si>
  <si>
    <t>Fair Value Measurements - Schedule of Changes in Level 3 Financial Liability (Details) (Detail) - USD ($) $ in Thousands</t>
  </si>
  <si>
    <t>Fair Value, Liabilities Measured on Recurring Basis, Unobservable Input Reconciliation, Calculation [Roll Forward]</t>
  </si>
  <si>
    <t>Contingent consideration recorded upon acquisition (Note 3)</t>
  </si>
  <si>
    <t>Change in fair value of contingent consideration (Note 3)</t>
  </si>
  <si>
    <t>Payment related to Retrofit contingent consideration</t>
  </si>
  <si>
    <t>Debt - Narrative (Detail) - USD ($)</t>
  </si>
  <si>
    <t>Jul. 31, 2019</t>
  </si>
  <si>
    <t>Apr. 30, 2017</t>
  </si>
  <si>
    <t>Aug. 31, 2015</t>
  </si>
  <si>
    <t>Apr. 30, 2015</t>
  </si>
  <si>
    <t>Feb. 28, 2015</t>
  </si>
  <si>
    <t>Sep. 30, 2014</t>
  </si>
  <si>
    <t>Debt Instrument [Line Items]</t>
  </si>
  <si>
    <t>Repayments of debt</t>
  </si>
  <si>
    <t>Common stock warrants exercised (in shares)</t>
  </si>
  <si>
    <t>Bank Loan</t>
  </si>
  <si>
    <t>Debt instrument, face amount</t>
  </si>
  <si>
    <t>Funds drawn from loan amount</t>
  </si>
  <si>
    <t>Term loan monthly installments</t>
  </si>
  <si>
    <t>36 equal monthly installments</t>
  </si>
  <si>
    <t>Interest rate on debt</t>
  </si>
  <si>
    <t>0.25%</t>
  </si>
  <si>
    <t>Percentage of loan drawn for warrants to be issued</t>
  </si>
  <si>
    <t>1.00%</t>
  </si>
  <si>
    <t>Exercise price (in dollars per share)</t>
  </si>
  <si>
    <t>Interest expense related to amortization of debt discount</t>
  </si>
  <si>
    <t>Revolving Credit Facility | Prime Rate</t>
  </si>
  <si>
    <t>Floating interest rate</t>
  </si>
  <si>
    <t>Revolving Credit Facility | Line of Credit</t>
  </si>
  <si>
    <t>Aggregate principal amount of secured revolving loan facility</t>
  </si>
  <si>
    <t>Floor interest rate</t>
  </si>
  <si>
    <t>5.25%</t>
  </si>
  <si>
    <t>Loans outstanding</t>
  </si>
  <si>
    <t>Commitments and Contingencies - Schedule of Net Minimum Payments Under Noncancelable Operating Leases (Details) (Detail) - USD ($) $ in Thousands</t>
  </si>
  <si>
    <t>Minimum Lease Payments</t>
  </si>
  <si>
    <t>Total future minimum payments</t>
  </si>
  <si>
    <t>Sublease Income</t>
  </si>
  <si>
    <t>Net Minimum Lease Payments</t>
  </si>
  <si>
    <t>Commitments and Contingencies - Narrative (Detail) - USD ($) $ in Millions</t>
  </si>
  <si>
    <t>Lessee, Lease, Description [Line Items]</t>
  </si>
  <si>
    <t>Rent expense paid to third parties</t>
  </si>
  <si>
    <t>Chicago Office</t>
  </si>
  <si>
    <t>Rent expense for sublease arrangements</t>
  </si>
  <si>
    <t>Stockholders' Equity - Narrative (Detail) - USD ($) $ / shares in Units, $ in Thousands</t>
  </si>
  <si>
    <t>Mar. 31, 2017</t>
  </si>
  <si>
    <t>Accretion to redemption price of redeemable convertible preferred stock</t>
  </si>
  <si>
    <t>Conversion of stock, description</t>
  </si>
  <si>
    <t>Shares of Series A, Series B, Series C, Series D, and Series E redeemable convertible preferred stock would be automatically converted into fully paid shares of common stock immediately upon the earlier of: (a) the closing of the sale of shares of common stock to the public at a minimum price of $8.9180 per share, subject to appropriate adjustment in the event of any stock dividend, stock split, combination or other similar recapitalization with respect to common stock, in a firm-commitment underwritten public offering pursuant to an effective registration statement under the Securities Act of 1933, as amended, resulting in at least $50.0 million of gross cash proceeds to us or (b) the date and time, or occurrence of an event, specified by vote or written consent of the holders of a majority of the outstanding shares of Series A, Series B, Series C, Series D and Series E redeemable convertible preferred stock, respectively.</t>
  </si>
  <si>
    <t>Sale of stock (in shares)</t>
  </si>
  <si>
    <t>Offering price (in dollars per share)</t>
  </si>
  <si>
    <t>Series A- Redeemable Convertible Preferred Stock</t>
  </si>
  <si>
    <t>Dividend per share</t>
  </si>
  <si>
    <t>Conversion price per share</t>
  </si>
  <si>
    <t>Series B Redeemable Convertible Preferred Stock</t>
  </si>
  <si>
    <t>Series C Redeemable Convertible Preferred Stock</t>
  </si>
  <si>
    <t>Series D- Redeemable Convertible Preferred Stock</t>
  </si>
  <si>
    <t>Series E- Redeemable Convertible Preferred Stock</t>
  </si>
  <si>
    <t>Stockholders' Equity - Schedule of Redeemable Convertible Preferred Stock Outstanding (Detail) - USD ($) $ in Thousands</t>
  </si>
  <si>
    <t>Net Carrying Value</t>
  </si>
  <si>
    <t>Stockholders' Equity - Schedule of Shares of Common Stock Reserved for Future Issuance (Detail) - shares shares in Thousands</t>
  </si>
  <si>
    <t>Stock options</t>
  </si>
  <si>
    <t>Employee Stock</t>
  </si>
  <si>
    <t>Common Stock Warrants - Schedule of Warrants Outstanding (Detail) - $ / shares shares in Thousands</t>
  </si>
  <si>
    <t>Class of Warrant or Right [Line Items]</t>
  </si>
  <si>
    <t>Outstanding shares (in shares)</t>
  </si>
  <si>
    <t>Exercisable shares (in shares)</t>
  </si>
  <si>
    <t>Warrants Expiring Sept 2024</t>
  </si>
  <si>
    <t>Warrants Expiring April 2025</t>
  </si>
  <si>
    <t>Warrants Expiring Feb 2025</t>
  </si>
  <si>
    <t>Common Stock Warrants - Schedule Of Warrants Outstanding Roll Forward (Detail) - shares</t>
  </si>
  <si>
    <t>Shares</t>
  </si>
  <si>
    <t>Warrants outstanding, beginning balance (in shares)</t>
  </si>
  <si>
    <t>Warrants exercised (in shares)</t>
  </si>
  <si>
    <t>Warrants forfeited or expired (in shares)</t>
  </si>
  <si>
    <t>Warrants outstanding, ending balance (in shares)</t>
  </si>
  <si>
    <t>Common Stock Warrants - Narrative (Detail) - USD ($) $ in Thousands</t>
  </si>
  <si>
    <t>Equity [Abstract]</t>
  </si>
  <si>
    <t>Stock-Based Compensation - Narrative (Detail) - USD ($)</t>
  </si>
  <si>
    <t>Jun. 30, 2019</t>
  </si>
  <si>
    <t>Mar. 31, 2019</t>
  </si>
  <si>
    <t>Jan. 31, 2019</t>
  </si>
  <si>
    <t>Jun. 30, 2018</t>
  </si>
  <si>
    <t>Jan. 31, 2018</t>
  </si>
  <si>
    <t>Share-based Compensation Arrangement by Share-based Payment Award [Line Items]</t>
  </si>
  <si>
    <t>Common stock reserved for future issuance (in shares)</t>
  </si>
  <si>
    <t>Aggregate intrinsic value of stock option awards exercised</t>
  </si>
  <si>
    <t>Weighted-average grant date fair value of stock options (in USD per share)</t>
  </si>
  <si>
    <t>Unrecognized compensation expense</t>
  </si>
  <si>
    <t>Unrecognized compensation expense, recognition period</t>
  </si>
  <si>
    <t>3 years 2 months 12 days</t>
  </si>
  <si>
    <t>3 years 4 months 24 days</t>
  </si>
  <si>
    <t>Options granted (in shares)</t>
  </si>
  <si>
    <t>Number of awards granted</t>
  </si>
  <si>
    <t>Vesting period</t>
  </si>
  <si>
    <t>4 years</t>
  </si>
  <si>
    <t>Expiration date</t>
  </si>
  <si>
    <t>Service and Market-Based Options</t>
  </si>
  <si>
    <t>Number of options canceled (in shares)</t>
  </si>
  <si>
    <t>Service and Market Based Restricted Stock Units</t>
  </si>
  <si>
    <t>Service and Market-Based Options and RSUs</t>
  </si>
  <si>
    <t>2 years 10 months 24 days</t>
  </si>
  <si>
    <t>Fair value of options granted</t>
  </si>
  <si>
    <t>Stock-based compensation related to capitalized internal-use software</t>
  </si>
  <si>
    <t>Restricted stock fair value</t>
  </si>
  <si>
    <t>Number of awards canceled in award modification</t>
  </si>
  <si>
    <t>Grant date fair value of awards issued</t>
  </si>
  <si>
    <t>Stock-based compensation expense recognized due to immediate vested in award modification</t>
  </si>
  <si>
    <t>Vested (in shares)</t>
  </si>
  <si>
    <t>Number of shares immediately vested in award modification</t>
  </si>
  <si>
    <t>Plan modification incremental cost</t>
  </si>
  <si>
    <t>Service-Based RSUs</t>
  </si>
  <si>
    <t>Performance-Based RSUs</t>
  </si>
  <si>
    <t>1 year 10 months 24 days</t>
  </si>
  <si>
    <t>Number of awards replaced in award modification</t>
  </si>
  <si>
    <t>RSUs and Performance RSUs</t>
  </si>
  <si>
    <t>Restricted Stock Units, Performance RSUs and PSUs</t>
  </si>
  <si>
    <t>7 months 6 days</t>
  </si>
  <si>
    <t>Issued in period</t>
  </si>
  <si>
    <t>Maximum</t>
  </si>
  <si>
    <t>Vesting Tranche One | Stock options</t>
  </si>
  <si>
    <t>Vesting percentage</t>
  </si>
  <si>
    <t>Vesting Tranche One | Service and Market-Based Options and RSUs</t>
  </si>
  <si>
    <t>Vesting Tranche One | Service-Based RSUs</t>
  </si>
  <si>
    <t>Vesting Tranche One | Performance-Based RSUs</t>
  </si>
  <si>
    <t>6 months 1 day</t>
  </si>
  <si>
    <t>Secondary Transactions</t>
  </si>
  <si>
    <t>Common stock shares sold</t>
  </si>
  <si>
    <t>Common stock price</t>
  </si>
  <si>
    <t>Redeemable convertible Preferred stock sold</t>
  </si>
  <si>
    <t>2019 Employee Incentive Plan, Transferred From 2014 and 2008 Stock Incentive Plans</t>
  </si>
  <si>
    <t>2019 Employee Incentive Plan</t>
  </si>
  <si>
    <t>Annual increase in capital shares reserved for future issuance (in shares)</t>
  </si>
  <si>
    <t>Percentage of outstanding stock maximum</t>
  </si>
  <si>
    <t>4.00%</t>
  </si>
  <si>
    <t>2019 Employee Stock Purchase Plan | Employee Stock</t>
  </si>
  <si>
    <t>Maximum payroll deduction</t>
  </si>
  <si>
    <t>15.00%</t>
  </si>
  <si>
    <t>Purchase price of common stock (percent)</t>
  </si>
  <si>
    <t>85.00%</t>
  </si>
  <si>
    <t>Maximum number of shares per employee (in shares)</t>
  </si>
  <si>
    <t>Maximum value per employee</t>
  </si>
  <si>
    <t>2019 Employee Stock Purchase Plan | Maximum | Employee Stock</t>
  </si>
  <si>
    <t>Ownership percentage threshold to participate</t>
  </si>
  <si>
    <t>5.00%</t>
  </si>
  <si>
    <t>Stock-Based Compensation - Schedule of Share Available for Grant and Stock Option Activity (Detail) - USD ($) $ / shares in Units, $ in Thousands</t>
  </si>
  <si>
    <t>Shares Available for Grant</t>
  </si>
  <si>
    <t>Balance, beginning of period(in shares)</t>
  </si>
  <si>
    <t>Shares authorized (in shares)</t>
  </si>
  <si>
    <t>Granted (in shares)</t>
  </si>
  <si>
    <t>Forfeited (in shares)</t>
  </si>
  <si>
    <t>Balance, end of period (in shares)</t>
  </si>
  <si>
    <t>Shares Subject to Options Outstanding</t>
  </si>
  <si>
    <t>Exercised (in shares)</t>
  </si>
  <si>
    <t>Options vested and exercisable (in shares)</t>
  </si>
  <si>
    <t>Weighted- Average Exercise Price</t>
  </si>
  <si>
    <t>Balance , Beginning of period (in USD per share)</t>
  </si>
  <si>
    <t>Granted (in USD per share)</t>
  </si>
  <si>
    <t>Exercised (in USD per share)</t>
  </si>
  <si>
    <t>Forfeited (in USD per share)</t>
  </si>
  <si>
    <t>Balance , end of period (in USD per share)</t>
  </si>
  <si>
    <t>Options vested and exercisable (in USD per share)</t>
  </si>
  <si>
    <t>Weighted- Average Remaining Contractual Life (Years) and Aggregate Intrinsic Value</t>
  </si>
  <si>
    <t>Weighted- Average Remaining Contractual Life (Years), Options outstanding</t>
  </si>
  <si>
    <t>7 years 8 months 12 days</t>
  </si>
  <si>
    <t>8 years 2 months 12 days</t>
  </si>
  <si>
    <t>8 years 3 months 18 days</t>
  </si>
  <si>
    <t>Weighted- Average Remaining Contractual Life (Years), Options vested and exercisable</t>
  </si>
  <si>
    <t>6 years 4 months 24 days</t>
  </si>
  <si>
    <t>6 years 8 months 12 days</t>
  </si>
  <si>
    <t>7 years 1 month 6 days</t>
  </si>
  <si>
    <t>Aggregate Intrinsic Value, Options outstanding</t>
  </si>
  <si>
    <t>Aggregate Intrinsic Value, Options vested and exercisable</t>
  </si>
  <si>
    <t>Performance Shares</t>
  </si>
  <si>
    <t>Stock-Based Compensation - Schedule of Fair Vale Assumption Stock Award (Detail)</t>
  </si>
  <si>
    <t>Black Scholes | Stock options</t>
  </si>
  <si>
    <t>Expected term (years)</t>
  </si>
  <si>
    <t>6 years 3 months 18 days</t>
  </si>
  <si>
    <t>Expected volatility</t>
  </si>
  <si>
    <t>37.10%</t>
  </si>
  <si>
    <t>Expected volatility minimum</t>
  </si>
  <si>
    <t>36.60%</t>
  </si>
  <si>
    <t>Expected volatility maximum</t>
  </si>
  <si>
    <t>38.70%</t>
  </si>
  <si>
    <t>Risk-free interest rate minimum</t>
  </si>
  <si>
    <t>2.80%</t>
  </si>
  <si>
    <t>2.00%</t>
  </si>
  <si>
    <t>Risk-free interest rate maximum</t>
  </si>
  <si>
    <t>2.90%</t>
  </si>
  <si>
    <t>2.30%</t>
  </si>
  <si>
    <t>Dividend yield</t>
  </si>
  <si>
    <t>0.00%</t>
  </si>
  <si>
    <t>Black Scholes | Employee Stock</t>
  </si>
  <si>
    <t>23 days</t>
  </si>
  <si>
    <t>50.60%</t>
  </si>
  <si>
    <t>Risk-free interest rate</t>
  </si>
  <si>
    <t>1.90%</t>
  </si>
  <si>
    <t>Monte Carlo Simulation Model | Stock Options And Restricted Stock</t>
  </si>
  <si>
    <t>59.00%</t>
  </si>
  <si>
    <t>64.00%</t>
  </si>
  <si>
    <t>60.00%</t>
  </si>
  <si>
    <t>2.60%</t>
  </si>
  <si>
    <t>Minimum | Black Scholes | Stock options</t>
  </si>
  <si>
    <t>6 years</t>
  </si>
  <si>
    <t>Minimum | Monte Carlo Simulation Model | Stock Options And Restricted Stock</t>
  </si>
  <si>
    <t>9 years 7 months 6 days</t>
  </si>
  <si>
    <t>Maximum | Black Scholes | Stock options</t>
  </si>
  <si>
    <t>6 years 9 months 18 days</t>
  </si>
  <si>
    <t>Maximum | Monte Carlo Simulation Model | Stock Options And Restricted Stock</t>
  </si>
  <si>
    <t>Stock Based Compensation - Schedule of Restricted Stock Awards (Detail) - $ / shares</t>
  </si>
  <si>
    <t>Issued (in shares)</t>
  </si>
  <si>
    <t>Unvested balance (in shares)</t>
  </si>
  <si>
    <t>Cancelled (in shares )</t>
  </si>
  <si>
    <t>Weighted- Average Grant Date Fair Value</t>
  </si>
  <si>
    <t>Unvested balance (in USD per share)</t>
  </si>
  <si>
    <t>Issued (in USD per share)</t>
  </si>
  <si>
    <t>Vested (in USD per share)</t>
  </si>
  <si>
    <t>Cancelled (in USD per share)</t>
  </si>
  <si>
    <t>Stock-Based Compensation - Schedule of Restricted Stock Units (Detail) - $ / shares shares in Thousands</t>
  </si>
  <si>
    <t>Granted (in share)</t>
  </si>
  <si>
    <t>Stock-Based Compensation - Summary of Stock-Based Compensation (Detail) - USD ($) $ in Thousands</t>
  </si>
  <si>
    <t>Share-based Payment Arrangement, Expensed and Capitalized, Amount [Line Items]</t>
  </si>
  <si>
    <t>Research and development expense</t>
  </si>
  <si>
    <t>Sales and marketing expenses</t>
  </si>
  <si>
    <t>General and administrative expense</t>
  </si>
  <si>
    <t>Income Taxes - Additional Information (Detail) - USD ($) $ in Thousands</t>
  </si>
  <si>
    <t>Jan. 01, 2018</t>
  </si>
  <si>
    <t>Deductible loss and credit carryforwards [Line Items]</t>
  </si>
  <si>
    <t>Valuation allowance increase (decrease)</t>
  </si>
  <si>
    <t>Net operating loss carryforwards, expiration beginning year</t>
  </si>
  <si>
    <t>2028</t>
  </si>
  <si>
    <t>Tax credit carryforwards, research</t>
  </si>
  <si>
    <t>Tax credit carryforwards, research expiration beginning year</t>
  </si>
  <si>
    <t>2034</t>
  </si>
  <si>
    <t>Effective income tax rate reconciliation, change in deferred tax assets valuation allowance, amount</t>
  </si>
  <si>
    <t>Effective income tax rate</t>
  </si>
  <si>
    <t>21.00%</t>
  </si>
  <si>
    <t>34.00%</t>
  </si>
  <si>
    <t>Domestic Tax Authority</t>
  </si>
  <si>
    <t>Net operating loss carryforwards</t>
  </si>
  <si>
    <t>State and Local Jurisdiction</t>
  </si>
  <si>
    <t>Income Taxes - Schedule of Provision for Income Tax Expense (Benefit) (Detail) - USD ($) $ in Thousands</t>
  </si>
  <si>
    <t>Income (loss) before Income tax,Domestic</t>
  </si>
  <si>
    <t>Income (loss) before Income tax,Foreign</t>
  </si>
  <si>
    <t>Current income tax expense, U.S. Federal</t>
  </si>
  <si>
    <t>Current income tax expense, State</t>
  </si>
  <si>
    <t>Current income tax expense, Foreign</t>
  </si>
  <si>
    <t>Total current income tax expense</t>
  </si>
  <si>
    <t>Deferred income tax expense(benefit), U.S. Federal</t>
  </si>
  <si>
    <t>Deferred income tax expense(benefit), State</t>
  </si>
  <si>
    <t>Deferred income tax expense(benefit), Foreign</t>
  </si>
  <si>
    <t>Total deferred income tax expense(benefit),</t>
  </si>
  <si>
    <t>Total provision for (benefit from) income taxes</t>
  </si>
  <si>
    <t>Income Taxes - Schedule of Federal Statutory Income Tax Rate Reconciliation (Detail)</t>
  </si>
  <si>
    <t>Expected income tax benefit at the federal statutory rate</t>
  </si>
  <si>
    <t>State taxes, net of federal benefit</t>
  </si>
  <si>
    <t>(0.01%)</t>
  </si>
  <si>
    <t>0.04%</t>
  </si>
  <si>
    <t>Foreign income (losses) taxed at different rates</t>
  </si>
  <si>
    <t>(0.11%)</t>
  </si>
  <si>
    <t>Research and development credit, net</t>
  </si>
  <si>
    <t>2.79%</t>
  </si>
  <si>
    <t>3.56%</t>
  </si>
  <si>
    <t>Tax Cuts and Jobs Act revaluation</t>
  </si>
  <si>
    <t>(57.00%)</t>
  </si>
  <si>
    <t>Non-deductible items</t>
  </si>
  <si>
    <t>(0.53%)</t>
  </si>
  <si>
    <t>(1.15%)</t>
  </si>
  <si>
    <t>Stock-based compensation</t>
  </si>
  <si>
    <t>2.59%</t>
  </si>
  <si>
    <t>0.76%</t>
  </si>
  <si>
    <t>(0.85%)</t>
  </si>
  <si>
    <t>Change in valuation allowance</t>
  </si>
  <si>
    <t>(26.57%)</t>
  </si>
  <si>
    <t>19.86%</t>
  </si>
  <si>
    <t>(0.08%)</t>
  </si>
  <si>
    <t>0.36%</t>
  </si>
  <si>
    <t>Income Taxes - Components of the Company's Deferred Tax Assets (Detail) - USD ($) $ in Thousands</t>
  </si>
  <si>
    <t>Deferred tax assets:</t>
  </si>
  <si>
    <t>Federal and state net operating loss carryforwards</t>
  </si>
  <si>
    <t>Research and development tax credits</t>
  </si>
  <si>
    <t>Accruals and reserves</t>
  </si>
  <si>
    <t>Gross deferred tax assets</t>
  </si>
  <si>
    <t>Valuation allowance</t>
  </si>
  <si>
    <t>Net deferred tax assets</t>
  </si>
  <si>
    <t>Deferred tax liabilities:</t>
  </si>
  <si>
    <t>Intangible assets</t>
  </si>
  <si>
    <t>Income Taxes - Net Operating Loss and Credit Carryforwards (Detail) - USD ($) $ in Thousands</t>
  </si>
  <si>
    <t>Internal Revenue Service (IRS) [Member]</t>
  </si>
  <si>
    <t>Net operating losses</t>
  </si>
  <si>
    <t>Tax credits</t>
  </si>
  <si>
    <t>California Tax Authority [Member]</t>
  </si>
  <si>
    <t>Other State [Member]</t>
  </si>
  <si>
    <t>Income Taxes - Schedule of Reconciliation of Unrecognized Tax Benefits (Detail) - USD ($) $ in Thousands</t>
  </si>
  <si>
    <t>Unrecognized benefit-beginning of year</t>
  </si>
  <si>
    <t>Gross increases-current year tax positions</t>
  </si>
  <si>
    <t>Gross increases-prior year tax positions</t>
  </si>
  <si>
    <t>Decreases-prior year tax positions</t>
  </si>
  <si>
    <t>Unrecognized benefit-end of year</t>
  </si>
  <si>
    <t>Net Loss Per Share Attributable to Common Stockholders - Schedule of Net Loss Per Share (Detail) - USD ($) $ / shares in Units, shares in Thousands, $ in Thousands</t>
  </si>
  <si>
    <t>Net Loss Per Share Attributable to Common Stockholders - Schedule of Antidilutive Securities Excluded from Computation of Earnings Per Share (Detail) - shares shares in Thousands</t>
  </si>
  <si>
    <t>Antidilutive Securities Excluded from Computation of Earnings Per Share [Line Items]</t>
  </si>
  <si>
    <t>Potential outstanding shares of common stock excluded from computation of diluted net loss per share attributable to common stockholders (in shares)</t>
  </si>
  <si>
    <t>Net Loss Per Share Attributable to Common Stockholders - Narrative (Detail) - shares</t>
  </si>
  <si>
    <t>Dilutive Securities Included And Antidilutive Securities Excluded from Computation of Earnings Per Share [Line Items]</t>
  </si>
  <si>
    <t>Net Loss Per Share Attributable to Common Stockholders - Schedule of unaudited pro forma basic and diluted net loss per share (Detail) - USD ($) $ / shares in Units, shares in Thousands, $ in Thousands</t>
  </si>
  <si>
    <t>Reversal of accretion of redeemable convertible preferred stock</t>
  </si>
  <si>
    <t>Pro forma net loss attributable to common stockholders</t>
  </si>
  <si>
    <t>Weighted-average shares used in computing net loss per share attributable to common stockholders, basic and diluted</t>
  </si>
  <si>
    <t>Pro forma adjustment to reflect conversion of redeemable convertible preferred stock</t>
  </si>
  <si>
    <t>Pro forma adjustment to reflect vesting of Performance RSUs</t>
  </si>
  <si>
    <t>Weighted-average shares used in computing pro forma net loss per share, basic and diluted</t>
  </si>
  <si>
    <t>Pro forma net loss per share, basic and diluted</t>
  </si>
  <si>
    <t>Segment Information (Detail)</t>
  </si>
  <si>
    <t>Sep. 30, 2019Segment</t>
  </si>
  <si>
    <t>Number of operating segments</t>
  </si>
  <si>
    <t>Related Party Transactions (Detail) - USD ($)</t>
  </si>
  <si>
    <t>Dec. 31, 2014</t>
  </si>
  <si>
    <t>Shared Service Fee</t>
  </si>
  <si>
    <t>Related Party Transaction [Line Items]</t>
  </si>
  <si>
    <t>Related party fees</t>
  </si>
  <si>
    <t>Salary Under Employment Agreement</t>
  </si>
  <si>
    <t>Lease expiry term</t>
  </si>
  <si>
    <t>2024-12</t>
  </si>
  <si>
    <t>Sublease agreement expiration date</t>
  </si>
  <si>
    <t>Reimbursements cost of leasehold improvements</t>
  </si>
  <si>
    <t>Sublease Agreement</t>
  </si>
  <si>
    <t>Rent expense</t>
  </si>
  <si>
    <t>Shareholder | Sublease Agreement</t>
  </si>
  <si>
    <t>Sublease term</t>
  </si>
  <si>
    <t>Employee Benefits (Detail) - USD ($)</t>
  </si>
  <si>
    <t>Discretionary contributions</t>
  </si>
  <si>
    <t>Plan expenses</t>
  </si>
  <si>
    <t>Subsequent Events (Detail)</t>
  </si>
  <si>
    <t>Nov. 30, 2019USD ($)ft²</t>
  </si>
  <si>
    <t>Feb. 28, 2019USD ($)</t>
  </si>
  <si>
    <t>Jul. 31, 2019USD ($)</t>
  </si>
  <si>
    <t>Jun. 30, 2019USD ($)</t>
  </si>
  <si>
    <t>Mar. 31, 2019shares</t>
  </si>
  <si>
    <t>Jan. 31, 2019shares</t>
  </si>
  <si>
    <t>Sep. 30, 2018USD ($)</t>
  </si>
  <si>
    <t>Dec. 31, 2019USD ($)</t>
  </si>
  <si>
    <t>Subsequent Event [Line Items]</t>
  </si>
  <si>
    <t>Cash consideration</t>
  </si>
  <si>
    <t>Future lease obligations</t>
  </si>
  <si>
    <t>Number of awards granted | shares</t>
  </si>
  <si>
    <t>Line of credit facility, fair value of amount outstanding</t>
  </si>
  <si>
    <t>Stock issued during period, shares, new issues | shares</t>
  </si>
  <si>
    <t>Subsequent Event</t>
  </si>
  <si>
    <t>Stockholders' equity, reverse stock split description</t>
  </si>
  <si>
    <t>1-for-2 reverse  stock split</t>
  </si>
  <si>
    <t>Stock split, conversion ratio</t>
  </si>
  <si>
    <t>Subsequent Event | Restricted Stock Awards</t>
  </si>
  <si>
    <t>Subsequent Event | Chicago Office</t>
  </si>
  <si>
    <t>Sublease income</t>
  </si>
  <si>
    <t>Subsequent Event | Denver Office</t>
  </si>
  <si>
    <t>Area of office space | ft²</t>
  </si>
  <si>
    <t>Lease term expiration date</t>
  </si>
  <si>
    <t>Jan. 31,
		2026</t>
  </si>
  <si>
    <t>Subsequent Event | Revolving Credit Facility</t>
  </si>
  <si>
    <t>Maximum borrowing capacity</t>
  </si>
  <si>
    <t>Floating interest rate, maximum</t>
  </si>
  <si>
    <t>Loan maturity period</t>
  </si>
  <si>
    <t>Jul. 31,
		2022</t>
  </si>
  <si>
    <t>Subsequent Event | Revolving Credit Facility | Prime Rate | Wall Street Journal</t>
  </si>
  <si>
    <t>Maximum | Forecast</t>
  </si>
  <si>
    <t>Payment for Contingent Consideration Liability Upon Satisfying Future Mileston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 formatCode="#,##0.000000_);(#,##0.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4" t="s">
        <v>223</v>
      </c>
      <c r="B3" s="4" t="s">
        <v>224</v>
      </c>
    </row>
    <row r="4" spans="1:2">
      <c r="A4" s="4" t="s">
        <v>225</v>
      </c>
    </row>
    <row r="5" spans="1:2">
      <c r="A5" s="4" t="s">
        <v>223</v>
      </c>
      <c r="B5"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349820</v>
      </c>
      <c r="C3" s="5" t="n">
        <v>108928</v>
      </c>
      <c r="D3" s="5" t="n">
        <v>61243</v>
      </c>
    </row>
    <row r="4" spans="1:4">
      <c r="A4" s="4" t="s">
        <v>25</v>
      </c>
      <c r="B4" s="6" t="n">
        <v>50000</v>
      </c>
      <c r="C4" s="6" t="n">
        <v>0</v>
      </c>
      <c r="D4" s="6" t="n">
        <v>0</v>
      </c>
    </row>
    <row r="5" spans="1:4">
      <c r="A5" s="4" t="s">
        <v>26</v>
      </c>
      <c r="B5" s="6" t="n">
        <v>40901</v>
      </c>
      <c r="C5" s="6" t="n">
        <v>16623</v>
      </c>
      <c r="D5" s="6" t="n">
        <v>7517</v>
      </c>
    </row>
    <row r="6" spans="1:4">
      <c r="A6" s="4" t="s">
        <v>27</v>
      </c>
      <c r="B6" s="6" t="n">
        <v>21274</v>
      </c>
      <c r="C6" s="6" t="n">
        <v>8934</v>
      </c>
      <c r="D6" s="6" t="n">
        <v>2915</v>
      </c>
    </row>
    <row r="7" spans="1:4">
      <c r="A7" s="4" t="s">
        <v>28</v>
      </c>
      <c r="B7" s="6" t="n">
        <v>12223</v>
      </c>
      <c r="C7" s="6" t="n">
        <v>6022</v>
      </c>
      <c r="D7" s="6" t="n">
        <v>2841</v>
      </c>
    </row>
    <row r="8" spans="1:4">
      <c r="A8" s="4" t="s">
        <v>29</v>
      </c>
      <c r="D8" s="6" t="n">
        <v>50</v>
      </c>
    </row>
    <row r="9" spans="1:4">
      <c r="A9" s="4" t="s">
        <v>30</v>
      </c>
      <c r="B9" s="6" t="n">
        <v>9350</v>
      </c>
      <c r="C9" s="6" t="n">
        <v>4935</v>
      </c>
      <c r="D9" s="6" t="n">
        <v>1293</v>
      </c>
    </row>
    <row r="10" spans="1:4">
      <c r="A10" s="4" t="s">
        <v>31</v>
      </c>
      <c r="B10" s="6" t="n">
        <v>483568</v>
      </c>
      <c r="C10" s="6" t="n">
        <v>145442</v>
      </c>
      <c r="D10" s="6" t="n">
        <v>75859</v>
      </c>
    </row>
    <row r="11" spans="1:4">
      <c r="A11" s="4" t="s">
        <v>32</v>
      </c>
      <c r="B11" s="6" t="n">
        <v>8975</v>
      </c>
      <c r="C11" s="6" t="n">
        <v>5837</v>
      </c>
      <c r="D11" s="6" t="n">
        <v>2059</v>
      </c>
    </row>
    <row r="12" spans="1:4">
      <c r="A12" s="4" t="s">
        <v>33</v>
      </c>
      <c r="B12" s="6" t="n">
        <v>1270</v>
      </c>
      <c r="C12" s="6" t="n">
        <v>179</v>
      </c>
      <c r="D12" s="6" t="n">
        <v>230</v>
      </c>
    </row>
    <row r="13" spans="1:4">
      <c r="A13" s="4" t="s">
        <v>34</v>
      </c>
      <c r="B13" s="6" t="n">
        <v>35794</v>
      </c>
      <c r="C13" s="6" t="n">
        <v>15709</v>
      </c>
      <c r="D13" s="6" t="n">
        <v>2486</v>
      </c>
    </row>
    <row r="14" spans="1:4">
      <c r="A14" s="4" t="s">
        <v>35</v>
      </c>
      <c r="B14" s="6" t="n">
        <v>17165</v>
      </c>
      <c r="C14" s="6" t="n">
        <v>5154</v>
      </c>
      <c r="D14" s="6" t="n">
        <v>166</v>
      </c>
    </row>
    <row r="15" spans="1:4">
      <c r="A15" s="4" t="s">
        <v>36</v>
      </c>
      <c r="B15" s="6" t="n">
        <v>4586</v>
      </c>
      <c r="C15" s="6" t="n">
        <v>2447</v>
      </c>
      <c r="D15" s="6" t="n">
        <v>1153</v>
      </c>
    </row>
    <row r="16" spans="1:4">
      <c r="A16" s="4" t="s">
        <v>37</v>
      </c>
      <c r="B16" s="6" t="n">
        <v>3547</v>
      </c>
      <c r="C16" s="6" t="n">
        <v>5485</v>
      </c>
      <c r="D16" s="6" t="n">
        <v>92</v>
      </c>
    </row>
    <row r="17" spans="1:4">
      <c r="A17" s="4" t="s">
        <v>38</v>
      </c>
      <c r="B17" s="6" t="n">
        <v>554905</v>
      </c>
      <c r="C17" s="6" t="n">
        <v>180253</v>
      </c>
      <c r="D17" s="6" t="n">
        <v>82045</v>
      </c>
    </row>
    <row r="18" spans="1:4">
      <c r="A18" s="3" t="s">
        <v>39</v>
      </c>
    </row>
    <row r="19" spans="1:4">
      <c r="A19" s="4" t="s">
        <v>40</v>
      </c>
      <c r="B19" s="6" t="n">
        <v>7636</v>
      </c>
      <c r="C19" s="6" t="n">
        <v>6377</v>
      </c>
      <c r="D19" s="6" t="n">
        <v>3253</v>
      </c>
    </row>
    <row r="20" spans="1:4">
      <c r="A20" s="4" t="s">
        <v>41</v>
      </c>
      <c r="B20" s="6" t="n">
        <v>28803</v>
      </c>
      <c r="C20" s="6" t="n">
        <v>16152</v>
      </c>
      <c r="D20" s="6" t="n">
        <v>6094</v>
      </c>
    </row>
    <row r="21" spans="1:4">
      <c r="A21" s="4" t="s">
        <v>42</v>
      </c>
      <c r="D21" s="6" t="n">
        <v>2000</v>
      </c>
    </row>
    <row r="22" spans="1:4">
      <c r="A22" s="4" t="s">
        <v>43</v>
      </c>
      <c r="B22" s="6" t="n">
        <v>3909</v>
      </c>
      <c r="C22" s="6" t="n">
        <v>1614</v>
      </c>
      <c r="D22" s="6" t="n">
        <v>987</v>
      </c>
    </row>
    <row r="23" spans="1:4">
      <c r="A23" s="4" t="s">
        <v>44</v>
      </c>
      <c r="B23" s="6" t="n">
        <v>1767</v>
      </c>
      <c r="C23" s="6" t="n">
        <v>293</v>
      </c>
      <c r="D23" s="6" t="n">
        <v>200</v>
      </c>
    </row>
    <row r="24" spans="1:4">
      <c r="A24" s="4" t="s">
        <v>45</v>
      </c>
      <c r="B24" s="6" t="n">
        <v>42115</v>
      </c>
      <c r="C24" s="6" t="n">
        <v>24436</v>
      </c>
      <c r="D24" s="6" t="n">
        <v>12534</v>
      </c>
    </row>
    <row r="25" spans="1:4">
      <c r="A25" s="4" t="s">
        <v>46</v>
      </c>
      <c r="B25" s="6" t="n">
        <v>670</v>
      </c>
      <c r="C25" s="6" t="n">
        <v>437</v>
      </c>
      <c r="D25" s="6" t="n">
        <v>257</v>
      </c>
    </row>
    <row r="26" spans="1:4">
      <c r="A26" s="4" t="s">
        <v>47</v>
      </c>
      <c r="B26" s="6" t="n">
        <v>7754</v>
      </c>
      <c r="C26" s="6" t="n">
        <v>6432</v>
      </c>
      <c r="D26" s="6" t="n">
        <v>3569</v>
      </c>
    </row>
    <row r="27" spans="1:4">
      <c r="A27" s="4" t="s">
        <v>48</v>
      </c>
      <c r="B27" s="6" t="n">
        <v>3040</v>
      </c>
      <c r="C27" s="6" t="n">
        <v>3825</v>
      </c>
      <c r="D27" s="6" t="n">
        <v>76</v>
      </c>
    </row>
    <row r="28" spans="1:4">
      <c r="A28" s="4" t="s">
        <v>49</v>
      </c>
      <c r="B28" s="6" t="n">
        <v>53579</v>
      </c>
      <c r="C28" s="6" t="n">
        <v>35130</v>
      </c>
      <c r="D28" s="6" t="n">
        <v>16436</v>
      </c>
    </row>
    <row r="29" spans="1:4">
      <c r="A29" s="4" t="s">
        <v>50</v>
      </c>
      <c r="B29" s="4" t="s">
        <v>51</v>
      </c>
      <c r="C29" s="4" t="s">
        <v>51</v>
      </c>
      <c r="D29" s="4" t="s">
        <v>51</v>
      </c>
    </row>
    <row r="30" spans="1:4">
      <c r="A30" s="4" t="s">
        <v>52</v>
      </c>
      <c r="B30" s="6" t="n">
        <v>0</v>
      </c>
      <c r="C30" s="6" t="n">
        <v>236929</v>
      </c>
      <c r="D30" s="6" t="n">
        <v>132017</v>
      </c>
    </row>
    <row r="31" spans="1:4">
      <c r="A31" s="3" t="s">
        <v>53</v>
      </c>
    </row>
    <row r="32" spans="1:4">
      <c r="A32" s="4" t="s">
        <v>54</v>
      </c>
      <c r="B32" s="6" t="n">
        <v>0</v>
      </c>
      <c r="C32" s="6" t="n">
        <v>0</v>
      </c>
      <c r="D32" s="6" t="n">
        <v>0</v>
      </c>
    </row>
    <row r="33" spans="1:4">
      <c r="A33" s="4" t="s">
        <v>55</v>
      </c>
      <c r="B33" s="6" t="n">
        <v>94</v>
      </c>
      <c r="C33" s="6" t="n">
        <v>18</v>
      </c>
      <c r="D33" s="6" t="n">
        <v>17</v>
      </c>
    </row>
    <row r="34" spans="1:4">
      <c r="A34" s="4" t="s">
        <v>56</v>
      </c>
      <c r="B34" s="6" t="n">
        <v>663761</v>
      </c>
      <c r="C34" s="6" t="n">
        <v>21789</v>
      </c>
      <c r="D34" s="6" t="n">
        <v>13806</v>
      </c>
    </row>
    <row r="35" spans="1:4">
      <c r="A35" s="4" t="s">
        <v>57</v>
      </c>
      <c r="B35" s="6" t="n">
        <v>-162529</v>
      </c>
      <c r="C35" s="6" t="n">
        <v>-113613</v>
      </c>
      <c r="D35" s="6" t="n">
        <v>-80231</v>
      </c>
    </row>
    <row r="36" spans="1:4">
      <c r="A36" s="4" t="s">
        <v>58</v>
      </c>
      <c r="B36" s="6" t="n">
        <v>501326</v>
      </c>
      <c r="C36" s="6" t="n">
        <v>-91806</v>
      </c>
      <c r="D36" s="6" t="n">
        <v>-66408</v>
      </c>
    </row>
    <row r="37" spans="1:4">
      <c r="A37" s="4" t="s">
        <v>59</v>
      </c>
      <c r="B37" s="5" t="n">
        <v>554905</v>
      </c>
      <c r="C37" s="5" t="n">
        <v>180253</v>
      </c>
      <c r="D37" s="5" t="n">
        <v>82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09</v>
      </c>
      <c r="B10" s="4" t="s">
        <v>261</v>
      </c>
    </row>
    <row r="11" spans="1:2">
      <c r="A11" s="4" t="s">
        <v>262</v>
      </c>
      <c r="B11" s="4" t="s">
        <v>263</v>
      </c>
    </row>
    <row r="12" spans="1:2">
      <c r="A12" s="4" t="s">
        <v>214</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34</v>
      </c>
      <c r="B18" s="4" t="s">
        <v>275</v>
      </c>
    </row>
    <row r="19" spans="1:2">
      <c r="A19" s="4" t="s">
        <v>276</v>
      </c>
      <c r="B19" s="4" t="s">
        <v>277</v>
      </c>
    </row>
    <row r="20" spans="1:2">
      <c r="A20" s="4" t="s">
        <v>2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30</v>
      </c>
      <c r="B29" s="4" t="s">
        <v>295</v>
      </c>
    </row>
    <row r="30" spans="1:2">
      <c r="A30" s="4" t="s">
        <v>233</v>
      </c>
      <c r="B30" s="4" t="s">
        <v>296</v>
      </c>
    </row>
    <row r="31" spans="1:2">
      <c r="A31" s="4" t="s">
        <v>297</v>
      </c>
      <c r="B31"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21</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0</v>
      </c>
      <c r="B1" s="2" t="s">
        <v>2</v>
      </c>
      <c r="C1" s="2" t="s">
        <v>21</v>
      </c>
      <c r="D1" s="2" t="s">
        <v>22</v>
      </c>
    </row>
    <row r="2" spans="1:4">
      <c r="A2" s="3" t="s">
        <v>61</v>
      </c>
    </row>
    <row r="3" spans="1:4">
      <c r="A3" s="4" t="s">
        <v>62</v>
      </c>
      <c r="B3" s="5" t="n">
        <v>1552</v>
      </c>
      <c r="C3" s="5" t="n">
        <v>575</v>
      </c>
      <c r="D3" s="5" t="n">
        <v>51</v>
      </c>
    </row>
    <row r="4" spans="1:4">
      <c r="A4" s="4" t="s">
        <v>63</v>
      </c>
      <c r="B4" s="7" t="n">
        <v>0.001</v>
      </c>
      <c r="C4" s="7" t="n">
        <v>0.001</v>
      </c>
      <c r="D4" s="7" t="n">
        <v>0.001</v>
      </c>
    </row>
    <row r="5" spans="1:4">
      <c r="A5" s="4" t="s">
        <v>64</v>
      </c>
      <c r="B5" s="6" t="n">
        <v>0</v>
      </c>
      <c r="C5" s="6" t="n">
        <v>58615000</v>
      </c>
      <c r="D5" s="6" t="n">
        <v>45960000</v>
      </c>
    </row>
    <row r="6" spans="1:4">
      <c r="A6" s="4" t="s">
        <v>65</v>
      </c>
      <c r="B6" s="6" t="n">
        <v>0</v>
      </c>
      <c r="C6" s="6" t="n">
        <v>58615000</v>
      </c>
      <c r="D6" s="6" t="n">
        <v>45960000</v>
      </c>
    </row>
    <row r="7" spans="1:4">
      <c r="A7" s="4" t="s">
        <v>66</v>
      </c>
      <c r="B7" s="6" t="n">
        <v>0</v>
      </c>
      <c r="C7" s="6" t="n">
        <v>58615000</v>
      </c>
      <c r="D7" s="6" t="n">
        <v>45960000</v>
      </c>
    </row>
    <row r="8" spans="1:4">
      <c r="A8" s="4" t="s">
        <v>67</v>
      </c>
      <c r="B8" s="5" t="n">
        <v>0</v>
      </c>
      <c r="C8" s="5" t="n">
        <v>237650</v>
      </c>
      <c r="D8" s="5" t="n">
        <v>132650</v>
      </c>
    </row>
    <row r="9" spans="1:4">
      <c r="A9" s="4" t="s">
        <v>68</v>
      </c>
      <c r="B9" s="7" t="n">
        <v>0.001</v>
      </c>
      <c r="C9" s="7" t="n">
        <v>0.001</v>
      </c>
      <c r="D9" s="7" t="n">
        <v>0.001</v>
      </c>
    </row>
    <row r="10" spans="1:4">
      <c r="A10" s="4" t="s">
        <v>69</v>
      </c>
      <c r="B10" s="6" t="n">
        <v>100000000</v>
      </c>
      <c r="C10" s="6" t="n">
        <v>0</v>
      </c>
      <c r="D10" s="6" t="n">
        <v>0</v>
      </c>
    </row>
    <row r="11" spans="1:4">
      <c r="A11" s="4" t="s">
        <v>70</v>
      </c>
      <c r="B11" s="6" t="n">
        <v>0</v>
      </c>
      <c r="C11" s="6" t="n">
        <v>0</v>
      </c>
      <c r="D11" s="6" t="n">
        <v>0</v>
      </c>
    </row>
    <row r="12" spans="1:4">
      <c r="A12" s="4" t="s">
        <v>71</v>
      </c>
      <c r="B12" s="6" t="n">
        <v>0</v>
      </c>
      <c r="C12" s="6" t="n">
        <v>0</v>
      </c>
      <c r="D12" s="6" t="n">
        <v>0</v>
      </c>
    </row>
    <row r="13" spans="1:4">
      <c r="A13" s="4" t="s">
        <v>72</v>
      </c>
      <c r="B13" s="7" t="n">
        <v>0.001</v>
      </c>
      <c r="C13" s="7" t="n">
        <v>0.001</v>
      </c>
      <c r="D13" s="7" t="n">
        <v>0.001</v>
      </c>
    </row>
    <row r="14" spans="1:4">
      <c r="A14" s="4" t="s">
        <v>73</v>
      </c>
      <c r="B14" s="6" t="n">
        <v>900000000</v>
      </c>
      <c r="C14" s="6" t="n">
        <v>99250000</v>
      </c>
      <c r="D14" s="6" t="n">
        <v>84750000</v>
      </c>
    </row>
    <row r="15" spans="1:4">
      <c r="A15" s="4" t="s">
        <v>74</v>
      </c>
      <c r="B15" s="6" t="n">
        <v>94454000</v>
      </c>
      <c r="C15" s="6" t="n">
        <v>17691000</v>
      </c>
      <c r="D15" s="6" t="n">
        <v>17030000</v>
      </c>
    </row>
    <row r="16" spans="1:4">
      <c r="A16" s="4" t="s">
        <v>75</v>
      </c>
      <c r="B16" s="6" t="n">
        <v>94454000</v>
      </c>
      <c r="C16" s="6" t="n">
        <v>17691000</v>
      </c>
      <c r="D16" s="6" t="n">
        <v>170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7"/>
    <col customWidth="1" max="6" min="6" width="27"/>
    <col customWidth="1" max="7" min="7" width="27"/>
    <col customWidth="1" max="8" min="8" width="27"/>
    <col customWidth="1" max="9" min="9" width="20"/>
  </cols>
  <sheetData>
    <row r="1" spans="1:9">
      <c r="A1" s="1" t="s">
        <v>379</v>
      </c>
      <c r="B1" s="2" t="s">
        <v>380</v>
      </c>
      <c r="C1" s="2" t="s">
        <v>381</v>
      </c>
      <c r="D1" s="2" t="s">
        <v>382</v>
      </c>
      <c r="E1" s="2" t="s">
        <v>383</v>
      </c>
      <c r="F1" s="2" t="s">
        <v>384</v>
      </c>
      <c r="G1" s="2" t="s">
        <v>385</v>
      </c>
      <c r="H1" s="2" t="s">
        <v>386</v>
      </c>
      <c r="I1" s="2" t="s">
        <v>387</v>
      </c>
    </row>
    <row r="2" spans="1:9">
      <c r="A2" s="3" t="s">
        <v>388</v>
      </c>
    </row>
    <row r="3" spans="1:9">
      <c r="A3" s="4" t="s">
        <v>57</v>
      </c>
      <c r="E3" s="5" t="n">
        <v>-162529</v>
      </c>
      <c r="G3" s="5" t="n">
        <v>-113613</v>
      </c>
      <c r="H3" s="5" t="n">
        <v>-80231</v>
      </c>
    </row>
    <row r="4" spans="1:9">
      <c r="A4" s="4" t="s">
        <v>93</v>
      </c>
      <c r="E4" s="6" t="n">
        <v>-48916</v>
      </c>
      <c r="F4" s="5" t="n">
        <v>-20922</v>
      </c>
      <c r="G4" s="6" t="n">
        <v>-33382</v>
      </c>
      <c r="H4" s="6" t="n">
        <v>-16858</v>
      </c>
    </row>
    <row r="5" spans="1:9">
      <c r="A5" s="4" t="s">
        <v>172</v>
      </c>
      <c r="E5" s="5" t="n">
        <v>-55533</v>
      </c>
      <c r="F5" s="5" t="n">
        <v>-21517</v>
      </c>
      <c r="G5" s="5" t="n">
        <v>-33040</v>
      </c>
      <c r="H5" s="5" t="n">
        <v>-15916</v>
      </c>
    </row>
    <row r="6" spans="1:9">
      <c r="A6" s="4" t="s">
        <v>389</v>
      </c>
      <c r="D6" s="6" t="n">
        <v>58615488</v>
      </c>
      <c r="E6" s="6" t="n">
        <v>0</v>
      </c>
      <c r="F6" s="6" t="n">
        <v>58615000</v>
      </c>
      <c r="G6" s="6" t="n">
        <v>58615000</v>
      </c>
      <c r="H6" s="6" t="n">
        <v>45960000</v>
      </c>
      <c r="I6" s="6" t="n">
        <v>34186000</v>
      </c>
    </row>
    <row r="7" spans="1:9">
      <c r="A7" s="4" t="s">
        <v>390</v>
      </c>
      <c r="D7" s="5" t="n">
        <v>237000</v>
      </c>
    </row>
    <row r="8" spans="1:9">
      <c r="A8" s="4" t="s">
        <v>391</v>
      </c>
    </row>
    <row r="9" spans="1:9">
      <c r="A9" s="3" t="s">
        <v>388</v>
      </c>
    </row>
    <row r="10" spans="1:9">
      <c r="A10" s="4" t="s">
        <v>392</v>
      </c>
      <c r="D10" s="5" t="n">
        <v>377800</v>
      </c>
    </row>
    <row r="11" spans="1:9">
      <c r="A11" s="4" t="s">
        <v>393</v>
      </c>
      <c r="D11" s="6" t="n">
        <v>14590050</v>
      </c>
    </row>
    <row r="12" spans="1:9">
      <c r="A12" s="4" t="s">
        <v>394</v>
      </c>
      <c r="D12" s="5" t="n">
        <v>28</v>
      </c>
    </row>
    <row r="13" spans="1:9">
      <c r="A13" s="4" t="s">
        <v>395</v>
      </c>
      <c r="D13" s="5" t="n">
        <v>28600</v>
      </c>
    </row>
    <row r="14" spans="1:9">
      <c r="A14" s="4" t="s">
        <v>396</v>
      </c>
      <c r="D14" s="5" t="n">
        <v>2200</v>
      </c>
    </row>
    <row r="15" spans="1:9">
      <c r="A15" s="4" t="s">
        <v>397</v>
      </c>
    </row>
    <row r="16" spans="1:9">
      <c r="A16" s="3" t="s">
        <v>388</v>
      </c>
    </row>
    <row r="17" spans="1:9">
      <c r="A17" s="4" t="s">
        <v>393</v>
      </c>
      <c r="D17" s="6" t="n">
        <v>1903050</v>
      </c>
    </row>
    <row r="18" spans="1:9">
      <c r="A18" s="4" t="s">
        <v>100</v>
      </c>
    </row>
    <row r="19" spans="1:9">
      <c r="A19" s="3" t="s">
        <v>388</v>
      </c>
    </row>
    <row r="20" spans="1:9">
      <c r="A20" s="4" t="s">
        <v>398</v>
      </c>
      <c r="D20" s="6" t="n">
        <v>58615488</v>
      </c>
    </row>
    <row r="21" spans="1:9">
      <c r="A21" s="4" t="s">
        <v>390</v>
      </c>
      <c r="D21" s="5" t="n">
        <v>100</v>
      </c>
    </row>
    <row r="22" spans="1:9">
      <c r="A22" s="4" t="s">
        <v>399</v>
      </c>
      <c r="B22" s="10" t="n">
        <v>0.5</v>
      </c>
    </row>
    <row r="23" spans="1:9">
      <c r="A23" s="4" t="s">
        <v>400</v>
      </c>
    </row>
    <row r="24" spans="1:9">
      <c r="A24" s="3" t="s">
        <v>388</v>
      </c>
    </row>
    <row r="25" spans="1:9">
      <c r="A25" s="4" t="s">
        <v>392</v>
      </c>
      <c r="C25" s="5" t="n">
        <v>157100</v>
      </c>
    </row>
    <row r="26" spans="1:9">
      <c r="A26" s="4" t="s">
        <v>401</v>
      </c>
    </row>
    <row r="27" spans="1:9">
      <c r="A27" s="3" t="s">
        <v>388</v>
      </c>
    </row>
    <row r="28" spans="1:9">
      <c r="A28" s="4" t="s">
        <v>399</v>
      </c>
      <c r="B28" s="10" t="n">
        <v>0.5</v>
      </c>
    </row>
    <row r="29" spans="1:9">
      <c r="A29" s="4" t="s">
        <v>101</v>
      </c>
    </row>
    <row r="30" spans="1:9">
      <c r="A30" s="3" t="s">
        <v>388</v>
      </c>
    </row>
    <row r="31" spans="1:9">
      <c r="A31" s="4" t="s">
        <v>390</v>
      </c>
      <c r="D31" s="5" t="n">
        <v>236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2</v>
      </c>
      <c r="B1" s="2" t="s">
        <v>1</v>
      </c>
      <c r="D1" s="2" t="s">
        <v>77</v>
      </c>
    </row>
    <row r="2" spans="1:5">
      <c r="B2" s="2" t="s">
        <v>2</v>
      </c>
      <c r="C2" s="2" t="s">
        <v>78</v>
      </c>
      <c r="D2" s="2" t="s">
        <v>21</v>
      </c>
      <c r="E2" s="2" t="s">
        <v>22</v>
      </c>
    </row>
    <row r="3" spans="1:5">
      <c r="A3" s="4" t="s">
        <v>403</v>
      </c>
    </row>
    <row r="4" spans="1:5">
      <c r="A4" s="3" t="s">
        <v>404</v>
      </c>
    </row>
    <row r="5" spans="1:5">
      <c r="A5" s="4" t="s">
        <v>405</v>
      </c>
      <c r="B5" s="4" t="s">
        <v>406</v>
      </c>
      <c r="C5" s="4" t="s">
        <v>407</v>
      </c>
      <c r="D5" s="4" t="s">
        <v>407</v>
      </c>
      <c r="E5" s="4" t="s">
        <v>408</v>
      </c>
    </row>
    <row r="6" spans="1:5">
      <c r="A6" s="4" t="s">
        <v>409</v>
      </c>
    </row>
    <row r="7" spans="1:5">
      <c r="A7" s="3" t="s">
        <v>404</v>
      </c>
    </row>
    <row r="8" spans="1:5">
      <c r="A8" s="4" t="s">
        <v>405</v>
      </c>
      <c r="B8" s="4" t="s">
        <v>410</v>
      </c>
      <c r="D8" s="4" t="s">
        <v>406</v>
      </c>
      <c r="E8" s="4" t="s">
        <v>411</v>
      </c>
    </row>
    <row r="9" spans="1:5">
      <c r="A9" s="4" t="s">
        <v>412</v>
      </c>
    </row>
    <row r="10" spans="1:5">
      <c r="A10" s="3" t="s">
        <v>404</v>
      </c>
    </row>
    <row r="11" spans="1:5">
      <c r="A11" s="4" t="s">
        <v>405</v>
      </c>
      <c r="B11" s="4" t="s">
        <v>413</v>
      </c>
    </row>
    <row r="12" spans="1:5">
      <c r="A12" s="4" t="s">
        <v>414</v>
      </c>
    </row>
    <row r="13" spans="1:5">
      <c r="A13" s="3" t="s">
        <v>404</v>
      </c>
    </row>
    <row r="14" spans="1:5">
      <c r="A14" s="4" t="s">
        <v>405</v>
      </c>
      <c r="B14" s="4" t="s">
        <v>415</v>
      </c>
      <c r="D14" s="4" t="s">
        <v>4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17</v>
      </c>
      <c r="B1" s="2" t="s">
        <v>1</v>
      </c>
      <c r="D1" s="2" t="s">
        <v>77</v>
      </c>
    </row>
    <row r="2" spans="1:6">
      <c r="B2" s="2" t="s">
        <v>2</v>
      </c>
      <c r="C2" s="2" t="s">
        <v>78</v>
      </c>
      <c r="D2" s="2" t="s">
        <v>21</v>
      </c>
      <c r="E2" s="2" t="s">
        <v>22</v>
      </c>
      <c r="F2" s="2" t="s">
        <v>418</v>
      </c>
    </row>
    <row r="3" spans="1:6">
      <c r="A3" s="3" t="s">
        <v>207</v>
      </c>
    </row>
    <row r="4" spans="1:6">
      <c r="A4" s="4" t="s">
        <v>419</v>
      </c>
      <c r="B4" s="5" t="n">
        <v>1300000</v>
      </c>
      <c r="D4" s="5" t="n">
        <v>200000</v>
      </c>
      <c r="E4" s="5" t="n">
        <v>300000</v>
      </c>
    </row>
    <row r="5" spans="1:6">
      <c r="A5" s="4" t="s">
        <v>62</v>
      </c>
      <c r="B5" s="6" t="n">
        <v>1552000</v>
      </c>
      <c r="D5" s="6" t="n">
        <v>575000</v>
      </c>
      <c r="E5" s="6" t="n">
        <v>51000</v>
      </c>
      <c r="F5" s="5" t="n">
        <v>92000</v>
      </c>
    </row>
    <row r="6" spans="1:6">
      <c r="A6" s="4" t="s">
        <v>420</v>
      </c>
      <c r="B6" s="6" t="n">
        <v>0</v>
      </c>
      <c r="D6" s="6" t="n">
        <v>0</v>
      </c>
      <c r="E6" s="6" t="n">
        <v>0</v>
      </c>
    </row>
    <row r="7" spans="1:6">
      <c r="A7" s="4" t="s">
        <v>421</v>
      </c>
      <c r="B7" s="6" t="n">
        <v>0</v>
      </c>
      <c r="D7" s="6" t="n">
        <v>0</v>
      </c>
      <c r="E7" s="6" t="n">
        <v>0</v>
      </c>
    </row>
    <row r="8" spans="1:6">
      <c r="A8" s="4" t="s">
        <v>422</v>
      </c>
      <c r="B8" s="6" t="n">
        <v>3600000</v>
      </c>
      <c r="C8" s="5" t="n">
        <v>2500000</v>
      </c>
      <c r="D8" s="6" t="n">
        <v>4000000</v>
      </c>
      <c r="E8" s="6" t="n">
        <v>1600000</v>
      </c>
    </row>
    <row r="9" spans="1:6">
      <c r="A9" s="4" t="s">
        <v>423</v>
      </c>
      <c r="B9" s="6" t="n">
        <v>1800000</v>
      </c>
      <c r="C9" s="6" t="n">
        <v>600000</v>
      </c>
      <c r="D9" s="6" t="n">
        <v>900000</v>
      </c>
      <c r="E9" s="6" t="n">
        <v>200000</v>
      </c>
    </row>
    <row r="10" spans="1:6">
      <c r="A10" s="4" t="s">
        <v>283</v>
      </c>
      <c r="B10" s="6" t="n">
        <v>0</v>
      </c>
      <c r="D10" s="6" t="n">
        <v>0</v>
      </c>
      <c r="E10" s="6" t="n">
        <v>0</v>
      </c>
    </row>
    <row r="11" spans="1:6">
      <c r="A11" s="4" t="s">
        <v>285</v>
      </c>
      <c r="B11" s="6" t="n">
        <v>9500000</v>
      </c>
      <c r="D11" s="6" t="n">
        <v>6700000</v>
      </c>
      <c r="E11" s="6" t="n">
        <v>3800000</v>
      </c>
    </row>
    <row r="12" spans="1:6">
      <c r="A12" s="4" t="s">
        <v>424</v>
      </c>
      <c r="B12" s="5" t="n">
        <v>8700000</v>
      </c>
      <c r="C12" s="5" t="n">
        <v>3400000</v>
      </c>
      <c r="D12" s="5" t="n">
        <v>5000000</v>
      </c>
      <c r="E12" s="5" t="n">
        <v>3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5</v>
      </c>
      <c r="B1" s="2" t="s">
        <v>1</v>
      </c>
      <c r="C1" s="2" t="s">
        <v>77</v>
      </c>
    </row>
    <row r="2" spans="1:4">
      <c r="B2" s="2" t="s">
        <v>2</v>
      </c>
      <c r="C2" s="2" t="s">
        <v>21</v>
      </c>
      <c r="D2" s="2" t="s">
        <v>22</v>
      </c>
    </row>
    <row r="3" spans="1:4">
      <c r="A3" s="3" t="s">
        <v>207</v>
      </c>
    </row>
    <row r="4" spans="1:4">
      <c r="A4" s="4" t="s">
        <v>426</v>
      </c>
      <c r="B4" s="5" t="n">
        <v>-575</v>
      </c>
      <c r="C4" s="5" t="n">
        <v>-51</v>
      </c>
      <c r="D4" s="5" t="n">
        <v>-92</v>
      </c>
    </row>
    <row r="5" spans="1:4">
      <c r="A5" s="4" t="s">
        <v>427</v>
      </c>
      <c r="B5" s="6" t="n">
        <v>-501</v>
      </c>
      <c r="C5" s="6" t="n">
        <v>-494</v>
      </c>
      <c r="D5" s="6" t="n">
        <v>-58</v>
      </c>
    </row>
    <row r="6" spans="1:4">
      <c r="A6" s="4" t="s">
        <v>428</v>
      </c>
      <c r="B6" s="6" t="n">
        <v>-476</v>
      </c>
      <c r="C6" s="6" t="n">
        <v>-30</v>
      </c>
      <c r="D6" s="6" t="n">
        <v>99</v>
      </c>
    </row>
    <row r="7" spans="1:4">
      <c r="A7" s="4" t="s">
        <v>429</v>
      </c>
      <c r="B7" s="5" t="n">
        <v>-1552</v>
      </c>
      <c r="C7" s="5" t="n">
        <v>-575</v>
      </c>
      <c r="D7" s="5" t="n">
        <v>-5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430</v>
      </c>
      <c r="B1" s="2" t="s">
        <v>1</v>
      </c>
    </row>
    <row r="2" spans="1:2">
      <c r="B2" s="2" t="s">
        <v>2</v>
      </c>
    </row>
    <row r="3" spans="1:2">
      <c r="A3" s="4" t="s">
        <v>431</v>
      </c>
    </row>
    <row r="4" spans="1:2">
      <c r="A4" s="4" t="s">
        <v>432</v>
      </c>
      <c r="B4" s="4" t="s">
        <v>433</v>
      </c>
    </row>
    <row r="5" spans="1:2">
      <c r="A5" s="4" t="s">
        <v>434</v>
      </c>
    </row>
    <row r="6" spans="1:2">
      <c r="A6" s="4" t="s">
        <v>432</v>
      </c>
      <c r="B6" s="4" t="s">
        <v>435</v>
      </c>
    </row>
    <row r="7" spans="1:2">
      <c r="A7" s="4" t="s">
        <v>436</v>
      </c>
    </row>
    <row r="8" spans="1:2">
      <c r="A8" s="4" t="s">
        <v>432</v>
      </c>
      <c r="B8" s="4" t="s">
        <v>437</v>
      </c>
    </row>
    <row r="9" spans="1:2">
      <c r="A9" s="4" t="s">
        <v>438</v>
      </c>
    </row>
    <row r="10" spans="1:2">
      <c r="A10" s="4" t="s">
        <v>432</v>
      </c>
      <c r="B10" s="4" t="s">
        <v>433</v>
      </c>
    </row>
    <row r="11" spans="1:2">
      <c r="A11" s="4" t="s">
        <v>439</v>
      </c>
    </row>
    <row r="12" spans="1:2">
      <c r="A12" s="4" t="s">
        <v>432</v>
      </c>
      <c r="B12" s="4" t="s">
        <v>440</v>
      </c>
    </row>
    <row r="13" spans="1:2">
      <c r="A13" s="4" t="s">
        <v>441</v>
      </c>
    </row>
    <row r="14" spans="1:2">
      <c r="A14" s="4" t="s">
        <v>432</v>
      </c>
      <c r="B14" s="4" t="s">
        <v>442</v>
      </c>
    </row>
    <row r="15" spans="1:2">
      <c r="A15" s="4" t="s">
        <v>443</v>
      </c>
    </row>
    <row r="16" spans="1:2">
      <c r="A16" s="4" t="s">
        <v>432</v>
      </c>
      <c r="B16" s="4" t="s">
        <v>437</v>
      </c>
    </row>
    <row r="17" spans="1:2">
      <c r="A17" s="4" t="s">
        <v>444</v>
      </c>
    </row>
    <row r="18" spans="1:2">
      <c r="A18" s="4" t="s">
        <v>432</v>
      </c>
      <c r="B18"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6"/>
  </cols>
  <sheetData>
    <row r="1" spans="1:2">
      <c r="A1" s="1" t="s">
        <v>445</v>
      </c>
      <c r="B1" s="2" t="s">
        <v>1</v>
      </c>
    </row>
    <row r="2" spans="1:2">
      <c r="B2" s="2" t="s">
        <v>2</v>
      </c>
    </row>
    <row r="3" spans="1:2">
      <c r="A3" s="4" t="s">
        <v>446</v>
      </c>
    </row>
    <row r="4" spans="1:2">
      <c r="A4" s="4" t="s">
        <v>447</v>
      </c>
      <c r="B4" s="4" t="s">
        <v>435</v>
      </c>
    </row>
    <row r="5" spans="1:2">
      <c r="A5" s="4" t="s">
        <v>448</v>
      </c>
    </row>
    <row r="6" spans="1:2">
      <c r="A6" s="4" t="s">
        <v>447</v>
      </c>
      <c r="B6" s="4" t="s">
        <v>435</v>
      </c>
    </row>
    <row r="7" spans="1:2">
      <c r="A7" s="4" t="s">
        <v>449</v>
      </c>
    </row>
    <row r="8" spans="1:2">
      <c r="A8" s="4" t="s">
        <v>447</v>
      </c>
      <c r="B8" s="4" t="s">
        <v>435</v>
      </c>
    </row>
    <row r="9" spans="1:2">
      <c r="A9" s="4" t="s">
        <v>450</v>
      </c>
    </row>
    <row r="10" spans="1:2">
      <c r="A10" s="4" t="s">
        <v>447</v>
      </c>
      <c r="B10"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 customWidth="1" max="10" min="10" width="14"/>
  </cols>
  <sheetData>
    <row r="1" spans="1:10">
      <c r="A1" s="1" t="s">
        <v>452</v>
      </c>
      <c r="B1" s="2" t="s">
        <v>453</v>
      </c>
      <c r="F1" s="2" t="s">
        <v>454</v>
      </c>
      <c r="G1" s="2" t="s">
        <v>1</v>
      </c>
      <c r="I1" s="2" t="s">
        <v>77</v>
      </c>
    </row>
    <row r="2" spans="1:10">
      <c r="B2" s="2" t="s">
        <v>455</v>
      </c>
      <c r="C2" s="2" t="s">
        <v>456</v>
      </c>
      <c r="D2" s="2" t="s">
        <v>457</v>
      </c>
      <c r="E2" s="2" t="s">
        <v>458</v>
      </c>
      <c r="F2" s="2" t="s">
        <v>22</v>
      </c>
      <c r="G2" s="2" t="s">
        <v>2</v>
      </c>
      <c r="H2" s="2" t="s">
        <v>78</v>
      </c>
      <c r="I2" s="2" t="s">
        <v>21</v>
      </c>
      <c r="J2" s="2" t="s">
        <v>22</v>
      </c>
    </row>
    <row r="3" spans="1:10">
      <c r="A3" s="3" t="s">
        <v>459</v>
      </c>
    </row>
    <row r="4" spans="1:10">
      <c r="A4" s="4" t="s">
        <v>460</v>
      </c>
      <c r="G4" s="5" t="n">
        <v>1011000</v>
      </c>
      <c r="H4" s="5" t="n">
        <v>0</v>
      </c>
      <c r="I4" s="5" t="n">
        <v>-1200000</v>
      </c>
      <c r="J4" s="5" t="n">
        <v>0</v>
      </c>
    </row>
    <row r="5" spans="1:10">
      <c r="A5" s="4" t="s">
        <v>431</v>
      </c>
    </row>
    <row r="6" spans="1:10">
      <c r="A6" s="3" t="s">
        <v>459</v>
      </c>
    </row>
    <row r="7" spans="1:10">
      <c r="A7" s="4" t="s">
        <v>461</v>
      </c>
      <c r="G7" s="5" t="n">
        <v>200000</v>
      </c>
    </row>
    <row r="8" spans="1:10">
      <c r="A8" s="4" t="s">
        <v>432</v>
      </c>
      <c r="G8" s="4" t="s">
        <v>433</v>
      </c>
    </row>
    <row r="9" spans="1:10">
      <c r="A9" s="4" t="s">
        <v>434</v>
      </c>
    </row>
    <row r="10" spans="1:10">
      <c r="A10" s="3" t="s">
        <v>459</v>
      </c>
    </row>
    <row r="11" spans="1:10">
      <c r="A11" s="4" t="s">
        <v>461</v>
      </c>
      <c r="G11" s="5" t="n">
        <v>8000</v>
      </c>
    </row>
    <row r="12" spans="1:10">
      <c r="A12" s="4" t="s">
        <v>432</v>
      </c>
      <c r="G12" s="4" t="s">
        <v>435</v>
      </c>
    </row>
    <row r="13" spans="1:10">
      <c r="A13" s="4" t="s">
        <v>462</v>
      </c>
    </row>
    <row r="14" spans="1:10">
      <c r="A14" s="3" t="s">
        <v>459</v>
      </c>
    </row>
    <row r="15" spans="1:10">
      <c r="A15" s="4" t="s">
        <v>463</v>
      </c>
      <c r="E15" s="5" t="n">
        <v>2600000</v>
      </c>
      <c r="F15" s="5" t="n">
        <v>600000</v>
      </c>
      <c r="I15" s="6" t="n">
        <v>2000000</v>
      </c>
    </row>
    <row r="16" spans="1:10">
      <c r="A16" s="4" t="s">
        <v>198</v>
      </c>
    </row>
    <row r="17" spans="1:10">
      <c r="A17" s="3" t="s">
        <v>459</v>
      </c>
    </row>
    <row r="18" spans="1:10">
      <c r="A18" s="4" t="s">
        <v>463</v>
      </c>
      <c r="D18" s="5" t="n">
        <v>12400000</v>
      </c>
    </row>
    <row r="19" spans="1:10">
      <c r="A19" s="4" t="s">
        <v>461</v>
      </c>
      <c r="D19" s="6" t="n">
        <v>5580000</v>
      </c>
    </row>
    <row r="20" spans="1:10">
      <c r="A20" s="4" t="s">
        <v>464</v>
      </c>
      <c r="D20" s="6" t="n">
        <v>7000000</v>
      </c>
    </row>
    <row r="21" spans="1:10">
      <c r="A21" s="4" t="s">
        <v>465</v>
      </c>
      <c r="D21" s="6" t="n">
        <v>7000000</v>
      </c>
    </row>
    <row r="22" spans="1:10">
      <c r="A22" s="4" t="s">
        <v>466</v>
      </c>
      <c r="D22" s="6" t="n">
        <v>6200000</v>
      </c>
    </row>
    <row r="23" spans="1:10">
      <c r="A23" s="4" t="s">
        <v>467</v>
      </c>
      <c r="D23" s="6" t="n">
        <v>18600000</v>
      </c>
    </row>
    <row r="24" spans="1:10">
      <c r="A24" s="4" t="s">
        <v>468</v>
      </c>
      <c r="G24" s="5" t="n">
        <v>3100000</v>
      </c>
      <c r="I24" s="6" t="n">
        <v>5000000</v>
      </c>
    </row>
    <row r="25" spans="1:10">
      <c r="A25" s="4" t="s">
        <v>460</v>
      </c>
      <c r="G25" s="6" t="n">
        <v>-600000</v>
      </c>
      <c r="I25" s="6" t="n">
        <v>-1200000</v>
      </c>
    </row>
    <row r="26" spans="1:10">
      <c r="A26" s="4" t="s">
        <v>469</v>
      </c>
      <c r="B26" s="5" t="n">
        <v>1800000</v>
      </c>
    </row>
    <row r="27" spans="1:10">
      <c r="A27" s="4" t="s">
        <v>470</v>
      </c>
      <c r="I27" s="6" t="n">
        <v>300000</v>
      </c>
    </row>
    <row r="28" spans="1:10">
      <c r="A28" s="4" t="s">
        <v>80</v>
      </c>
      <c r="I28" s="6" t="n">
        <v>2800000</v>
      </c>
    </row>
    <row r="29" spans="1:10">
      <c r="A29" s="4" t="s">
        <v>93</v>
      </c>
      <c r="I29" s="6" t="n">
        <v>3200000</v>
      </c>
    </row>
    <row r="30" spans="1:10">
      <c r="A30" s="4" t="s">
        <v>471</v>
      </c>
    </row>
    <row r="31" spans="1:10">
      <c r="A31" s="3" t="s">
        <v>459</v>
      </c>
    </row>
    <row r="32" spans="1:10">
      <c r="A32" s="4" t="s">
        <v>461</v>
      </c>
      <c r="D32" s="6" t="n">
        <v>1650000</v>
      </c>
    </row>
    <row r="33" spans="1:10">
      <c r="A33" s="4" t="s">
        <v>472</v>
      </c>
    </row>
    <row r="34" spans="1:10">
      <c r="A34" s="3" t="s">
        <v>459</v>
      </c>
    </row>
    <row r="35" spans="1:10">
      <c r="A35" s="4" t="s">
        <v>461</v>
      </c>
      <c r="D35" s="5" t="n">
        <v>40000</v>
      </c>
    </row>
    <row r="36" spans="1:10">
      <c r="A36" s="4" t="s">
        <v>200</v>
      </c>
    </row>
    <row r="37" spans="1:10">
      <c r="A37" s="3" t="s">
        <v>459</v>
      </c>
    </row>
    <row r="38" spans="1:10">
      <c r="A38" s="4" t="s">
        <v>463</v>
      </c>
      <c r="C38" s="5" t="n">
        <v>30100000</v>
      </c>
    </row>
    <row r="39" spans="1:10">
      <c r="A39" s="4" t="s">
        <v>464</v>
      </c>
      <c r="C39" s="6" t="n">
        <v>5000000</v>
      </c>
    </row>
    <row r="40" spans="1:10">
      <c r="A40" s="4" t="s">
        <v>466</v>
      </c>
      <c r="C40" s="6" t="n">
        <v>3300000</v>
      </c>
    </row>
    <row r="41" spans="1:10">
      <c r="A41" s="4" t="s">
        <v>467</v>
      </c>
      <c r="C41" s="6" t="n">
        <v>33500000</v>
      </c>
    </row>
    <row r="42" spans="1:10">
      <c r="A42" s="4" t="s">
        <v>468</v>
      </c>
      <c r="G42" s="6" t="n">
        <v>4900000</v>
      </c>
    </row>
    <row r="43" spans="1:10">
      <c r="A43" s="4" t="s">
        <v>460</v>
      </c>
      <c r="G43" s="6" t="n">
        <v>1600000</v>
      </c>
    </row>
    <row r="44" spans="1:10">
      <c r="A44" s="4" t="s">
        <v>470</v>
      </c>
      <c r="G44" s="5" t="n">
        <v>300000</v>
      </c>
      <c r="I44" s="5" t="n">
        <v>300000</v>
      </c>
    </row>
    <row r="45" spans="1:10">
      <c r="A45" s="4" t="s">
        <v>473</v>
      </c>
      <c r="C45" s="5" t="n">
        <v>100000</v>
      </c>
    </row>
    <row r="46" spans="1:10">
      <c r="A46" s="4" t="s">
        <v>474</v>
      </c>
    </row>
    <row r="47" spans="1:10">
      <c r="A47" s="3" t="s">
        <v>459</v>
      </c>
    </row>
    <row r="48" spans="1:10">
      <c r="A48" s="4" t="s">
        <v>469</v>
      </c>
      <c r="B48" s="5" t="n">
        <v>1300000</v>
      </c>
    </row>
  </sheetData>
  <mergeCells count="4">
    <mergeCell ref="A1:A2"/>
    <mergeCell ref="B1:E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v>
      </c>
      <c r="B1" s="2" t="s">
        <v>1</v>
      </c>
      <c r="D1" s="2" t="s">
        <v>77</v>
      </c>
    </row>
    <row r="2" spans="1:5">
      <c r="B2" s="2" t="s">
        <v>2</v>
      </c>
      <c r="C2" s="2" t="s">
        <v>78</v>
      </c>
      <c r="D2" s="2" t="s">
        <v>21</v>
      </c>
      <c r="E2" s="2" t="s">
        <v>22</v>
      </c>
    </row>
    <row r="3" spans="1:5">
      <c r="A3" s="3" t="s">
        <v>79</v>
      </c>
    </row>
    <row r="4" spans="1:5">
      <c r="A4" s="4" t="s">
        <v>80</v>
      </c>
      <c r="B4" s="5" t="n">
        <v>119605</v>
      </c>
      <c r="C4" s="5" t="n">
        <v>47225</v>
      </c>
      <c r="D4" s="5" t="n">
        <v>68431</v>
      </c>
      <c r="E4" s="5" t="n">
        <v>30850</v>
      </c>
    </row>
    <row r="5" spans="1:5">
      <c r="A5" s="4" t="s">
        <v>81</v>
      </c>
      <c r="B5" s="6" t="n">
        <v>35222</v>
      </c>
      <c r="C5" s="6" t="n">
        <v>13371</v>
      </c>
      <c r="D5" s="6" t="n">
        <v>20269</v>
      </c>
      <c r="E5" s="6" t="n">
        <v>8312</v>
      </c>
    </row>
    <row r="6" spans="1:5">
      <c r="A6" s="4" t="s">
        <v>82</v>
      </c>
      <c r="B6" s="6" t="n">
        <v>84383</v>
      </c>
      <c r="C6" s="6" t="n">
        <v>33854</v>
      </c>
      <c r="D6" s="6" t="n">
        <v>48162</v>
      </c>
      <c r="E6" s="6" t="n">
        <v>22538</v>
      </c>
    </row>
    <row r="7" spans="1:5">
      <c r="A7" s="3" t="s">
        <v>83</v>
      </c>
    </row>
    <row r="8" spans="1:5">
      <c r="A8" s="4" t="s">
        <v>84</v>
      </c>
      <c r="B8" s="6" t="n">
        <v>37079</v>
      </c>
      <c r="C8" s="6" t="n">
        <v>16485</v>
      </c>
      <c r="D8" s="6" t="n">
        <v>24861</v>
      </c>
      <c r="E8" s="6" t="n">
        <v>12028</v>
      </c>
    </row>
    <row r="9" spans="1:5">
      <c r="A9" s="4" t="s">
        <v>85</v>
      </c>
      <c r="B9" s="6" t="n">
        <v>56644</v>
      </c>
      <c r="C9" s="6" t="n">
        <v>24392</v>
      </c>
      <c r="D9" s="6" t="n">
        <v>36433</v>
      </c>
      <c r="E9" s="6" t="n">
        <v>16502</v>
      </c>
    </row>
    <row r="10" spans="1:5">
      <c r="A10" s="4" t="s">
        <v>86</v>
      </c>
      <c r="B10" s="6" t="n">
        <v>41998</v>
      </c>
      <c r="C10" s="6" t="n">
        <v>14848</v>
      </c>
      <c r="D10" s="6" t="n">
        <v>23063</v>
      </c>
      <c r="E10" s="6" t="n">
        <v>11050</v>
      </c>
    </row>
    <row r="11" spans="1:5">
      <c r="A11" s="4" t="s">
        <v>87</v>
      </c>
      <c r="B11" s="6" t="n">
        <v>1011</v>
      </c>
      <c r="C11" s="6" t="n">
        <v>0</v>
      </c>
      <c r="D11" s="6" t="n">
        <v>-1200</v>
      </c>
      <c r="E11" s="6" t="n">
        <v>0</v>
      </c>
    </row>
    <row r="12" spans="1:5">
      <c r="A12" s="4" t="s">
        <v>88</v>
      </c>
      <c r="B12" s="6" t="n">
        <v>136732</v>
      </c>
      <c r="C12" s="6" t="n">
        <v>55725</v>
      </c>
      <c r="D12" s="6" t="n">
        <v>83157</v>
      </c>
      <c r="E12" s="6" t="n">
        <v>39580</v>
      </c>
    </row>
    <row r="13" spans="1:5">
      <c r="A13" s="4" t="s">
        <v>89</v>
      </c>
      <c r="B13" s="6" t="n">
        <v>-52349</v>
      </c>
      <c r="C13" s="6" t="n">
        <v>-21871</v>
      </c>
      <c r="D13" s="6" t="n">
        <v>-34995</v>
      </c>
      <c r="E13" s="6" t="n">
        <v>-17042</v>
      </c>
    </row>
    <row r="14" spans="1:5">
      <c r="A14" s="4" t="s">
        <v>90</v>
      </c>
      <c r="B14" s="6" t="n">
        <v>2056</v>
      </c>
      <c r="C14" s="6" t="n">
        <v>970</v>
      </c>
      <c r="D14" s="6" t="n">
        <v>1641</v>
      </c>
      <c r="E14" s="6" t="n">
        <v>123</v>
      </c>
    </row>
    <row r="15" spans="1:5">
      <c r="A15" s="4" t="s">
        <v>91</v>
      </c>
      <c r="B15" s="6" t="n">
        <v>-50293</v>
      </c>
      <c r="C15" s="6" t="n">
        <v>-20901</v>
      </c>
      <c r="D15" s="6" t="n">
        <v>-33354</v>
      </c>
      <c r="E15" s="6" t="n">
        <v>-16919</v>
      </c>
    </row>
    <row r="16" spans="1:5">
      <c r="A16" s="4" t="s">
        <v>92</v>
      </c>
      <c r="B16" s="6" t="n">
        <v>-1377</v>
      </c>
      <c r="C16" s="6" t="n">
        <v>21</v>
      </c>
      <c r="D16" s="6" t="n">
        <v>28</v>
      </c>
      <c r="E16" s="6" t="n">
        <v>-61</v>
      </c>
    </row>
    <row r="17" spans="1:5">
      <c r="A17" s="4" t="s">
        <v>93</v>
      </c>
      <c r="B17" s="6" t="n">
        <v>-48916</v>
      </c>
      <c r="C17" s="6" t="n">
        <v>-20922</v>
      </c>
      <c r="D17" s="6" t="n">
        <v>-33382</v>
      </c>
      <c r="E17" s="6" t="n">
        <v>-16858</v>
      </c>
    </row>
    <row r="18" spans="1:5">
      <c r="A18" s="4" t="s">
        <v>94</v>
      </c>
      <c r="B18" s="6" t="n">
        <v>-96</v>
      </c>
      <c r="C18" s="6" t="n">
        <v>-119</v>
      </c>
      <c r="D18" s="6" t="n">
        <v>-162</v>
      </c>
      <c r="E18" s="6" t="n">
        <v>-143</v>
      </c>
    </row>
    <row r="19" spans="1:5">
      <c r="A19" s="4" t="s">
        <v>95</v>
      </c>
      <c r="B19" s="5" t="n">
        <v>-49012</v>
      </c>
      <c r="C19" s="5" t="n">
        <v>-21041</v>
      </c>
      <c r="D19" s="5" t="n">
        <v>-33544</v>
      </c>
      <c r="E19" s="5" t="n">
        <v>-17001</v>
      </c>
    </row>
    <row r="20" spans="1:5">
      <c r="A20" s="4" t="s">
        <v>96</v>
      </c>
      <c r="B20" s="8" t="n">
        <v>-1.34</v>
      </c>
      <c r="C20" s="8" t="n">
        <v>-1.29</v>
      </c>
      <c r="D20" s="8" t="n">
        <v>-2.02</v>
      </c>
      <c r="E20" s="8" t="n">
        <v>-1.18</v>
      </c>
    </row>
    <row r="21" spans="1:5">
      <c r="A21" s="4" t="s">
        <v>97</v>
      </c>
      <c r="B21" s="6" t="n">
        <v>36636</v>
      </c>
      <c r="C21" s="6" t="n">
        <v>16328</v>
      </c>
      <c r="D21" s="6" t="n">
        <v>16573</v>
      </c>
      <c r="E21" s="6" t="n">
        <v>14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2</v>
      </c>
      <c r="C1" s="2" t="s">
        <v>456</v>
      </c>
      <c r="D1" s="2" t="s">
        <v>21</v>
      </c>
      <c r="E1" s="2" t="s">
        <v>457</v>
      </c>
      <c r="F1" s="2" t="s">
        <v>22</v>
      </c>
      <c r="G1" s="2" t="s">
        <v>458</v>
      </c>
    </row>
    <row r="2" spans="1:7">
      <c r="A2" s="3" t="s">
        <v>459</v>
      </c>
    </row>
    <row r="3" spans="1:7">
      <c r="A3" s="4" t="s">
        <v>34</v>
      </c>
      <c r="B3" s="5" t="n">
        <v>35794</v>
      </c>
      <c r="D3" s="5" t="n">
        <v>15709</v>
      </c>
      <c r="F3" s="5" t="n">
        <v>2486</v>
      </c>
    </row>
    <row r="4" spans="1:7">
      <c r="A4" s="4" t="s">
        <v>462</v>
      </c>
    </row>
    <row r="5" spans="1:7">
      <c r="A5" s="3" t="s">
        <v>459</v>
      </c>
    </row>
    <row r="6" spans="1:7">
      <c r="A6" s="4" t="s">
        <v>24</v>
      </c>
      <c r="G6" s="5" t="n">
        <v>1</v>
      </c>
    </row>
    <row r="7" spans="1:7">
      <c r="A7" s="4" t="s">
        <v>476</v>
      </c>
      <c r="G7" s="6" t="n">
        <v>3</v>
      </c>
    </row>
    <row r="8" spans="1:7">
      <c r="A8" s="4" t="s">
        <v>461</v>
      </c>
      <c r="G8" s="6" t="n">
        <v>178</v>
      </c>
    </row>
    <row r="9" spans="1:7">
      <c r="A9" s="4" t="s">
        <v>477</v>
      </c>
      <c r="G9" s="6" t="n">
        <v>69</v>
      </c>
    </row>
    <row r="10" spans="1:7">
      <c r="A10" s="4" t="s">
        <v>34</v>
      </c>
      <c r="G10" s="6" t="n">
        <v>2486</v>
      </c>
    </row>
    <row r="11" spans="1:7">
      <c r="A11" s="4" t="s">
        <v>467</v>
      </c>
      <c r="G11" s="5" t="n">
        <v>2599</v>
      </c>
    </row>
    <row r="12" spans="1:7">
      <c r="A12" s="4" t="s">
        <v>198</v>
      </c>
    </row>
    <row r="13" spans="1:7">
      <c r="A13" s="3" t="s">
        <v>459</v>
      </c>
    </row>
    <row r="14" spans="1:7">
      <c r="A14" s="4" t="s">
        <v>24</v>
      </c>
      <c r="E14" s="5" t="n">
        <v>87</v>
      </c>
    </row>
    <row r="15" spans="1:7">
      <c r="A15" s="4" t="s">
        <v>478</v>
      </c>
      <c r="E15" s="6" t="n">
        <v>409</v>
      </c>
    </row>
    <row r="16" spans="1:7">
      <c r="A16" s="4" t="s">
        <v>27</v>
      </c>
      <c r="E16" s="6" t="n">
        <v>56</v>
      </c>
    </row>
    <row r="17" spans="1:7">
      <c r="A17" s="4" t="s">
        <v>30</v>
      </c>
      <c r="E17" s="6" t="n">
        <v>124</v>
      </c>
    </row>
    <row r="18" spans="1:7">
      <c r="A18" s="4" t="s">
        <v>476</v>
      </c>
      <c r="E18" s="6" t="n">
        <v>52</v>
      </c>
    </row>
    <row r="19" spans="1:7">
      <c r="A19" s="4" t="s">
        <v>461</v>
      </c>
      <c r="E19" s="6" t="n">
        <v>5580</v>
      </c>
    </row>
    <row r="20" spans="1:7">
      <c r="A20" s="4" t="s">
        <v>479</v>
      </c>
      <c r="E20" s="6" t="n">
        <v>6308</v>
      </c>
    </row>
    <row r="21" spans="1:7">
      <c r="A21" s="4" t="s">
        <v>40</v>
      </c>
      <c r="E21" s="6" t="n">
        <v>366</v>
      </c>
    </row>
    <row r="22" spans="1:7">
      <c r="A22" s="4" t="s">
        <v>169</v>
      </c>
      <c r="E22" s="6" t="n">
        <v>394</v>
      </c>
    </row>
    <row r="23" spans="1:7">
      <c r="A23" s="4" t="s">
        <v>170</v>
      </c>
      <c r="E23" s="6" t="n">
        <v>212</v>
      </c>
    </row>
    <row r="24" spans="1:7">
      <c r="A24" s="4" t="s">
        <v>477</v>
      </c>
      <c r="E24" s="6" t="n">
        <v>972</v>
      </c>
    </row>
    <row r="25" spans="1:7">
      <c r="A25" s="4" t="s">
        <v>34</v>
      </c>
      <c r="E25" s="6" t="n">
        <v>13223</v>
      </c>
    </row>
    <row r="26" spans="1:7">
      <c r="A26" s="4" t="s">
        <v>467</v>
      </c>
      <c r="E26" s="5" t="n">
        <v>18559</v>
      </c>
    </row>
    <row r="27" spans="1:7">
      <c r="A27" s="4" t="s">
        <v>200</v>
      </c>
    </row>
    <row r="28" spans="1:7">
      <c r="A28" s="3" t="s">
        <v>459</v>
      </c>
    </row>
    <row r="29" spans="1:7">
      <c r="A29" s="4" t="s">
        <v>24</v>
      </c>
      <c r="C29" s="5" t="n">
        <v>2643</v>
      </c>
    </row>
    <row r="30" spans="1:7">
      <c r="A30" s="4" t="s">
        <v>478</v>
      </c>
      <c r="C30" s="6" t="n">
        <v>1337</v>
      </c>
    </row>
    <row r="31" spans="1:7">
      <c r="A31" s="4" t="s">
        <v>480</v>
      </c>
      <c r="C31" s="6" t="n">
        <v>140</v>
      </c>
    </row>
    <row r="32" spans="1:7">
      <c r="A32" s="4" t="s">
        <v>476</v>
      </c>
      <c r="C32" s="6" t="n">
        <v>114</v>
      </c>
    </row>
    <row r="33" spans="1:7">
      <c r="A33" s="4" t="s">
        <v>461</v>
      </c>
      <c r="C33" s="6" t="n">
        <v>13900</v>
      </c>
    </row>
    <row r="34" spans="1:7">
      <c r="A34" s="4" t="s">
        <v>481</v>
      </c>
      <c r="C34" s="6" t="n">
        <v>34</v>
      </c>
    </row>
    <row r="35" spans="1:7">
      <c r="A35" s="4" t="s">
        <v>479</v>
      </c>
      <c r="C35" s="6" t="n">
        <v>18168</v>
      </c>
    </row>
    <row r="36" spans="1:7">
      <c r="A36" s="4" t="s">
        <v>40</v>
      </c>
      <c r="C36" s="6" t="n">
        <v>173</v>
      </c>
    </row>
    <row r="37" spans="1:7">
      <c r="A37" s="4" t="s">
        <v>169</v>
      </c>
      <c r="C37" s="6" t="n">
        <v>1787</v>
      </c>
    </row>
    <row r="38" spans="1:7">
      <c r="A38" s="4" t="s">
        <v>170</v>
      </c>
      <c r="C38" s="6" t="n">
        <v>1400</v>
      </c>
    </row>
    <row r="39" spans="1:7">
      <c r="A39" s="4" t="s">
        <v>482</v>
      </c>
      <c r="C39" s="6" t="n">
        <v>1396</v>
      </c>
    </row>
    <row r="40" spans="1:7">
      <c r="A40" s="4" t="s">
        <v>477</v>
      </c>
      <c r="C40" s="6" t="n">
        <v>4756</v>
      </c>
    </row>
    <row r="41" spans="1:7">
      <c r="A41" s="4" t="s">
        <v>34</v>
      </c>
      <c r="C41" s="6" t="n">
        <v>20085</v>
      </c>
    </row>
    <row r="42" spans="1:7">
      <c r="A42" s="4" t="s">
        <v>467</v>
      </c>
      <c r="C42" s="5" t="n">
        <v>33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3</v>
      </c>
      <c r="B1" s="2" t="s">
        <v>453</v>
      </c>
      <c r="D1" s="2" t="s">
        <v>1</v>
      </c>
    </row>
    <row r="2" spans="1:4">
      <c r="B2" s="2" t="s">
        <v>456</v>
      </c>
      <c r="C2" s="2" t="s">
        <v>457</v>
      </c>
      <c r="D2" s="2" t="s">
        <v>2</v>
      </c>
    </row>
    <row r="3" spans="1:4">
      <c r="A3" s="4" t="s">
        <v>431</v>
      </c>
    </row>
    <row r="4" spans="1:4">
      <c r="A4" s="3" t="s">
        <v>459</v>
      </c>
    </row>
    <row r="5" spans="1:4">
      <c r="A5" s="4" t="s">
        <v>484</v>
      </c>
      <c r="D5" s="5" t="n">
        <v>200000</v>
      </c>
    </row>
    <row r="6" spans="1:4">
      <c r="A6" s="4" t="s">
        <v>434</v>
      </c>
    </row>
    <row r="7" spans="1:4">
      <c r="A7" s="3" t="s">
        <v>459</v>
      </c>
    </row>
    <row r="8" spans="1:4">
      <c r="A8" s="4" t="s">
        <v>484</v>
      </c>
      <c r="D8" s="5" t="n">
        <v>8000</v>
      </c>
    </row>
    <row r="9" spans="1:4">
      <c r="A9" s="4" t="s">
        <v>198</v>
      </c>
    </row>
    <row r="10" spans="1:4">
      <c r="A10" s="3" t="s">
        <v>459</v>
      </c>
    </row>
    <row r="11" spans="1:4">
      <c r="A11" s="4" t="s">
        <v>484</v>
      </c>
      <c r="C11" s="5" t="n">
        <v>5580000</v>
      </c>
    </row>
    <row r="12" spans="1:4">
      <c r="A12" s="4" t="s">
        <v>485</v>
      </c>
    </row>
    <row r="13" spans="1:4">
      <c r="A13" s="3" t="s">
        <v>459</v>
      </c>
    </row>
    <row r="14" spans="1:4">
      <c r="A14" s="4" t="s">
        <v>484</v>
      </c>
      <c r="C14" s="5" t="n">
        <v>3890000</v>
      </c>
    </row>
    <row r="15" spans="1:4">
      <c r="A15" s="4" t="s">
        <v>486</v>
      </c>
      <c r="C15" s="4" t="s">
        <v>442</v>
      </c>
    </row>
    <row r="16" spans="1:4">
      <c r="A16" s="4" t="s">
        <v>471</v>
      </c>
    </row>
    <row r="17" spans="1:4">
      <c r="A17" s="3" t="s">
        <v>459</v>
      </c>
    </row>
    <row r="18" spans="1:4">
      <c r="A18" s="4" t="s">
        <v>484</v>
      </c>
      <c r="C18" s="5" t="n">
        <v>1650000</v>
      </c>
    </row>
    <row r="19" spans="1:4">
      <c r="A19" s="4" t="s">
        <v>486</v>
      </c>
      <c r="C19" s="4" t="s">
        <v>433</v>
      </c>
    </row>
    <row r="20" spans="1:4">
      <c r="A20" s="4" t="s">
        <v>472</v>
      </c>
    </row>
    <row r="21" spans="1:4">
      <c r="A21" s="3" t="s">
        <v>459</v>
      </c>
    </row>
    <row r="22" spans="1:4">
      <c r="A22" s="4" t="s">
        <v>484</v>
      </c>
      <c r="C22" s="5" t="n">
        <v>40000</v>
      </c>
    </row>
    <row r="23" spans="1:4">
      <c r="A23" s="4" t="s">
        <v>486</v>
      </c>
      <c r="C23" s="4" t="s">
        <v>440</v>
      </c>
    </row>
    <row r="24" spans="1:4">
      <c r="A24" s="4" t="s">
        <v>200</v>
      </c>
    </row>
    <row r="25" spans="1:4">
      <c r="A25" s="3" t="s">
        <v>459</v>
      </c>
    </row>
    <row r="26" spans="1:4">
      <c r="A26" s="4" t="s">
        <v>484</v>
      </c>
      <c r="B26" s="5" t="n">
        <v>13900000</v>
      </c>
    </row>
    <row r="27" spans="1:4">
      <c r="A27" s="4" t="s">
        <v>487</v>
      </c>
    </row>
    <row r="28" spans="1:4">
      <c r="A28" s="3" t="s">
        <v>459</v>
      </c>
    </row>
    <row r="29" spans="1:4">
      <c r="A29" s="4" t="s">
        <v>484</v>
      </c>
      <c r="B29" s="5" t="n">
        <v>4300000</v>
      </c>
    </row>
    <row r="30" spans="1:4">
      <c r="A30" s="4" t="s">
        <v>486</v>
      </c>
      <c r="B30" s="4" t="s">
        <v>437</v>
      </c>
    </row>
    <row r="31" spans="1:4">
      <c r="A31" s="4" t="s">
        <v>488</v>
      </c>
    </row>
    <row r="32" spans="1:4">
      <c r="A32" s="3" t="s">
        <v>459</v>
      </c>
    </row>
    <row r="33" spans="1:4">
      <c r="A33" s="4" t="s">
        <v>484</v>
      </c>
      <c r="B33" s="5" t="n">
        <v>9200000</v>
      </c>
    </row>
    <row r="34" spans="1:4">
      <c r="A34" s="4" t="s">
        <v>486</v>
      </c>
      <c r="B34" s="4" t="s">
        <v>437</v>
      </c>
    </row>
    <row r="35" spans="1:4">
      <c r="A35" s="4" t="s">
        <v>489</v>
      </c>
    </row>
    <row r="36" spans="1:4">
      <c r="A36" s="3" t="s">
        <v>459</v>
      </c>
    </row>
    <row r="37" spans="1:4">
      <c r="A37" s="4" t="s">
        <v>484</v>
      </c>
      <c r="B37" s="5" t="n">
        <v>400000</v>
      </c>
    </row>
    <row r="38" spans="1:4">
      <c r="A38" s="4" t="s">
        <v>486</v>
      </c>
      <c r="B38" s="4" t="s">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0</v>
      </c>
      <c r="B1" s="2" t="s">
        <v>1</v>
      </c>
      <c r="D1" s="2" t="s">
        <v>77</v>
      </c>
    </row>
    <row r="2" spans="1:5">
      <c r="B2" s="2" t="s">
        <v>2</v>
      </c>
      <c r="C2" s="2" t="s">
        <v>78</v>
      </c>
      <c r="D2" s="2" t="s">
        <v>21</v>
      </c>
      <c r="E2" s="2" t="s">
        <v>22</v>
      </c>
    </row>
    <row r="3" spans="1:5">
      <c r="A3" s="3" t="s">
        <v>459</v>
      </c>
    </row>
    <row r="4" spans="1:5">
      <c r="A4" s="4" t="s">
        <v>93</v>
      </c>
      <c r="D4" s="5" t="n">
        <v>-33382</v>
      </c>
    </row>
    <row r="5" spans="1:5">
      <c r="A5" s="4" t="s">
        <v>198</v>
      </c>
    </row>
    <row r="6" spans="1:5">
      <c r="A6" s="3" t="s">
        <v>459</v>
      </c>
    </row>
    <row r="7" spans="1:5">
      <c r="A7" s="4" t="s">
        <v>80</v>
      </c>
      <c r="D7" s="6" t="n">
        <v>69939</v>
      </c>
      <c r="E7" s="5" t="n">
        <v>34261</v>
      </c>
    </row>
    <row r="8" spans="1:5">
      <c r="A8" s="4" t="s">
        <v>93</v>
      </c>
      <c r="D8" s="5" t="n">
        <v>-35002</v>
      </c>
      <c r="E8" s="5" t="n">
        <v>-21621</v>
      </c>
    </row>
    <row r="9" spans="1:5">
      <c r="A9" s="4" t="s">
        <v>200</v>
      </c>
    </row>
    <row r="10" spans="1:5">
      <c r="A10" s="3" t="s">
        <v>459</v>
      </c>
    </row>
    <row r="11" spans="1:5">
      <c r="A11" s="4" t="s">
        <v>80</v>
      </c>
      <c r="B11" s="5" t="n">
        <v>120202</v>
      </c>
      <c r="C11" s="5" t="n">
        <v>50034</v>
      </c>
    </row>
    <row r="12" spans="1:5">
      <c r="A12" s="4" t="s">
        <v>93</v>
      </c>
      <c r="B12" s="5" t="n">
        <v>-47580</v>
      </c>
      <c r="C12" s="5" t="n">
        <v>-252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1</v>
      </c>
      <c r="B1" s="2" t="s">
        <v>1</v>
      </c>
      <c r="D1" s="2" t="s">
        <v>77</v>
      </c>
    </row>
    <row r="2" spans="1:5">
      <c r="B2" s="2" t="s">
        <v>2</v>
      </c>
      <c r="C2" s="2" t="s">
        <v>78</v>
      </c>
      <c r="D2" s="2" t="s">
        <v>21</v>
      </c>
      <c r="E2" s="2" t="s">
        <v>22</v>
      </c>
    </row>
    <row r="3" spans="1:5">
      <c r="A3" s="3" t="s">
        <v>204</v>
      </c>
    </row>
    <row r="4" spans="1:5">
      <c r="A4" s="4" t="s">
        <v>492</v>
      </c>
      <c r="B4" s="11" t="n">
        <v>21.3</v>
      </c>
      <c r="D4" s="11" t="n">
        <v>8.9</v>
      </c>
      <c r="E4" s="11" t="n">
        <v>2.9</v>
      </c>
    </row>
    <row r="5" spans="1:5">
      <c r="A5" s="4" t="s">
        <v>161</v>
      </c>
      <c r="B5" s="11" t="n">
        <v>2.3</v>
      </c>
      <c r="C5" s="11" t="n">
        <v>0.8</v>
      </c>
      <c r="D5" s="11" t="n">
        <v>1.3</v>
      </c>
      <c r="E5" s="11" t="n">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21</v>
      </c>
      <c r="D1" s="2" t="s">
        <v>22</v>
      </c>
    </row>
    <row r="2" spans="1:4">
      <c r="A2" s="3" t="s">
        <v>494</v>
      </c>
    </row>
    <row r="3" spans="1:4">
      <c r="A3" s="4" t="s">
        <v>476</v>
      </c>
      <c r="B3" s="5" t="n">
        <v>13062</v>
      </c>
      <c r="C3" s="5" t="n">
        <v>7620</v>
      </c>
      <c r="D3" s="5" t="n">
        <v>2578</v>
      </c>
    </row>
    <row r="4" spans="1:4">
      <c r="A4" s="4" t="s">
        <v>495</v>
      </c>
      <c r="B4" s="6" t="n">
        <v>-4087</v>
      </c>
      <c r="C4" s="6" t="n">
        <v>-1783</v>
      </c>
      <c r="D4" s="6" t="n">
        <v>-519</v>
      </c>
    </row>
    <row r="5" spans="1:4">
      <c r="A5" s="4" t="s">
        <v>32</v>
      </c>
      <c r="B5" s="6" t="n">
        <v>8975</v>
      </c>
      <c r="C5" s="6" t="n">
        <v>5837</v>
      </c>
      <c r="D5" s="6" t="n">
        <v>2059</v>
      </c>
    </row>
    <row r="6" spans="1:4">
      <c r="A6" s="4" t="s">
        <v>448</v>
      </c>
    </row>
    <row r="7" spans="1:4">
      <c r="A7" s="3" t="s">
        <v>494</v>
      </c>
    </row>
    <row r="8" spans="1:4">
      <c r="A8" s="4" t="s">
        <v>476</v>
      </c>
      <c r="B8" s="6" t="n">
        <v>1961</v>
      </c>
      <c r="C8" s="6" t="n">
        <v>652</v>
      </c>
      <c r="D8" s="6" t="n">
        <v>189</v>
      </c>
    </row>
    <row r="9" spans="1:4">
      <c r="A9" s="4" t="s">
        <v>446</v>
      </c>
    </row>
    <row r="10" spans="1:4">
      <c r="A10" s="3" t="s">
        <v>494</v>
      </c>
    </row>
    <row r="11" spans="1:4">
      <c r="A11" s="4" t="s">
        <v>476</v>
      </c>
      <c r="B11" s="6" t="n">
        <v>922</v>
      </c>
      <c r="C11" s="6" t="n">
        <v>730</v>
      </c>
      <c r="D11" s="6" t="n">
        <v>396</v>
      </c>
    </row>
    <row r="12" spans="1:4">
      <c r="A12" s="4" t="s">
        <v>496</v>
      </c>
    </row>
    <row r="13" spans="1:4">
      <c r="A13" s="3" t="s">
        <v>494</v>
      </c>
    </row>
    <row r="14" spans="1:4">
      <c r="A14" s="4" t="s">
        <v>476</v>
      </c>
      <c r="B14" s="6" t="n">
        <v>9293</v>
      </c>
      <c r="C14" s="6" t="n">
        <v>5653</v>
      </c>
      <c r="D14" s="6" t="n">
        <v>1636</v>
      </c>
    </row>
    <row r="15" spans="1:4">
      <c r="A15" s="4" t="s">
        <v>450</v>
      </c>
    </row>
    <row r="16" spans="1:4">
      <c r="A16" s="3" t="s">
        <v>494</v>
      </c>
    </row>
    <row r="17" spans="1:4">
      <c r="A17" s="4" t="s">
        <v>476</v>
      </c>
      <c r="B17" s="5" t="n">
        <v>886</v>
      </c>
      <c r="C17" s="5" t="n">
        <v>585</v>
      </c>
      <c r="D17" s="5" t="n">
        <v>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97</v>
      </c>
      <c r="B1" s="2" t="s">
        <v>1</v>
      </c>
      <c r="C1" s="2" t="s">
        <v>77</v>
      </c>
    </row>
    <row r="2" spans="1:4">
      <c r="B2" s="2" t="s">
        <v>2</v>
      </c>
      <c r="C2" s="2" t="s">
        <v>21</v>
      </c>
      <c r="D2" s="2" t="s">
        <v>22</v>
      </c>
    </row>
    <row r="3" spans="1:4">
      <c r="A3" s="3" t="s">
        <v>498</v>
      </c>
    </row>
    <row r="4" spans="1:4">
      <c r="A4" s="4" t="s">
        <v>499</v>
      </c>
      <c r="B4" s="5" t="n">
        <v>19658</v>
      </c>
      <c r="C4" s="5" t="n">
        <v>5758</v>
      </c>
      <c r="D4" s="5" t="n">
        <v>178</v>
      </c>
    </row>
    <row r="5" spans="1:4">
      <c r="A5" s="4" t="s">
        <v>500</v>
      </c>
      <c r="B5" s="6" t="n">
        <v>-2493</v>
      </c>
      <c r="C5" s="6" t="n">
        <v>-604</v>
      </c>
      <c r="D5" s="6" t="n">
        <v>-12</v>
      </c>
    </row>
    <row r="6" spans="1:4">
      <c r="A6" s="4" t="s">
        <v>501</v>
      </c>
      <c r="B6" s="6" t="n">
        <v>17165</v>
      </c>
      <c r="C6" s="6" t="n">
        <v>5154</v>
      </c>
      <c r="D6" s="6" t="n">
        <v>166</v>
      </c>
    </row>
    <row r="7" spans="1:4">
      <c r="A7" s="4" t="s">
        <v>502</v>
      </c>
    </row>
    <row r="8" spans="1:4">
      <c r="A8" s="3" t="s">
        <v>498</v>
      </c>
    </row>
    <row r="9" spans="1:4">
      <c r="A9" s="4" t="s">
        <v>499</v>
      </c>
      <c r="B9" s="6" t="n">
        <v>8190</v>
      </c>
      <c r="C9" s="6" t="n">
        <v>3890</v>
      </c>
    </row>
    <row r="10" spans="1:4">
      <c r="A10" s="4" t="s">
        <v>500</v>
      </c>
      <c r="B10" s="6" t="n">
        <v>-977</v>
      </c>
      <c r="C10" s="6" t="n">
        <v>-266</v>
      </c>
    </row>
    <row r="11" spans="1:4">
      <c r="A11" s="4" t="s">
        <v>501</v>
      </c>
      <c r="B11" s="6" t="n">
        <v>7213</v>
      </c>
      <c r="C11" s="6" t="n">
        <v>3624</v>
      </c>
    </row>
    <row r="12" spans="1:4">
      <c r="A12" s="4" t="s">
        <v>431</v>
      </c>
    </row>
    <row r="13" spans="1:4">
      <c r="A13" s="3" t="s">
        <v>498</v>
      </c>
    </row>
    <row r="14" spans="1:4">
      <c r="A14" s="4" t="s">
        <v>499</v>
      </c>
      <c r="B14" s="6" t="n">
        <v>11020</v>
      </c>
      <c r="C14" s="6" t="n">
        <v>1820</v>
      </c>
      <c r="D14" s="6" t="n">
        <v>170</v>
      </c>
    </row>
    <row r="15" spans="1:4">
      <c r="A15" s="4" t="s">
        <v>500</v>
      </c>
      <c r="B15" s="6" t="n">
        <v>-1428</v>
      </c>
      <c r="C15" s="6" t="n">
        <v>-329</v>
      </c>
      <c r="D15" s="6" t="n">
        <v>-11</v>
      </c>
    </row>
    <row r="16" spans="1:4">
      <c r="A16" s="4" t="s">
        <v>501</v>
      </c>
      <c r="B16" s="5" t="n">
        <v>9592</v>
      </c>
      <c r="C16" s="6" t="n">
        <v>1491</v>
      </c>
      <c r="D16" s="6" t="n">
        <v>159</v>
      </c>
    </row>
    <row r="17" spans="1:4">
      <c r="A17" s="4" t="s">
        <v>503</v>
      </c>
      <c r="B17" s="4" t="s">
        <v>433</v>
      </c>
    </row>
    <row r="18" spans="1:4">
      <c r="A18" s="4" t="s">
        <v>434</v>
      </c>
    </row>
    <row r="19" spans="1:4">
      <c r="A19" s="3" t="s">
        <v>498</v>
      </c>
    </row>
    <row r="20" spans="1:4">
      <c r="A20" s="4" t="s">
        <v>499</v>
      </c>
      <c r="B20" s="5" t="n">
        <v>448</v>
      </c>
      <c r="C20" s="6" t="n">
        <v>48</v>
      </c>
      <c r="D20" s="6" t="n">
        <v>8</v>
      </c>
    </row>
    <row r="21" spans="1:4">
      <c r="A21" s="4" t="s">
        <v>500</v>
      </c>
      <c r="B21" s="6" t="n">
        <v>-88</v>
      </c>
      <c r="C21" s="6" t="n">
        <v>-9</v>
      </c>
      <c r="D21" s="6" t="n">
        <v>-1</v>
      </c>
    </row>
    <row r="22" spans="1:4">
      <c r="A22" s="4" t="s">
        <v>501</v>
      </c>
      <c r="B22" s="5" t="n">
        <v>360</v>
      </c>
      <c r="C22" s="5" t="n">
        <v>39</v>
      </c>
      <c r="D22" s="5" t="n">
        <v>7</v>
      </c>
    </row>
    <row r="23" spans="1:4">
      <c r="A23" s="4" t="s">
        <v>503</v>
      </c>
      <c r="B23" s="4" t="s">
        <v>435</v>
      </c>
    </row>
    <row r="24" spans="1:4">
      <c r="A24" s="4" t="s">
        <v>504</v>
      </c>
    </row>
    <row r="25" spans="1:4">
      <c r="A25" s="3" t="s">
        <v>498</v>
      </c>
    </row>
    <row r="26" spans="1:4">
      <c r="A26" s="4" t="s">
        <v>503</v>
      </c>
      <c r="B26" s="4" t="s">
        <v>505</v>
      </c>
      <c r="C26" s="4" t="s">
        <v>506</v>
      </c>
    </row>
    <row r="27" spans="1:4">
      <c r="A27" s="4" t="s">
        <v>507</v>
      </c>
    </row>
    <row r="28" spans="1:4">
      <c r="A28" s="3" t="s">
        <v>498</v>
      </c>
    </row>
    <row r="29" spans="1:4">
      <c r="A29" s="4" t="s">
        <v>503</v>
      </c>
      <c r="B29" s="4" t="s">
        <v>508</v>
      </c>
      <c r="C29" s="4" t="s">
        <v>509</v>
      </c>
      <c r="D29" s="4" t="s">
        <v>510</v>
      </c>
    </row>
    <row r="30" spans="1:4">
      <c r="A30" s="4" t="s">
        <v>511</v>
      </c>
    </row>
    <row r="31" spans="1:4">
      <c r="A31" s="3" t="s">
        <v>498</v>
      </c>
    </row>
    <row r="32" spans="1:4">
      <c r="A32" s="4" t="s">
        <v>503</v>
      </c>
      <c r="B32" s="4" t="s">
        <v>512</v>
      </c>
      <c r="C32" s="4" t="s">
        <v>513</v>
      </c>
      <c r="D32" s="4" t="s">
        <v>51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5</v>
      </c>
      <c r="B1" s="2" t="s">
        <v>1</v>
      </c>
      <c r="D1" s="2" t="s">
        <v>77</v>
      </c>
    </row>
    <row r="2" spans="1:5">
      <c r="B2" s="2" t="s">
        <v>2</v>
      </c>
      <c r="C2" s="2" t="s">
        <v>78</v>
      </c>
      <c r="D2" s="2" t="s">
        <v>21</v>
      </c>
      <c r="E2" s="2" t="s">
        <v>22</v>
      </c>
    </row>
    <row r="3" spans="1:5">
      <c r="A3" s="3" t="s">
        <v>498</v>
      </c>
    </row>
    <row r="4" spans="1:5">
      <c r="A4" s="4" t="s">
        <v>162</v>
      </c>
      <c r="B4" s="5" t="n">
        <v>1889</v>
      </c>
      <c r="C4" s="5" t="n">
        <v>368</v>
      </c>
      <c r="D4" s="5" t="n">
        <v>592</v>
      </c>
      <c r="E4" s="5" t="n">
        <v>12</v>
      </c>
    </row>
    <row r="5" spans="1:5">
      <c r="A5" s="4" t="s">
        <v>502</v>
      </c>
    </row>
    <row r="6" spans="1:5">
      <c r="A6" s="3" t="s">
        <v>498</v>
      </c>
    </row>
    <row r="7" spans="1:5">
      <c r="A7" s="4" t="s">
        <v>162</v>
      </c>
      <c r="B7" s="6" t="n">
        <v>669</v>
      </c>
      <c r="C7" s="6" t="n">
        <v>179</v>
      </c>
      <c r="D7" s="6" t="n">
        <v>266</v>
      </c>
    </row>
    <row r="8" spans="1:5">
      <c r="A8" s="4" t="s">
        <v>431</v>
      </c>
    </row>
    <row r="9" spans="1:5">
      <c r="A9" s="3" t="s">
        <v>498</v>
      </c>
    </row>
    <row r="10" spans="1:5">
      <c r="A10" s="4" t="s">
        <v>162</v>
      </c>
      <c r="B10" s="6" t="n">
        <v>1149</v>
      </c>
      <c r="C10" s="6" t="n">
        <v>178</v>
      </c>
      <c r="D10" s="6" t="n">
        <v>318</v>
      </c>
      <c r="E10" s="6" t="n">
        <v>11</v>
      </c>
    </row>
    <row r="11" spans="1:5">
      <c r="A11" s="4" t="s">
        <v>434</v>
      </c>
    </row>
    <row r="12" spans="1:5">
      <c r="A12" s="3" t="s">
        <v>498</v>
      </c>
    </row>
    <row r="13" spans="1:5">
      <c r="A13" s="4" t="s">
        <v>162</v>
      </c>
      <c r="B13" s="5" t="n">
        <v>71</v>
      </c>
      <c r="C13" s="5" t="n">
        <v>11</v>
      </c>
      <c r="D13" s="5" t="n">
        <v>8</v>
      </c>
      <c r="E13"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1</v>
      </c>
      <c r="D1" s="2" t="s">
        <v>22</v>
      </c>
    </row>
    <row r="2" spans="1:4">
      <c r="A2" s="3" t="s">
        <v>204</v>
      </c>
    </row>
    <row r="3" spans="1:4">
      <c r="A3" s="4" t="s">
        <v>517</v>
      </c>
      <c r="C3" s="5" t="n">
        <v>744</v>
      </c>
    </row>
    <row r="4" spans="1:4">
      <c r="A4" s="4" t="s">
        <v>518</v>
      </c>
      <c r="B4" s="5" t="n">
        <v>696</v>
      </c>
    </row>
    <row r="5" spans="1:4">
      <c r="A5" s="4" t="s">
        <v>519</v>
      </c>
      <c r="B5" s="6" t="n">
        <v>2769</v>
      </c>
      <c r="C5" s="6" t="n">
        <v>761</v>
      </c>
    </row>
    <row r="6" spans="1:4">
      <c r="A6" s="4" t="s">
        <v>520</v>
      </c>
      <c r="B6" s="6" t="n">
        <v>2762</v>
      </c>
      <c r="C6" s="6" t="n">
        <v>753</v>
      </c>
    </row>
    <row r="7" spans="1:4">
      <c r="A7" s="4" t="s">
        <v>521</v>
      </c>
      <c r="B7" s="6" t="n">
        <v>2750</v>
      </c>
      <c r="C7" s="6" t="n">
        <v>742</v>
      </c>
    </row>
    <row r="8" spans="1:4">
      <c r="A8" s="4" t="s">
        <v>522</v>
      </c>
      <c r="B8" s="6" t="n">
        <v>2494</v>
      </c>
      <c r="C8" s="6" t="n">
        <v>485</v>
      </c>
    </row>
    <row r="9" spans="1:4">
      <c r="A9" s="4" t="s">
        <v>523</v>
      </c>
      <c r="B9" s="6" t="n">
        <v>5694</v>
      </c>
      <c r="C9" s="6" t="n">
        <v>1669</v>
      </c>
    </row>
    <row r="10" spans="1:4">
      <c r="A10" s="4" t="s">
        <v>501</v>
      </c>
      <c r="B10" s="5" t="n">
        <v>17165</v>
      </c>
      <c r="C10" s="5" t="n">
        <v>5154</v>
      </c>
      <c r="D10" s="5" t="n">
        <v>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1</v>
      </c>
      <c r="C1" s="2" t="s">
        <v>77</v>
      </c>
    </row>
    <row r="2" spans="1:4">
      <c r="B2" s="2" t="s">
        <v>2</v>
      </c>
      <c r="C2" s="2" t="s">
        <v>21</v>
      </c>
      <c r="D2" s="2" t="s">
        <v>22</v>
      </c>
    </row>
    <row r="3" spans="1:4">
      <c r="A3" s="3" t="s">
        <v>525</v>
      </c>
    </row>
    <row r="4" spans="1:4">
      <c r="A4" s="4" t="s">
        <v>526</v>
      </c>
      <c r="B4" s="5" t="n">
        <v>15709</v>
      </c>
      <c r="C4" s="5" t="n">
        <v>2486</v>
      </c>
    </row>
    <row r="5" spans="1:4">
      <c r="A5" s="4" t="s">
        <v>527</v>
      </c>
      <c r="B5" s="6" t="n">
        <v>20085</v>
      </c>
      <c r="C5" s="6" t="n">
        <v>13223</v>
      </c>
      <c r="D5" s="5" t="n">
        <v>2486</v>
      </c>
    </row>
    <row r="6" spans="1:4">
      <c r="A6" s="4" t="s">
        <v>528</v>
      </c>
      <c r="B6" s="5" t="n">
        <v>35794</v>
      </c>
      <c r="C6" s="5" t="n">
        <v>15709</v>
      </c>
      <c r="D6" s="5" t="n">
        <v>248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1</v>
      </c>
      <c r="D1" s="2" t="s">
        <v>22</v>
      </c>
    </row>
    <row r="2" spans="1:4">
      <c r="A2" s="3" t="s">
        <v>204</v>
      </c>
    </row>
    <row r="3" spans="1:4">
      <c r="A3" s="4" t="s">
        <v>530</v>
      </c>
      <c r="B3" s="5" t="n">
        <v>180</v>
      </c>
      <c r="C3" s="5" t="n">
        <v>718</v>
      </c>
      <c r="D3" s="5" t="n">
        <v>130</v>
      </c>
    </row>
    <row r="4" spans="1:4">
      <c r="A4" s="4" t="s">
        <v>531</v>
      </c>
      <c r="B4" s="6" t="n">
        <v>339</v>
      </c>
      <c r="C4" s="6" t="n">
        <v>227</v>
      </c>
      <c r="D4" s="6" t="n">
        <v>179</v>
      </c>
    </row>
    <row r="5" spans="1:4">
      <c r="A5" s="4" t="s">
        <v>532</v>
      </c>
      <c r="B5" s="6" t="n">
        <v>5981</v>
      </c>
      <c r="C5" s="6" t="n">
        <v>2084</v>
      </c>
      <c r="D5" s="6" t="n">
        <v>980</v>
      </c>
    </row>
    <row r="6" spans="1:4">
      <c r="A6" s="4" t="s">
        <v>533</v>
      </c>
      <c r="B6" s="6" t="n">
        <v>2100</v>
      </c>
      <c r="C6" s="6" t="n">
        <v>1750</v>
      </c>
    </row>
    <row r="7" spans="1:4">
      <c r="A7" s="4" t="s">
        <v>534</v>
      </c>
      <c r="B7" s="6" t="n">
        <v>652</v>
      </c>
    </row>
    <row r="8" spans="1:4">
      <c r="A8" s="4" t="s">
        <v>480</v>
      </c>
      <c r="B8" s="6" t="n">
        <v>98</v>
      </c>
      <c r="C8" s="6" t="n">
        <v>156</v>
      </c>
      <c r="D8" s="6" t="n">
        <v>4</v>
      </c>
    </row>
    <row r="9" spans="1:4">
      <c r="A9" s="4" t="s">
        <v>99</v>
      </c>
      <c r="B9" s="5" t="n">
        <v>9350</v>
      </c>
      <c r="C9" s="5" t="n">
        <v>4935</v>
      </c>
      <c r="D9" s="5" t="n">
        <v>1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24"/>
    <col customWidth="1" max="7" min="7" width="36"/>
    <col customWidth="1" max="8" min="8" width="50"/>
    <col customWidth="1" max="9" min="9" width="30"/>
    <col customWidth="1" max="10" min="10" width="42"/>
    <col customWidth="1" max="11" min="11" width="56"/>
  </cols>
  <sheetData>
    <row r="1" spans="1:11">
      <c r="A1" s="1" t="s">
        <v>98</v>
      </c>
      <c r="B1" s="2" t="s">
        <v>99</v>
      </c>
      <c r="C1" s="2" t="s">
        <v>100</v>
      </c>
      <c r="D1" s="2" t="s">
        <v>101</v>
      </c>
      <c r="E1" s="2" t="s">
        <v>102</v>
      </c>
      <c r="F1" s="2" t="s">
        <v>103</v>
      </c>
      <c r="G1" s="2" t="s">
        <v>104</v>
      </c>
      <c r="H1" s="2" t="s">
        <v>105</v>
      </c>
      <c r="I1" s="2" t="s">
        <v>106</v>
      </c>
      <c r="J1" s="2" t="s">
        <v>107</v>
      </c>
      <c r="K1" s="2" t="s">
        <v>108</v>
      </c>
    </row>
    <row r="2" spans="1:11">
      <c r="A2" s="4" t="s">
        <v>109</v>
      </c>
      <c r="B2" s="6" t="n">
        <v>34186000</v>
      </c>
    </row>
    <row r="3" spans="1:11">
      <c r="A3" s="4" t="s">
        <v>110</v>
      </c>
      <c r="B3" s="5" t="n">
        <v>79528</v>
      </c>
    </row>
    <row r="4" spans="1:11">
      <c r="A4" s="3" t="s">
        <v>111</v>
      </c>
    </row>
    <row r="5" spans="1:11">
      <c r="A5" s="4" t="s">
        <v>112</v>
      </c>
      <c r="B5" s="6" t="n">
        <v>11774000</v>
      </c>
    </row>
    <row r="6" spans="1:11">
      <c r="A6" s="4" t="s">
        <v>113</v>
      </c>
      <c r="B6" s="5" t="n">
        <v>52346</v>
      </c>
    </row>
    <row r="7" spans="1:11">
      <c r="A7" s="4" t="s">
        <v>94</v>
      </c>
      <c r="B7" s="5" t="n">
        <v>143</v>
      </c>
    </row>
    <row r="8" spans="1:11">
      <c r="A8" s="4" t="s">
        <v>114</v>
      </c>
      <c r="B8" s="6" t="n">
        <v>45960000</v>
      </c>
    </row>
    <row r="9" spans="1:11">
      <c r="A9" s="4" t="s">
        <v>115</v>
      </c>
      <c r="B9" s="5" t="n">
        <v>132017</v>
      </c>
    </row>
    <row r="10" spans="1:11">
      <c r="A10" s="4" t="s">
        <v>116</v>
      </c>
      <c r="C10" s="6" t="n">
        <v>14233000</v>
      </c>
    </row>
    <row r="11" spans="1:11">
      <c r="A11" s="4" t="s">
        <v>117</v>
      </c>
      <c r="B11" s="6" t="n">
        <v>-52907</v>
      </c>
      <c r="C11" s="5" t="n">
        <v>14</v>
      </c>
      <c r="D11" s="5" t="n">
        <v>10452</v>
      </c>
      <c r="E11" s="5" t="n">
        <v>-63373</v>
      </c>
    </row>
    <row r="12" spans="1:11">
      <c r="A12" s="3" t="s">
        <v>118</v>
      </c>
    </row>
    <row r="13" spans="1:11">
      <c r="A13" s="4" t="s">
        <v>94</v>
      </c>
      <c r="B13" s="5" t="n">
        <v>-143</v>
      </c>
      <c r="D13" s="6" t="n">
        <v>-143</v>
      </c>
    </row>
    <row r="14" spans="1:11">
      <c r="A14" s="4" t="s">
        <v>119</v>
      </c>
      <c r="B14" s="6" t="n">
        <v>1372000</v>
      </c>
      <c r="C14" s="6" t="n">
        <v>1372000</v>
      </c>
    </row>
    <row r="15" spans="1:11">
      <c r="A15" s="4" t="s">
        <v>120</v>
      </c>
      <c r="B15" s="5" t="n">
        <v>1069</v>
      </c>
      <c r="C15" s="5" t="n">
        <v>1</v>
      </c>
      <c r="D15" s="6" t="n">
        <v>1068</v>
      </c>
    </row>
    <row r="16" spans="1:11">
      <c r="A16" s="4" t="s">
        <v>121</v>
      </c>
      <c r="G16" s="6" t="n">
        <v>1064000</v>
      </c>
    </row>
    <row r="17" spans="1:11">
      <c r="A17" s="4" t="s">
        <v>122</v>
      </c>
      <c r="G17" s="5" t="n">
        <v>1</v>
      </c>
      <c r="H17" s="5" t="n">
        <v>-1</v>
      </c>
    </row>
    <row r="18" spans="1:11">
      <c r="A18" s="4" t="s">
        <v>123</v>
      </c>
      <c r="B18" s="6" t="n">
        <v>361425</v>
      </c>
      <c r="C18" s="6" t="n">
        <v>361000</v>
      </c>
    </row>
    <row r="19" spans="1:11">
      <c r="A19" s="4" t="s">
        <v>124</v>
      </c>
      <c r="B19" s="5" t="n">
        <v>286</v>
      </c>
      <c r="C19" s="5" t="n">
        <v>1</v>
      </c>
      <c r="D19" s="6" t="n">
        <v>285</v>
      </c>
    </row>
    <row r="20" spans="1:11">
      <c r="A20" s="4" t="s">
        <v>125</v>
      </c>
      <c r="B20" s="6" t="n">
        <v>2145</v>
      </c>
      <c r="D20" s="6" t="n">
        <v>2145</v>
      </c>
    </row>
    <row r="21" spans="1:11">
      <c r="A21" s="4" t="s">
        <v>93</v>
      </c>
      <c r="B21" s="6" t="n">
        <v>-16858</v>
      </c>
      <c r="E21" s="6" t="n">
        <v>-16858</v>
      </c>
    </row>
    <row r="22" spans="1:11">
      <c r="A22" s="4" t="s">
        <v>126</v>
      </c>
      <c r="C22" s="6" t="n">
        <v>17030000</v>
      </c>
    </row>
    <row r="23" spans="1:11">
      <c r="A23" s="4" t="s">
        <v>127</v>
      </c>
      <c r="B23" s="5" t="n">
        <v>-66408</v>
      </c>
      <c r="C23" s="5" t="n">
        <v>17</v>
      </c>
      <c r="D23" s="6" t="n">
        <v>13806</v>
      </c>
      <c r="E23" s="6" t="n">
        <v>-80231</v>
      </c>
    </row>
    <row r="24" spans="1:11">
      <c r="A24" s="3" t="s">
        <v>111</v>
      </c>
    </row>
    <row r="25" spans="1:11">
      <c r="A25" s="4" t="s">
        <v>112</v>
      </c>
      <c r="B25" s="6" t="n">
        <v>12655000</v>
      </c>
    </row>
    <row r="26" spans="1:11">
      <c r="A26" s="4" t="s">
        <v>113</v>
      </c>
      <c r="B26" s="5" t="n">
        <v>104750</v>
      </c>
    </row>
    <row r="27" spans="1:11">
      <c r="A27" s="4" t="s">
        <v>94</v>
      </c>
      <c r="B27" s="5" t="n">
        <v>119</v>
      </c>
    </row>
    <row r="28" spans="1:11">
      <c r="A28" s="4" t="s">
        <v>128</v>
      </c>
      <c r="B28" s="6" t="n">
        <v>58615000</v>
      </c>
    </row>
    <row r="29" spans="1:11">
      <c r="A29" s="4" t="s">
        <v>129</v>
      </c>
      <c r="B29" s="5" t="n">
        <v>236886</v>
      </c>
    </row>
    <row r="30" spans="1:11">
      <c r="A30" s="3" t="s">
        <v>118</v>
      </c>
    </row>
    <row r="31" spans="1:11">
      <c r="A31" s="4" t="s">
        <v>94</v>
      </c>
      <c r="B31" s="6" t="n">
        <v>-119</v>
      </c>
      <c r="D31" s="6" t="n">
        <v>-119</v>
      </c>
    </row>
    <row r="32" spans="1:11">
      <c r="A32" s="4" t="s">
        <v>119</v>
      </c>
      <c r="C32" s="6" t="n">
        <v>523000</v>
      </c>
    </row>
    <row r="33" spans="1:11">
      <c r="A33" s="4" t="s">
        <v>120</v>
      </c>
      <c r="B33" s="6" t="n">
        <v>412</v>
      </c>
      <c r="C33" s="5" t="n">
        <v>1</v>
      </c>
      <c r="D33" s="6" t="n">
        <v>411</v>
      </c>
    </row>
    <row r="34" spans="1:11">
      <c r="A34" s="4" t="s">
        <v>125</v>
      </c>
      <c r="B34" s="6" t="n">
        <v>3017</v>
      </c>
      <c r="D34" s="6" t="n">
        <v>3017</v>
      </c>
    </row>
    <row r="35" spans="1:11">
      <c r="A35" s="4" t="s">
        <v>93</v>
      </c>
      <c r="B35" s="6" t="n">
        <v>-20922</v>
      </c>
      <c r="E35" s="6" t="n">
        <v>-20922</v>
      </c>
    </row>
    <row r="36" spans="1:11">
      <c r="A36" s="4" t="s">
        <v>130</v>
      </c>
      <c r="C36" s="6" t="n">
        <v>17553000</v>
      </c>
    </row>
    <row r="37" spans="1:11">
      <c r="A37" s="4" t="s">
        <v>131</v>
      </c>
      <c r="B37" s="5" t="n">
        <v>-84020</v>
      </c>
      <c r="C37" s="5" t="n">
        <v>18</v>
      </c>
      <c r="D37" s="6" t="n">
        <v>17115</v>
      </c>
      <c r="E37" s="6" t="n">
        <v>-101153</v>
      </c>
    </row>
    <row r="38" spans="1:11">
      <c r="A38" s="4" t="s">
        <v>132</v>
      </c>
      <c r="B38" s="6" t="n">
        <v>45960000</v>
      </c>
    </row>
    <row r="39" spans="1:11">
      <c r="A39" s="4" t="s">
        <v>133</v>
      </c>
      <c r="B39" s="5" t="n">
        <v>132017</v>
      </c>
    </row>
    <row r="40" spans="1:11">
      <c r="A40" s="3" t="s">
        <v>111</v>
      </c>
    </row>
    <row r="41" spans="1:11">
      <c r="A41" s="4" t="s">
        <v>112</v>
      </c>
      <c r="B41" s="6" t="n">
        <v>12655000</v>
      </c>
    </row>
    <row r="42" spans="1:11">
      <c r="A42" s="4" t="s">
        <v>113</v>
      </c>
      <c r="B42" s="5" t="n">
        <v>104750</v>
      </c>
    </row>
    <row r="43" spans="1:11">
      <c r="A43" s="4" t="s">
        <v>94</v>
      </c>
      <c r="B43" s="5" t="n">
        <v>162</v>
      </c>
    </row>
    <row r="44" spans="1:11">
      <c r="A44" s="4" t="s">
        <v>134</v>
      </c>
      <c r="B44" s="6" t="n">
        <v>58615000</v>
      </c>
    </row>
    <row r="45" spans="1:11">
      <c r="A45" s="4" t="s">
        <v>135</v>
      </c>
      <c r="B45" s="5" t="n">
        <v>236929</v>
      </c>
    </row>
    <row r="46" spans="1:11">
      <c r="A46" s="4" t="s">
        <v>136</v>
      </c>
      <c r="C46" s="6" t="n">
        <v>17030000</v>
      </c>
    </row>
    <row r="47" spans="1:11">
      <c r="A47" s="4" t="s">
        <v>137</v>
      </c>
      <c r="B47" s="6" t="n">
        <v>-66408</v>
      </c>
      <c r="C47" s="5" t="n">
        <v>17</v>
      </c>
      <c r="D47" s="6" t="n">
        <v>13806</v>
      </c>
      <c r="E47" s="6" t="n">
        <v>-80231</v>
      </c>
    </row>
    <row r="48" spans="1:11">
      <c r="A48" s="3" t="s">
        <v>118</v>
      </c>
    </row>
    <row r="49" spans="1:11">
      <c r="A49" s="4" t="s">
        <v>94</v>
      </c>
      <c r="B49" s="5" t="n">
        <v>-162</v>
      </c>
      <c r="D49" s="6" t="n">
        <v>-162</v>
      </c>
    </row>
    <row r="50" spans="1:11">
      <c r="A50" s="4" t="s">
        <v>119</v>
      </c>
      <c r="B50" s="6" t="n">
        <v>1454000</v>
      </c>
      <c r="C50" s="6" t="n">
        <v>1415000</v>
      </c>
    </row>
    <row r="51" spans="1:11">
      <c r="A51" s="4" t="s">
        <v>120</v>
      </c>
      <c r="B51" s="5" t="n">
        <v>1658</v>
      </c>
      <c r="C51" s="5" t="n">
        <v>2</v>
      </c>
      <c r="D51" s="6" t="n">
        <v>1656</v>
      </c>
    </row>
    <row r="52" spans="1:11">
      <c r="A52" s="4" t="s">
        <v>138</v>
      </c>
      <c r="C52" s="6" t="n">
        <v>-754000</v>
      </c>
    </row>
    <row r="53" spans="1:11">
      <c r="A53" s="4" t="s">
        <v>139</v>
      </c>
      <c r="C53" s="5" t="n">
        <v>-1</v>
      </c>
      <c r="D53" s="6" t="n">
        <v>1</v>
      </c>
    </row>
    <row r="54" spans="1:11">
      <c r="A54" s="4" t="s">
        <v>140</v>
      </c>
      <c r="F54" s="6" t="n">
        <v>982301</v>
      </c>
      <c r="I54" s="6" t="n">
        <v>161250</v>
      </c>
    </row>
    <row r="55" spans="1:11">
      <c r="A55" s="4" t="s">
        <v>123</v>
      </c>
      <c r="B55" s="6" t="n">
        <v>0</v>
      </c>
    </row>
    <row r="56" spans="1:11">
      <c r="A56" s="4" t="s">
        <v>125</v>
      </c>
      <c r="B56" s="5" t="n">
        <v>6488</v>
      </c>
      <c r="D56" s="6" t="n">
        <v>6488</v>
      </c>
    </row>
    <row r="57" spans="1:11">
      <c r="A57" s="4" t="s">
        <v>93</v>
      </c>
      <c r="B57" s="6" t="n">
        <v>-33382</v>
      </c>
      <c r="E57" s="6" t="n">
        <v>-33382</v>
      </c>
    </row>
    <row r="58" spans="1:11">
      <c r="A58" s="4" t="s">
        <v>141</v>
      </c>
      <c r="C58" s="6" t="n">
        <v>17691000</v>
      </c>
    </row>
    <row r="59" spans="1:11">
      <c r="A59" s="4" t="s">
        <v>142</v>
      </c>
      <c r="B59" s="6" t="n">
        <v>-91806</v>
      </c>
      <c r="C59" s="5" t="n">
        <v>18</v>
      </c>
      <c r="D59" s="6" t="n">
        <v>21789</v>
      </c>
      <c r="E59" s="6" t="n">
        <v>-113613</v>
      </c>
    </row>
    <row r="60" spans="1:11">
      <c r="A60" s="3" t="s">
        <v>111</v>
      </c>
    </row>
    <row r="61" spans="1:11">
      <c r="A61" s="4" t="s">
        <v>94</v>
      </c>
      <c r="B61" s="5" t="n">
        <v>96</v>
      </c>
    </row>
    <row r="62" spans="1:11">
      <c r="A62" s="4" t="s">
        <v>143</v>
      </c>
      <c r="B62" s="6" t="n">
        <v>-58615000</v>
      </c>
    </row>
    <row r="63" spans="1:11">
      <c r="A63" s="4" t="s">
        <v>144</v>
      </c>
      <c r="B63" s="5" t="n">
        <v>-237025</v>
      </c>
    </row>
    <row r="64" spans="1:11">
      <c r="A64" s="4" t="s">
        <v>145</v>
      </c>
      <c r="B64" s="6" t="n">
        <v>0</v>
      </c>
    </row>
    <row r="65" spans="1:11">
      <c r="A65" s="4" t="s">
        <v>146</v>
      </c>
      <c r="B65" s="5" t="n">
        <v>0</v>
      </c>
    </row>
    <row r="66" spans="1:11">
      <c r="A66" s="3" t="s">
        <v>118</v>
      </c>
    </row>
    <row r="67" spans="1:11">
      <c r="A67" s="4" t="s">
        <v>94</v>
      </c>
      <c r="B67" s="6" t="n">
        <v>-96</v>
      </c>
      <c r="D67" s="6" t="n">
        <v>-96</v>
      </c>
    </row>
    <row r="68" spans="1:11">
      <c r="A68" s="4" t="s">
        <v>147</v>
      </c>
      <c r="C68" s="6" t="n">
        <v>58615000</v>
      </c>
    </row>
    <row r="69" spans="1:11">
      <c r="A69" s="4" t="s">
        <v>144</v>
      </c>
      <c r="B69" s="5" t="n">
        <v>237025</v>
      </c>
      <c r="C69" s="5" t="n">
        <v>59</v>
      </c>
      <c r="D69" s="6" t="n">
        <v>236966</v>
      </c>
    </row>
    <row r="70" spans="1:11">
      <c r="A70" s="4" t="s">
        <v>119</v>
      </c>
      <c r="B70" s="6" t="n">
        <v>1957000</v>
      </c>
      <c r="C70" s="6" t="n">
        <v>1957000</v>
      </c>
    </row>
    <row r="71" spans="1:11">
      <c r="A71" s="4" t="s">
        <v>120</v>
      </c>
      <c r="B71" s="5" t="n">
        <v>1959</v>
      </c>
      <c r="C71" s="5" t="n">
        <v>1</v>
      </c>
      <c r="D71" s="6" t="n">
        <v>1958</v>
      </c>
    </row>
    <row r="72" spans="1:11">
      <c r="A72" s="4" t="s">
        <v>121</v>
      </c>
      <c r="G72" s="6" t="n">
        <v>982000</v>
      </c>
      <c r="J72" s="6" t="n">
        <v>547000</v>
      </c>
    </row>
    <row r="73" spans="1:11">
      <c r="A73" s="4" t="s">
        <v>122</v>
      </c>
      <c r="G73" s="5" t="n">
        <v>1</v>
      </c>
      <c r="H73" s="5" t="n">
        <v>-1</v>
      </c>
      <c r="J73" s="5" t="n">
        <v>1</v>
      </c>
      <c r="K73" s="5" t="n">
        <v>-1</v>
      </c>
    </row>
    <row r="74" spans="1:11">
      <c r="A74" s="4" t="s">
        <v>148</v>
      </c>
      <c r="C74" s="6" t="n">
        <v>-18000</v>
      </c>
    </row>
    <row r="75" spans="1:11">
      <c r="A75" s="4" t="s">
        <v>149</v>
      </c>
      <c r="B75" s="6" t="n">
        <v>-563</v>
      </c>
      <c r="D75" s="6" t="n">
        <v>-563</v>
      </c>
    </row>
    <row r="76" spans="1:11">
      <c r="A76" s="4" t="s">
        <v>140</v>
      </c>
      <c r="C76" s="6" t="n">
        <v>14590000</v>
      </c>
    </row>
    <row r="77" spans="1:11">
      <c r="A77" s="4" t="s">
        <v>150</v>
      </c>
      <c r="B77" s="5" t="n">
        <v>377758</v>
      </c>
      <c r="C77" s="5" t="n">
        <v>14</v>
      </c>
      <c r="D77" s="6" t="n">
        <v>377744</v>
      </c>
    </row>
    <row r="78" spans="1:11">
      <c r="A78" s="4" t="s">
        <v>123</v>
      </c>
      <c r="B78" s="6" t="n">
        <v>90277</v>
      </c>
      <c r="C78" s="6" t="n">
        <v>90000</v>
      </c>
    </row>
    <row r="79" spans="1:11">
      <c r="A79" s="4" t="s">
        <v>124</v>
      </c>
      <c r="B79" s="5" t="n">
        <v>60</v>
      </c>
      <c r="D79" s="6" t="n">
        <v>60</v>
      </c>
    </row>
    <row r="80" spans="1:11">
      <c r="A80" s="4" t="s">
        <v>125</v>
      </c>
      <c r="B80" s="6" t="n">
        <v>25905</v>
      </c>
      <c r="D80" s="6" t="n">
        <v>25905</v>
      </c>
    </row>
    <row r="81" spans="1:11">
      <c r="A81" s="4" t="s">
        <v>93</v>
      </c>
      <c r="B81" s="6" t="n">
        <v>-48916</v>
      </c>
      <c r="E81" s="6" t="n">
        <v>-48916</v>
      </c>
    </row>
    <row r="82" spans="1:11">
      <c r="A82" s="4" t="s">
        <v>151</v>
      </c>
      <c r="C82" s="6" t="n">
        <v>94454000</v>
      </c>
    </row>
    <row r="83" spans="1:11">
      <c r="A83" s="4" t="s">
        <v>152</v>
      </c>
      <c r="B83" s="5" t="n">
        <v>501326</v>
      </c>
      <c r="C83" s="5" t="n">
        <v>94</v>
      </c>
      <c r="D83" s="5" t="n">
        <v>663761</v>
      </c>
      <c r="E83" s="5" t="n">
        <v>-162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1</v>
      </c>
      <c r="D1" s="2" t="s">
        <v>22</v>
      </c>
    </row>
    <row r="2" spans="1:4">
      <c r="A2" s="3" t="s">
        <v>204</v>
      </c>
    </row>
    <row r="3" spans="1:4">
      <c r="A3" s="4" t="s">
        <v>536</v>
      </c>
      <c r="B3" s="5" t="n">
        <v>3150</v>
      </c>
      <c r="C3" s="5" t="n">
        <v>5250</v>
      </c>
    </row>
    <row r="4" spans="1:4">
      <c r="A4" s="4" t="s">
        <v>537</v>
      </c>
      <c r="B4" s="6" t="n">
        <v>397</v>
      </c>
      <c r="C4" s="6" t="n">
        <v>235</v>
      </c>
      <c r="D4" s="5" t="n">
        <v>92</v>
      </c>
    </row>
    <row r="5" spans="1:4">
      <c r="A5" s="4" t="s">
        <v>99</v>
      </c>
      <c r="B5" s="5" t="n">
        <v>3547</v>
      </c>
      <c r="C5" s="5" t="n">
        <v>5485</v>
      </c>
      <c r="D5" s="5" t="n">
        <v>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1</v>
      </c>
      <c r="D1" s="2" t="s">
        <v>22</v>
      </c>
    </row>
    <row r="2" spans="1:4">
      <c r="A2" s="3" t="s">
        <v>204</v>
      </c>
    </row>
    <row r="3" spans="1:4">
      <c r="A3" s="4" t="s">
        <v>539</v>
      </c>
      <c r="B3" s="5" t="n">
        <v>2214</v>
      </c>
      <c r="C3" s="5" t="n">
        <v>1447</v>
      </c>
      <c r="D3" s="5" t="n">
        <v>1148</v>
      </c>
    </row>
    <row r="4" spans="1:4">
      <c r="A4" s="4" t="s">
        <v>540</v>
      </c>
      <c r="B4" s="6" t="n">
        <v>6671</v>
      </c>
      <c r="C4" s="6" t="n">
        <v>5857</v>
      </c>
      <c r="D4" s="6" t="n">
        <v>2686</v>
      </c>
    </row>
    <row r="5" spans="1:4">
      <c r="A5" s="4" t="s">
        <v>541</v>
      </c>
      <c r="B5" s="6" t="n">
        <v>2003</v>
      </c>
      <c r="C5" s="6" t="n">
        <v>1887</v>
      </c>
      <c r="D5" s="6" t="n">
        <v>706</v>
      </c>
    </row>
    <row r="6" spans="1:4">
      <c r="A6" s="4" t="s">
        <v>542</v>
      </c>
      <c r="B6" s="6" t="n">
        <v>1485</v>
      </c>
      <c r="C6" s="6" t="n">
        <v>609</v>
      </c>
      <c r="D6" s="6" t="n">
        <v>160</v>
      </c>
    </row>
    <row r="7" spans="1:4">
      <c r="A7" s="4" t="s">
        <v>543</v>
      </c>
      <c r="B7" s="6" t="n">
        <v>5337</v>
      </c>
      <c r="C7" s="6" t="n">
        <v>1574</v>
      </c>
      <c r="D7" s="6" t="n">
        <v>19</v>
      </c>
    </row>
    <row r="8" spans="1:4">
      <c r="A8" s="4" t="s">
        <v>544</v>
      </c>
      <c r="B8" s="6" t="n">
        <v>2639</v>
      </c>
      <c r="C8" s="6" t="n">
        <v>1470</v>
      </c>
      <c r="D8" s="6" t="n">
        <v>714</v>
      </c>
    </row>
    <row r="9" spans="1:4">
      <c r="A9" s="4" t="s">
        <v>545</v>
      </c>
      <c r="B9" s="6" t="n">
        <v>5336</v>
      </c>
      <c r="C9" s="6" t="n">
        <v>1316</v>
      </c>
    </row>
    <row r="10" spans="1:4">
      <c r="A10" s="4" t="s">
        <v>546</v>
      </c>
      <c r="B10" s="6" t="n">
        <v>880</v>
      </c>
    </row>
    <row r="11" spans="1:4">
      <c r="A11" s="4" t="s">
        <v>547</v>
      </c>
      <c r="B11" s="6" t="n">
        <v>582</v>
      </c>
      <c r="C11" s="6" t="n">
        <v>295</v>
      </c>
      <c r="D11" s="6" t="n">
        <v>13</v>
      </c>
    </row>
    <row r="12" spans="1:4">
      <c r="A12" s="4" t="s">
        <v>548</v>
      </c>
      <c r="B12" s="6" t="n">
        <v>1656</v>
      </c>
      <c r="C12" s="6" t="n">
        <v>1697</v>
      </c>
      <c r="D12" s="6" t="n">
        <v>648</v>
      </c>
    </row>
    <row r="13" spans="1:4">
      <c r="A13" s="4" t="s">
        <v>99</v>
      </c>
      <c r="B13" s="5" t="n">
        <v>28803</v>
      </c>
      <c r="C13" s="5" t="n">
        <v>16152</v>
      </c>
      <c r="D13" s="5" t="n">
        <v>60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1</v>
      </c>
      <c r="D1" s="2" t="s">
        <v>22</v>
      </c>
    </row>
    <row r="2" spans="1:4">
      <c r="A2" s="3" t="s">
        <v>550</v>
      </c>
    </row>
    <row r="3" spans="1:4">
      <c r="A3" s="4" t="s">
        <v>551</v>
      </c>
      <c r="B3" s="5" t="n">
        <v>349820</v>
      </c>
      <c r="C3" s="5" t="n">
        <v>108928</v>
      </c>
    </row>
    <row r="4" spans="1:4">
      <c r="A4" s="3" t="s">
        <v>552</v>
      </c>
    </row>
    <row r="5" spans="1:4">
      <c r="A5" s="4" t="s">
        <v>553</v>
      </c>
      <c r="B5" s="6" t="n">
        <v>5336</v>
      </c>
      <c r="C5" s="6" t="n">
        <v>1316</v>
      </c>
    </row>
    <row r="6" spans="1:4">
      <c r="A6" s="4" t="s">
        <v>554</v>
      </c>
    </row>
    <row r="7" spans="1:4">
      <c r="A7" s="3" t="s">
        <v>550</v>
      </c>
    </row>
    <row r="8" spans="1:4">
      <c r="A8" s="4" t="s">
        <v>555</v>
      </c>
      <c r="B8" s="6" t="n">
        <v>380785</v>
      </c>
      <c r="C8" s="6" t="n">
        <v>96681</v>
      </c>
      <c r="D8" s="5" t="n">
        <v>52312</v>
      </c>
    </row>
    <row r="9" spans="1:4">
      <c r="A9" s="3" t="s">
        <v>552</v>
      </c>
    </row>
    <row r="10" spans="1:4">
      <c r="A10" s="4" t="s">
        <v>553</v>
      </c>
      <c r="B10" s="6" t="n">
        <v>5336</v>
      </c>
      <c r="C10" s="6" t="n">
        <v>1316</v>
      </c>
    </row>
    <row r="11" spans="1:4">
      <c r="A11" s="4" t="s">
        <v>556</v>
      </c>
      <c r="B11" s="6" t="n">
        <v>2663</v>
      </c>
      <c r="C11" s="6" t="n">
        <v>3688</v>
      </c>
    </row>
    <row r="12" spans="1:4">
      <c r="A12" s="4" t="s">
        <v>557</v>
      </c>
      <c r="B12" s="6" t="n">
        <v>7999</v>
      </c>
      <c r="C12" s="6" t="n">
        <v>5004</v>
      </c>
    </row>
    <row r="13" spans="1:4">
      <c r="A13" s="4" t="s">
        <v>558</v>
      </c>
    </row>
    <row r="14" spans="1:4">
      <c r="A14" s="3" t="s">
        <v>550</v>
      </c>
    </row>
    <row r="15" spans="1:4">
      <c r="A15" s="4" t="s">
        <v>555</v>
      </c>
      <c r="B15" s="6" t="n">
        <v>330785</v>
      </c>
      <c r="C15" s="6" t="n">
        <v>96681</v>
      </c>
      <c r="D15" s="6" t="n">
        <v>52312</v>
      </c>
    </row>
    <row r="16" spans="1:4">
      <c r="A16" s="3" t="s">
        <v>552</v>
      </c>
    </row>
    <row r="17" spans="1:4">
      <c r="A17" s="4" t="s">
        <v>553</v>
      </c>
      <c r="B17" s="6" t="n">
        <v>0</v>
      </c>
      <c r="C17" s="6" t="n">
        <v>0</v>
      </c>
    </row>
    <row r="18" spans="1:4">
      <c r="A18" s="4" t="s">
        <v>556</v>
      </c>
      <c r="B18" s="6" t="n">
        <v>0</v>
      </c>
      <c r="C18" s="6" t="n">
        <v>0</v>
      </c>
    </row>
    <row r="19" spans="1:4">
      <c r="A19" s="4" t="s">
        <v>557</v>
      </c>
      <c r="B19" s="6" t="n">
        <v>0</v>
      </c>
      <c r="C19" s="6" t="n">
        <v>0</v>
      </c>
    </row>
    <row r="20" spans="1:4">
      <c r="A20" s="4" t="s">
        <v>559</v>
      </c>
    </row>
    <row r="21" spans="1:4">
      <c r="A21" s="3" t="s">
        <v>550</v>
      </c>
    </row>
    <row r="22" spans="1:4">
      <c r="A22" s="4" t="s">
        <v>555</v>
      </c>
      <c r="B22" s="6" t="n">
        <v>50000</v>
      </c>
      <c r="C22" s="6" t="n">
        <v>0</v>
      </c>
      <c r="D22" s="6" t="n">
        <v>0</v>
      </c>
    </row>
    <row r="23" spans="1:4">
      <c r="A23" s="3" t="s">
        <v>552</v>
      </c>
    </row>
    <row r="24" spans="1:4">
      <c r="A24" s="4" t="s">
        <v>553</v>
      </c>
      <c r="B24" s="6" t="n">
        <v>0</v>
      </c>
      <c r="C24" s="6" t="n">
        <v>0</v>
      </c>
    </row>
    <row r="25" spans="1:4">
      <c r="A25" s="4" t="s">
        <v>556</v>
      </c>
      <c r="B25" s="6" t="n">
        <v>0</v>
      </c>
      <c r="C25" s="6" t="n">
        <v>0</v>
      </c>
    </row>
    <row r="26" spans="1:4">
      <c r="A26" s="4" t="s">
        <v>557</v>
      </c>
      <c r="B26" s="6" t="n">
        <v>0</v>
      </c>
      <c r="C26" s="6" t="n">
        <v>0</v>
      </c>
    </row>
    <row r="27" spans="1:4">
      <c r="A27" s="4" t="s">
        <v>560</v>
      </c>
    </row>
    <row r="28" spans="1:4">
      <c r="A28" s="3" t="s">
        <v>550</v>
      </c>
    </row>
    <row r="29" spans="1:4">
      <c r="A29" s="4" t="s">
        <v>555</v>
      </c>
      <c r="B29" s="6" t="n">
        <v>0</v>
      </c>
      <c r="C29" s="6" t="n">
        <v>0</v>
      </c>
      <c r="D29" s="6" t="n">
        <v>0</v>
      </c>
    </row>
    <row r="30" spans="1:4">
      <c r="A30" s="3" t="s">
        <v>552</v>
      </c>
    </row>
    <row r="31" spans="1:4">
      <c r="A31" s="4" t="s">
        <v>553</v>
      </c>
      <c r="B31" s="6" t="n">
        <v>5336</v>
      </c>
      <c r="C31" s="6" t="n">
        <v>1316</v>
      </c>
    </row>
    <row r="32" spans="1:4">
      <c r="A32" s="4" t="s">
        <v>556</v>
      </c>
      <c r="B32" s="6" t="n">
        <v>2663</v>
      </c>
      <c r="C32" s="6" t="n">
        <v>3688</v>
      </c>
    </row>
    <row r="33" spans="1:4">
      <c r="A33" s="4" t="s">
        <v>557</v>
      </c>
      <c r="B33" s="6" t="n">
        <v>7999</v>
      </c>
      <c r="C33" s="6" t="n">
        <v>5004</v>
      </c>
    </row>
    <row r="34" spans="1:4">
      <c r="A34" s="4" t="s">
        <v>561</v>
      </c>
    </row>
    <row r="35" spans="1:4">
      <c r="A35" s="3" t="s">
        <v>550</v>
      </c>
    </row>
    <row r="36" spans="1:4">
      <c r="A36" s="4" t="s">
        <v>551</v>
      </c>
      <c r="B36" s="6" t="n">
        <v>330785</v>
      </c>
      <c r="C36" s="6" t="n">
        <v>96681</v>
      </c>
    </row>
    <row r="37" spans="1:4">
      <c r="A37" s="4" t="s">
        <v>562</v>
      </c>
    </row>
    <row r="38" spans="1:4">
      <c r="A38" s="3" t="s">
        <v>550</v>
      </c>
    </row>
    <row r="39" spans="1:4">
      <c r="A39" s="4" t="s">
        <v>551</v>
      </c>
      <c r="B39" s="6" t="n">
        <v>330785</v>
      </c>
      <c r="C39" s="6" t="n">
        <v>96681</v>
      </c>
      <c r="D39" s="6" t="n">
        <v>52312</v>
      </c>
    </row>
    <row r="40" spans="1:4">
      <c r="A40" s="4" t="s">
        <v>563</v>
      </c>
    </row>
    <row r="41" spans="1:4">
      <c r="A41" s="3" t="s">
        <v>550</v>
      </c>
    </row>
    <row r="42" spans="1:4">
      <c r="A42" s="4" t="s">
        <v>551</v>
      </c>
      <c r="B42" s="6" t="n">
        <v>330785</v>
      </c>
      <c r="C42" s="6" t="n">
        <v>96681</v>
      </c>
      <c r="D42" s="6" t="n">
        <v>52312</v>
      </c>
    </row>
    <row r="43" spans="1:4">
      <c r="A43" s="4" t="s">
        <v>564</v>
      </c>
    </row>
    <row r="44" spans="1:4">
      <c r="A44" s="3" t="s">
        <v>550</v>
      </c>
    </row>
    <row r="45" spans="1:4">
      <c r="A45" s="4" t="s">
        <v>551</v>
      </c>
      <c r="B45" s="6" t="n">
        <v>0</v>
      </c>
      <c r="C45" s="6" t="n">
        <v>0</v>
      </c>
      <c r="D45" s="6" t="n">
        <v>0</v>
      </c>
    </row>
    <row r="46" spans="1:4">
      <c r="A46" s="4" t="s">
        <v>565</v>
      </c>
    </row>
    <row r="47" spans="1:4">
      <c r="A47" s="3" t="s">
        <v>550</v>
      </c>
    </row>
    <row r="48" spans="1:4">
      <c r="A48" s="4" t="s">
        <v>551</v>
      </c>
      <c r="B48" s="6" t="n">
        <v>0</v>
      </c>
      <c r="C48" s="5" t="n">
        <v>0</v>
      </c>
      <c r="D48" s="5" t="n">
        <v>0</v>
      </c>
    </row>
    <row r="49" spans="1:4">
      <c r="A49" s="4" t="s">
        <v>566</v>
      </c>
    </row>
    <row r="50" spans="1:4">
      <c r="A50" s="3" t="s">
        <v>550</v>
      </c>
    </row>
    <row r="51" spans="1:4">
      <c r="A51" s="4" t="s">
        <v>551</v>
      </c>
      <c r="B51" s="6" t="n">
        <v>50000</v>
      </c>
    </row>
    <row r="52" spans="1:4">
      <c r="A52" s="4" t="s">
        <v>567</v>
      </c>
    </row>
    <row r="53" spans="1:4">
      <c r="A53" s="3" t="s">
        <v>550</v>
      </c>
    </row>
    <row r="54" spans="1:4">
      <c r="A54" s="4" t="s">
        <v>551</v>
      </c>
      <c r="B54" s="6" t="n">
        <v>0</v>
      </c>
    </row>
    <row r="55" spans="1:4">
      <c r="A55" s="4" t="s">
        <v>568</v>
      </c>
    </row>
    <row r="56" spans="1:4">
      <c r="A56" s="3" t="s">
        <v>550</v>
      </c>
    </row>
    <row r="57" spans="1:4">
      <c r="A57" s="4" t="s">
        <v>551</v>
      </c>
      <c r="B57" s="6" t="n">
        <v>50000</v>
      </c>
    </row>
    <row r="58" spans="1:4">
      <c r="A58" s="4" t="s">
        <v>569</v>
      </c>
    </row>
    <row r="59" spans="1:4">
      <c r="A59" s="3" t="s">
        <v>550</v>
      </c>
    </row>
    <row r="60" spans="1:4">
      <c r="A60" s="4" t="s">
        <v>551</v>
      </c>
      <c r="B6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21</v>
      </c>
      <c r="D1" s="2" t="s">
        <v>78</v>
      </c>
      <c r="E1" s="2" t="s">
        <v>22</v>
      </c>
    </row>
    <row r="2" spans="1:5">
      <c r="A2" s="3" t="s">
        <v>571</v>
      </c>
    </row>
    <row r="3" spans="1:5">
      <c r="A3" s="4" t="s">
        <v>24</v>
      </c>
      <c r="B3" s="5" t="n">
        <v>349820</v>
      </c>
      <c r="C3" s="5" t="n">
        <v>108928</v>
      </c>
      <c r="D3" s="5" t="n">
        <v>120672</v>
      </c>
      <c r="E3" s="5" t="n">
        <v>61243</v>
      </c>
    </row>
    <row r="4" spans="1:5">
      <c r="A4" s="4" t="s">
        <v>572</v>
      </c>
      <c r="B4" s="6" t="n">
        <v>50000</v>
      </c>
    </row>
    <row r="5" spans="1:5">
      <c r="A5" s="4" t="s">
        <v>573</v>
      </c>
      <c r="B5" s="6" t="n">
        <v>399820</v>
      </c>
    </row>
    <row r="6" spans="1:5">
      <c r="A6" s="4" t="s">
        <v>574</v>
      </c>
      <c r="B6" s="6" t="n">
        <v>0</v>
      </c>
    </row>
    <row r="7" spans="1:5">
      <c r="A7" s="4" t="s">
        <v>575</v>
      </c>
      <c r="B7" s="6" t="n">
        <v>0</v>
      </c>
    </row>
    <row r="8" spans="1:5">
      <c r="A8" s="3" t="s">
        <v>576</v>
      </c>
    </row>
    <row r="9" spans="1:5">
      <c r="A9" s="4" t="s">
        <v>577</v>
      </c>
      <c r="B9" s="6" t="n">
        <v>349820</v>
      </c>
      <c r="C9" s="6" t="n">
        <v>108928</v>
      </c>
    </row>
    <row r="10" spans="1:5">
      <c r="A10" s="4" t="s">
        <v>578</v>
      </c>
      <c r="B10" s="6" t="n">
        <v>50000</v>
      </c>
    </row>
    <row r="11" spans="1:5">
      <c r="A11" s="4" t="s">
        <v>573</v>
      </c>
      <c r="B11" s="6" t="n">
        <v>399820</v>
      </c>
    </row>
    <row r="12" spans="1:5">
      <c r="A12" s="4" t="s">
        <v>579</v>
      </c>
    </row>
    <row r="13" spans="1:5">
      <c r="A13" s="3" t="s">
        <v>571</v>
      </c>
    </row>
    <row r="14" spans="1:5">
      <c r="A14" s="4" t="s">
        <v>24</v>
      </c>
      <c r="B14" s="6" t="n">
        <v>19035</v>
      </c>
      <c r="C14" s="6" t="n">
        <v>12247</v>
      </c>
    </row>
    <row r="15" spans="1:5">
      <c r="A15" s="3" t="s">
        <v>576</v>
      </c>
    </row>
    <row r="16" spans="1:5">
      <c r="A16" s="4" t="s">
        <v>577</v>
      </c>
      <c r="B16" s="6" t="n">
        <v>19035</v>
      </c>
      <c r="C16" s="6" t="n">
        <v>12247</v>
      </c>
    </row>
    <row r="17" spans="1:5">
      <c r="A17" s="4" t="s">
        <v>561</v>
      </c>
    </row>
    <row r="18" spans="1:5">
      <c r="A18" s="3" t="s">
        <v>571</v>
      </c>
    </row>
    <row r="19" spans="1:5">
      <c r="A19" s="4" t="s">
        <v>24</v>
      </c>
      <c r="B19" s="6" t="n">
        <v>330785</v>
      </c>
      <c r="C19" s="6" t="n">
        <v>96681</v>
      </c>
    </row>
    <row r="20" spans="1:5">
      <c r="A20" s="3" t="s">
        <v>576</v>
      </c>
    </row>
    <row r="21" spans="1:5">
      <c r="A21" s="4" t="s">
        <v>577</v>
      </c>
      <c r="B21" s="6" t="n">
        <v>330785</v>
      </c>
      <c r="C21" s="5" t="n">
        <v>96681</v>
      </c>
    </row>
    <row r="22" spans="1:5">
      <c r="A22" s="4" t="s">
        <v>572</v>
      </c>
    </row>
    <row r="23" spans="1:5">
      <c r="A23" s="3" t="s">
        <v>571</v>
      </c>
    </row>
    <row r="24" spans="1:5">
      <c r="A24" s="4" t="s">
        <v>572</v>
      </c>
      <c r="B24" s="6" t="n">
        <v>50000</v>
      </c>
    </row>
    <row r="25" spans="1:5">
      <c r="A25" s="4" t="s">
        <v>574</v>
      </c>
      <c r="B25" s="6" t="n">
        <v>0</v>
      </c>
    </row>
    <row r="26" spans="1:5">
      <c r="A26" s="4" t="s">
        <v>575</v>
      </c>
      <c r="B26" s="6" t="n">
        <v>0</v>
      </c>
    </row>
    <row r="27" spans="1:5">
      <c r="A27" s="3" t="s">
        <v>576</v>
      </c>
    </row>
    <row r="28" spans="1:5">
      <c r="A28" s="4" t="s">
        <v>578</v>
      </c>
      <c r="B28" s="5" t="n">
        <v>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0</v>
      </c>
      <c r="B1" s="2" t="s">
        <v>1</v>
      </c>
      <c r="C1" s="2" t="s">
        <v>77</v>
      </c>
    </row>
    <row r="2" spans="1:3">
      <c r="B2" s="2" t="s">
        <v>2</v>
      </c>
      <c r="C2" s="2" t="s">
        <v>21</v>
      </c>
    </row>
    <row r="3" spans="1:3">
      <c r="A3" s="3" t="s">
        <v>581</v>
      </c>
    </row>
    <row r="4" spans="1:3">
      <c r="A4" s="4" t="s">
        <v>526</v>
      </c>
      <c r="B4" s="5" t="n">
        <v>5004</v>
      </c>
    </row>
    <row r="5" spans="1:3">
      <c r="A5" s="4" t="s">
        <v>582</v>
      </c>
      <c r="B5" s="6" t="n">
        <v>3300</v>
      </c>
      <c r="C5" s="5" t="n">
        <v>6204</v>
      </c>
    </row>
    <row r="6" spans="1:3">
      <c r="A6" s="4" t="s">
        <v>583</v>
      </c>
      <c r="B6" s="6" t="n">
        <v>1011</v>
      </c>
      <c r="C6" s="6" t="n">
        <v>-1200</v>
      </c>
    </row>
    <row r="7" spans="1:3">
      <c r="A7" s="4" t="s">
        <v>584</v>
      </c>
      <c r="B7" s="6" t="n">
        <v>-1316</v>
      </c>
    </row>
    <row r="8" spans="1:3">
      <c r="A8" s="4" t="s">
        <v>528</v>
      </c>
      <c r="B8" s="5" t="n">
        <v>7999</v>
      </c>
      <c r="C8" s="5" t="n">
        <v>5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30"/>
    <col customWidth="1" max="6" min="6" width="14"/>
    <col customWidth="1" max="7" min="7" width="30"/>
    <col customWidth="1" max="8" min="8" width="15"/>
    <col customWidth="1" max="9" min="9" width="14"/>
    <col customWidth="1" max="10" min="10" width="16"/>
    <col customWidth="1" max="11" min="11" width="14"/>
  </cols>
  <sheetData>
    <row r="1" spans="1:11">
      <c r="A1" s="1" t="s">
        <v>585</v>
      </c>
      <c r="B1" s="2" t="s">
        <v>453</v>
      </c>
      <c r="H1" s="2" t="s">
        <v>1</v>
      </c>
      <c r="J1" s="2" t="s">
        <v>77</v>
      </c>
    </row>
    <row r="2" spans="1:11">
      <c r="B2" s="2" t="s">
        <v>586</v>
      </c>
      <c r="C2" s="2" t="s">
        <v>587</v>
      </c>
      <c r="D2" s="2" t="s">
        <v>588</v>
      </c>
      <c r="E2" s="2" t="s">
        <v>589</v>
      </c>
      <c r="F2" s="2" t="s">
        <v>590</v>
      </c>
      <c r="G2" s="2" t="s">
        <v>591</v>
      </c>
      <c r="H2" s="2" t="s">
        <v>2</v>
      </c>
      <c r="I2" s="2" t="s">
        <v>78</v>
      </c>
      <c r="J2" s="2" t="s">
        <v>21</v>
      </c>
      <c r="K2" s="2" t="s">
        <v>22</v>
      </c>
    </row>
    <row r="3" spans="1:11">
      <c r="A3" s="3" t="s">
        <v>592</v>
      </c>
    </row>
    <row r="4" spans="1:11">
      <c r="A4" s="4" t="s">
        <v>593</v>
      </c>
      <c r="H4" s="5" t="n">
        <v>0</v>
      </c>
      <c r="I4" s="5" t="n">
        <v>0</v>
      </c>
      <c r="J4" s="5" t="n">
        <v>0</v>
      </c>
      <c r="K4" s="5" t="n">
        <v>4306000</v>
      </c>
    </row>
    <row r="5" spans="1:11">
      <c r="A5" s="4" t="s">
        <v>594</v>
      </c>
      <c r="H5" s="6" t="n">
        <v>90277</v>
      </c>
      <c r="J5" s="6" t="n">
        <v>0</v>
      </c>
      <c r="K5" s="6" t="n">
        <v>361425</v>
      </c>
    </row>
    <row r="6" spans="1:11">
      <c r="A6" s="4" t="s">
        <v>595</v>
      </c>
    </row>
    <row r="7" spans="1:11">
      <c r="A7" s="3" t="s">
        <v>592</v>
      </c>
    </row>
    <row r="8" spans="1:11">
      <c r="A8" s="4" t="s">
        <v>596</v>
      </c>
      <c r="E8" s="5" t="n">
        <v>5000000</v>
      </c>
      <c r="G8" s="5" t="n">
        <v>4000000</v>
      </c>
    </row>
    <row r="9" spans="1:11">
      <c r="A9" s="4" t="s">
        <v>597</v>
      </c>
      <c r="D9" s="5" t="n">
        <v>5000000</v>
      </c>
      <c r="F9" s="5" t="n">
        <v>1000000</v>
      </c>
    </row>
    <row r="10" spans="1:11">
      <c r="A10" s="4" t="s">
        <v>598</v>
      </c>
      <c r="E10" s="4" t="s">
        <v>599</v>
      </c>
      <c r="G10" s="4" t="s">
        <v>599</v>
      </c>
    </row>
    <row r="11" spans="1:11">
      <c r="A11" s="4" t="s">
        <v>593</v>
      </c>
      <c r="C11" s="5" t="n">
        <v>3600000</v>
      </c>
      <c r="K11" s="5" t="n">
        <v>4300000</v>
      </c>
    </row>
    <row r="12" spans="1:11">
      <c r="A12" s="4" t="s">
        <v>600</v>
      </c>
      <c r="K12" s="4" t="s">
        <v>601</v>
      </c>
    </row>
    <row r="13" spans="1:11">
      <c r="A13" s="4" t="s">
        <v>602</v>
      </c>
      <c r="F13" s="4" t="s">
        <v>603</v>
      </c>
    </row>
    <row r="14" spans="1:11">
      <c r="A14" s="4" t="s">
        <v>594</v>
      </c>
      <c r="D14" s="6" t="n">
        <v>62500</v>
      </c>
      <c r="F14" s="6" t="n">
        <v>27777</v>
      </c>
    </row>
    <row r="15" spans="1:11">
      <c r="A15" s="4" t="s">
        <v>604</v>
      </c>
      <c r="D15" s="8" t="n">
        <v>0.8</v>
      </c>
      <c r="F15" s="8" t="n">
        <v>0.36</v>
      </c>
    </row>
    <row r="16" spans="1:11">
      <c r="A16" s="4" t="s">
        <v>605</v>
      </c>
      <c r="K16" s="5" t="n">
        <v>20000</v>
      </c>
    </row>
    <row r="17" spans="1:11">
      <c r="A17" s="4" t="s">
        <v>606</v>
      </c>
    </row>
    <row r="18" spans="1:11">
      <c r="A18" s="3" t="s">
        <v>592</v>
      </c>
    </row>
    <row r="19" spans="1:11">
      <c r="A19" s="4" t="s">
        <v>607</v>
      </c>
      <c r="B19" s="4" t="s">
        <v>601</v>
      </c>
    </row>
    <row r="20" spans="1:11">
      <c r="A20" s="4" t="s">
        <v>608</v>
      </c>
    </row>
    <row r="21" spans="1:11">
      <c r="A21" s="3" t="s">
        <v>592</v>
      </c>
    </row>
    <row r="22" spans="1:11">
      <c r="A22" s="4" t="s">
        <v>609</v>
      </c>
      <c r="B22" s="5" t="n">
        <v>30000000</v>
      </c>
    </row>
    <row r="23" spans="1:11">
      <c r="A23" s="4" t="s">
        <v>610</v>
      </c>
      <c r="B23" s="4" t="s">
        <v>611</v>
      </c>
    </row>
    <row r="24" spans="1:11">
      <c r="A24" s="4" t="s">
        <v>612</v>
      </c>
      <c r="H24" s="5" t="n">
        <v>0</v>
      </c>
    </row>
  </sheetData>
  <mergeCells count="4">
    <mergeCell ref="A1:A2"/>
    <mergeCell ref="B1:G1"/>
    <mergeCell ref="H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1</v>
      </c>
    </row>
    <row r="2" spans="1:3">
      <c r="A2" s="3" t="s">
        <v>614</v>
      </c>
    </row>
    <row r="3" spans="1:3">
      <c r="A3" s="4" t="s">
        <v>517</v>
      </c>
      <c r="C3" s="5" t="n">
        <v>2027</v>
      </c>
    </row>
    <row r="4" spans="1:3">
      <c r="A4" s="4" t="s">
        <v>518</v>
      </c>
      <c r="B4" s="5" t="n">
        <v>746</v>
      </c>
    </row>
    <row r="5" spans="1:3">
      <c r="A5" s="4" t="s">
        <v>519</v>
      </c>
      <c r="B5" s="6" t="n">
        <v>3915</v>
      </c>
      <c r="C5" s="6" t="n">
        <v>824</v>
      </c>
    </row>
    <row r="6" spans="1:3">
      <c r="A6" s="4" t="s">
        <v>520</v>
      </c>
      <c r="B6" s="6" t="n">
        <v>4896</v>
      </c>
      <c r="C6" s="6" t="n">
        <v>729</v>
      </c>
    </row>
    <row r="7" spans="1:3">
      <c r="A7" s="4" t="s">
        <v>521</v>
      </c>
      <c r="B7" s="6" t="n">
        <v>5036</v>
      </c>
      <c r="C7" s="6" t="n">
        <v>748</v>
      </c>
    </row>
    <row r="8" spans="1:3">
      <c r="A8" s="4" t="s">
        <v>522</v>
      </c>
      <c r="B8" s="6" t="n">
        <v>5017</v>
      </c>
      <c r="C8" s="6" t="n">
        <v>606</v>
      </c>
    </row>
    <row r="9" spans="1:3">
      <c r="A9" s="4" t="s">
        <v>523</v>
      </c>
      <c r="B9" s="6" t="n">
        <v>4759</v>
      </c>
      <c r="C9" s="6" t="n">
        <v>296</v>
      </c>
    </row>
    <row r="10" spans="1:3">
      <c r="A10" s="4" t="s">
        <v>615</v>
      </c>
      <c r="B10" s="6" t="n">
        <v>24369</v>
      </c>
      <c r="C10" s="6" t="n">
        <v>5230</v>
      </c>
    </row>
    <row r="11" spans="1:3">
      <c r="A11" s="3" t="s">
        <v>616</v>
      </c>
    </row>
    <row r="12" spans="1:3">
      <c r="A12" s="4" t="s">
        <v>517</v>
      </c>
      <c r="C12" s="6" t="n">
        <v>22</v>
      </c>
    </row>
    <row r="13" spans="1:3">
      <c r="A13" s="4" t="s">
        <v>518</v>
      </c>
      <c r="B13" s="6" t="n">
        <v>15</v>
      </c>
    </row>
    <row r="14" spans="1:3">
      <c r="A14" s="4" t="s">
        <v>519</v>
      </c>
      <c r="B14" s="6" t="n">
        <v>61</v>
      </c>
      <c r="C14" s="6" t="n">
        <v>23</v>
      </c>
    </row>
    <row r="15" spans="1:3">
      <c r="A15" s="4" t="s">
        <v>520</v>
      </c>
      <c r="B15" s="6" t="n">
        <v>62</v>
      </c>
      <c r="C15" s="6" t="n">
        <v>24</v>
      </c>
    </row>
    <row r="16" spans="1:3">
      <c r="A16" s="4" t="s">
        <v>521</v>
      </c>
      <c r="B16" s="6" t="n">
        <v>63</v>
      </c>
      <c r="C16" s="6" t="n">
        <v>24</v>
      </c>
    </row>
    <row r="17" spans="1:3">
      <c r="A17" s="4" t="s">
        <v>522</v>
      </c>
      <c r="B17" s="6" t="n">
        <v>65</v>
      </c>
      <c r="C17" s="6" t="n">
        <v>25</v>
      </c>
    </row>
    <row r="18" spans="1:3">
      <c r="A18" s="4" t="s">
        <v>523</v>
      </c>
      <c r="B18" s="6" t="n">
        <v>66</v>
      </c>
      <c r="C18" s="6" t="n">
        <v>25</v>
      </c>
    </row>
    <row r="19" spans="1:3">
      <c r="A19" s="4" t="s">
        <v>615</v>
      </c>
      <c r="B19" s="6" t="n">
        <v>332</v>
      </c>
      <c r="C19" s="6" t="n">
        <v>143</v>
      </c>
    </row>
    <row r="20" spans="1:3">
      <c r="A20" s="3" t="s">
        <v>617</v>
      </c>
    </row>
    <row r="21" spans="1:3">
      <c r="A21" s="4" t="s">
        <v>517</v>
      </c>
      <c r="C21" s="6" t="n">
        <v>2005</v>
      </c>
    </row>
    <row r="22" spans="1:3">
      <c r="A22" s="4" t="s">
        <v>518</v>
      </c>
      <c r="B22" s="6" t="n">
        <v>731</v>
      </c>
    </row>
    <row r="23" spans="1:3">
      <c r="A23" s="4" t="s">
        <v>519</v>
      </c>
      <c r="B23" s="6" t="n">
        <v>3854</v>
      </c>
      <c r="C23" s="6" t="n">
        <v>801</v>
      </c>
    </row>
    <row r="24" spans="1:3">
      <c r="A24" s="4" t="s">
        <v>520</v>
      </c>
      <c r="B24" s="6" t="n">
        <v>4834</v>
      </c>
      <c r="C24" s="6" t="n">
        <v>705</v>
      </c>
    </row>
    <row r="25" spans="1:3">
      <c r="A25" s="4" t="s">
        <v>521</v>
      </c>
      <c r="B25" s="6" t="n">
        <v>4973</v>
      </c>
      <c r="C25" s="6" t="n">
        <v>724</v>
      </c>
    </row>
    <row r="26" spans="1:3">
      <c r="A26" s="4" t="s">
        <v>522</v>
      </c>
      <c r="B26" s="6" t="n">
        <v>4952</v>
      </c>
      <c r="C26" s="6" t="n">
        <v>581</v>
      </c>
    </row>
    <row r="27" spans="1:3">
      <c r="A27" s="4" t="s">
        <v>523</v>
      </c>
      <c r="B27" s="6" t="n">
        <v>4693</v>
      </c>
      <c r="C27" s="6" t="n">
        <v>271</v>
      </c>
    </row>
    <row r="28" spans="1:3">
      <c r="A28" s="4" t="s">
        <v>615</v>
      </c>
      <c r="B28" s="5" t="n">
        <v>24037</v>
      </c>
      <c r="C28" s="5" t="n">
        <v>5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618</v>
      </c>
      <c r="B1" s="2" t="s">
        <v>1</v>
      </c>
      <c r="D1" s="2" t="s">
        <v>77</v>
      </c>
    </row>
    <row r="2" spans="1:5">
      <c r="B2" s="2" t="s">
        <v>2</v>
      </c>
      <c r="C2" s="2" t="s">
        <v>78</v>
      </c>
      <c r="D2" s="2" t="s">
        <v>21</v>
      </c>
      <c r="E2" s="2" t="s">
        <v>22</v>
      </c>
    </row>
    <row r="3" spans="1:5">
      <c r="A3" s="3" t="s">
        <v>619</v>
      </c>
    </row>
    <row r="4" spans="1:5">
      <c r="A4" s="4" t="s">
        <v>620</v>
      </c>
      <c r="B4" s="5" t="n">
        <v>2</v>
      </c>
      <c r="C4" s="11" t="n">
        <v>1.2</v>
      </c>
      <c r="D4" s="11" t="n">
        <v>1.7</v>
      </c>
      <c r="E4" s="11" t="n">
        <v>0.7</v>
      </c>
    </row>
    <row r="5" spans="1:5">
      <c r="A5" s="4" t="s">
        <v>621</v>
      </c>
    </row>
    <row r="6" spans="1:5">
      <c r="A6" s="3" t="s">
        <v>619</v>
      </c>
    </row>
    <row r="7" spans="1:5">
      <c r="A7" s="4" t="s">
        <v>622</v>
      </c>
      <c r="B7" s="5" t="n">
        <v>0</v>
      </c>
      <c r="C7" s="5" t="n">
        <v>0</v>
      </c>
      <c r="D7" s="11" t="n">
        <v>0.3</v>
      </c>
      <c r="E7" s="11"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s>
  <sheetData>
    <row r="1" spans="1:9">
      <c r="A1" s="1" t="s">
        <v>623</v>
      </c>
      <c r="B1" s="2" t="s">
        <v>453</v>
      </c>
      <c r="E1" s="2" t="s">
        <v>1</v>
      </c>
      <c r="G1" s="2" t="s">
        <v>77</v>
      </c>
    </row>
    <row r="2" spans="1:9">
      <c r="B2" s="2" t="s">
        <v>586</v>
      </c>
      <c r="C2" s="2" t="s">
        <v>457</v>
      </c>
      <c r="D2" s="2" t="s">
        <v>624</v>
      </c>
      <c r="E2" s="2" t="s">
        <v>2</v>
      </c>
      <c r="F2" s="2" t="s">
        <v>78</v>
      </c>
      <c r="G2" s="2" t="s">
        <v>21</v>
      </c>
      <c r="H2" s="2" t="s">
        <v>22</v>
      </c>
      <c r="I2" s="2" t="s">
        <v>418</v>
      </c>
    </row>
    <row r="3" spans="1:9">
      <c r="A3" s="3" t="s">
        <v>388</v>
      </c>
    </row>
    <row r="4" spans="1:9">
      <c r="A4" s="4" t="s">
        <v>625</v>
      </c>
      <c r="E4" s="5" t="n">
        <v>96</v>
      </c>
      <c r="F4" s="5" t="n">
        <v>119</v>
      </c>
      <c r="G4" s="5" t="n">
        <v>162</v>
      </c>
      <c r="H4" s="5" t="n">
        <v>143</v>
      </c>
    </row>
    <row r="5" spans="1:9">
      <c r="A5" s="4" t="s">
        <v>112</v>
      </c>
      <c r="F5" s="6" t="n">
        <v>12655000</v>
      </c>
      <c r="G5" s="6" t="n">
        <v>12655000</v>
      </c>
      <c r="H5" s="6" t="n">
        <v>11774000</v>
      </c>
    </row>
    <row r="6" spans="1:9">
      <c r="A6" s="4" t="s">
        <v>113</v>
      </c>
      <c r="F6" s="5" t="n">
        <v>104750</v>
      </c>
      <c r="G6" s="5" t="n">
        <v>104750</v>
      </c>
      <c r="H6" s="5" t="n">
        <v>52346</v>
      </c>
    </row>
    <row r="7" spans="1:9">
      <c r="A7" s="4" t="s">
        <v>156</v>
      </c>
      <c r="F7" s="9" t="n">
        <v>4.1484</v>
      </c>
    </row>
    <row r="8" spans="1:9">
      <c r="A8" s="4" t="s">
        <v>72</v>
      </c>
      <c r="B8" s="6" t="n">
        <v>900000000</v>
      </c>
      <c r="C8" s="6" t="n">
        <v>99250000</v>
      </c>
      <c r="D8" s="6" t="n">
        <v>80000000</v>
      </c>
      <c r="E8" s="6" t="n">
        <v>900000000</v>
      </c>
      <c r="G8" s="6" t="n">
        <v>99250000</v>
      </c>
      <c r="H8" s="6" t="n">
        <v>84750000</v>
      </c>
    </row>
    <row r="9" spans="1:9">
      <c r="A9" s="4" t="s">
        <v>69</v>
      </c>
      <c r="B9" s="6" t="n">
        <v>100000000</v>
      </c>
      <c r="C9" s="6" t="n">
        <v>58615488</v>
      </c>
      <c r="D9" s="6" t="n">
        <v>45960013</v>
      </c>
      <c r="E9" s="6" t="n">
        <v>100000000</v>
      </c>
      <c r="G9" s="6" t="n">
        <v>0</v>
      </c>
      <c r="H9" s="6" t="n">
        <v>0</v>
      </c>
    </row>
    <row r="10" spans="1:9">
      <c r="A10" s="4" t="s">
        <v>390</v>
      </c>
      <c r="B10" s="5" t="n">
        <v>237000</v>
      </c>
    </row>
    <row r="11" spans="1:9">
      <c r="A11" s="4" t="s">
        <v>66</v>
      </c>
      <c r="B11" s="6" t="n">
        <v>58615488</v>
      </c>
      <c r="E11" s="6" t="n">
        <v>0</v>
      </c>
      <c r="F11" s="6" t="n">
        <v>58615000</v>
      </c>
      <c r="G11" s="6" t="n">
        <v>58615000</v>
      </c>
      <c r="H11" s="6" t="n">
        <v>45960000</v>
      </c>
      <c r="I11" s="6" t="n">
        <v>34186000</v>
      </c>
    </row>
    <row r="12" spans="1:9">
      <c r="A12" s="4" t="s">
        <v>68</v>
      </c>
      <c r="B12" s="7" t="n">
        <v>0.001</v>
      </c>
      <c r="E12" s="7" t="n">
        <v>0.001</v>
      </c>
      <c r="G12" s="7" t="n">
        <v>0.001</v>
      </c>
      <c r="H12" s="7" t="n">
        <v>0.001</v>
      </c>
    </row>
    <row r="13" spans="1:9">
      <c r="A13" s="4" t="s">
        <v>626</v>
      </c>
      <c r="E13" s="4" t="s">
        <v>627</v>
      </c>
    </row>
    <row r="14" spans="1:9">
      <c r="A14" s="4" t="s">
        <v>72</v>
      </c>
      <c r="B14" s="7" t="n">
        <v>0.001</v>
      </c>
      <c r="E14" s="7" t="n">
        <v>0.001</v>
      </c>
      <c r="G14" s="7" t="n">
        <v>0.001</v>
      </c>
      <c r="H14" s="7" t="n">
        <v>0.001</v>
      </c>
    </row>
    <row r="15" spans="1:9">
      <c r="A15" s="4" t="s">
        <v>391</v>
      </c>
    </row>
    <row r="16" spans="1:9">
      <c r="A16" s="3" t="s">
        <v>388</v>
      </c>
    </row>
    <row r="17" spans="1:9">
      <c r="A17" s="4" t="s">
        <v>628</v>
      </c>
      <c r="B17" s="6" t="n">
        <v>14590050</v>
      </c>
    </row>
    <row r="18" spans="1:9">
      <c r="A18" s="4" t="s">
        <v>629</v>
      </c>
      <c r="B18" s="5" t="n">
        <v>28</v>
      </c>
    </row>
    <row r="19" spans="1:9">
      <c r="A19" s="4" t="s">
        <v>392</v>
      </c>
      <c r="B19" s="5" t="n">
        <v>377800</v>
      </c>
    </row>
    <row r="20" spans="1:9">
      <c r="A20" s="4" t="s">
        <v>395</v>
      </c>
      <c r="B20" s="6" t="n">
        <v>28600</v>
      </c>
    </row>
    <row r="21" spans="1:9">
      <c r="A21" s="4" t="s">
        <v>396</v>
      </c>
      <c r="B21" s="5" t="n">
        <v>2200</v>
      </c>
    </row>
    <row r="22" spans="1:9">
      <c r="A22" s="4" t="s">
        <v>397</v>
      </c>
    </row>
    <row r="23" spans="1:9">
      <c r="A23" s="3" t="s">
        <v>388</v>
      </c>
    </row>
    <row r="24" spans="1:9">
      <c r="A24" s="4" t="s">
        <v>628</v>
      </c>
      <c r="B24" s="6" t="n">
        <v>1903050</v>
      </c>
    </row>
    <row r="25" spans="1:9">
      <c r="A25" s="4" t="s">
        <v>100</v>
      </c>
    </row>
    <row r="26" spans="1:9">
      <c r="A26" s="3" t="s">
        <v>388</v>
      </c>
    </row>
    <row r="27" spans="1:9">
      <c r="A27" s="4" t="s">
        <v>147</v>
      </c>
      <c r="B27" s="6" t="n">
        <v>58615488</v>
      </c>
    </row>
    <row r="28" spans="1:9">
      <c r="A28" s="4" t="s">
        <v>390</v>
      </c>
      <c r="B28" s="5" t="n">
        <v>100</v>
      </c>
    </row>
    <row r="29" spans="1:9">
      <c r="A29" s="4" t="s">
        <v>630</v>
      </c>
    </row>
    <row r="30" spans="1:9">
      <c r="A30" s="3" t="s">
        <v>388</v>
      </c>
    </row>
    <row r="31" spans="1:9">
      <c r="A31" s="4" t="s">
        <v>631</v>
      </c>
      <c r="E31" s="12" t="n">
        <v>0.081968</v>
      </c>
    </row>
    <row r="32" spans="1:9">
      <c r="A32" s="4" t="s">
        <v>66</v>
      </c>
      <c r="G32" s="6" t="n">
        <v>10394000</v>
      </c>
      <c r="H32" s="6" t="n">
        <v>10394000</v>
      </c>
    </row>
    <row r="33" spans="1:9">
      <c r="A33" s="4" t="s">
        <v>632</v>
      </c>
      <c r="E33" s="13" t="n">
        <v>1.0246</v>
      </c>
    </row>
    <row r="34" spans="1:9">
      <c r="A34" s="4" t="s">
        <v>633</v>
      </c>
    </row>
    <row r="35" spans="1:9">
      <c r="A35" s="3" t="s">
        <v>388</v>
      </c>
    </row>
    <row r="36" spans="1:9">
      <c r="A36" s="4" t="s">
        <v>631</v>
      </c>
      <c r="E36" s="12" t="n">
        <v>0.1824</v>
      </c>
    </row>
    <row r="37" spans="1:9">
      <c r="A37" s="4" t="s">
        <v>66</v>
      </c>
      <c r="G37" s="6" t="n">
        <v>8935000</v>
      </c>
      <c r="H37" s="6" t="n">
        <v>8935000</v>
      </c>
    </row>
    <row r="38" spans="1:9">
      <c r="A38" s="4" t="s">
        <v>632</v>
      </c>
      <c r="E38" s="13" t="n">
        <v>2.2384</v>
      </c>
    </row>
    <row r="39" spans="1:9">
      <c r="A39" s="4" t="s">
        <v>634</v>
      </c>
    </row>
    <row r="40" spans="1:9">
      <c r="A40" s="3" t="s">
        <v>388</v>
      </c>
    </row>
    <row r="41" spans="1:9">
      <c r="A41" s="4" t="s">
        <v>631</v>
      </c>
      <c r="E41" s="12" t="n">
        <v>0.2666</v>
      </c>
    </row>
    <row r="42" spans="1:9">
      <c r="A42" s="4" t="s">
        <v>66</v>
      </c>
      <c r="G42" s="6" t="n">
        <v>14857000</v>
      </c>
      <c r="H42" s="6" t="n">
        <v>14857000</v>
      </c>
    </row>
    <row r="43" spans="1:9">
      <c r="A43" s="4" t="s">
        <v>632</v>
      </c>
      <c r="E43" s="13" t="n">
        <v>3.3318</v>
      </c>
    </row>
    <row r="44" spans="1:9">
      <c r="A44" s="4" t="s">
        <v>635</v>
      </c>
    </row>
    <row r="45" spans="1:9">
      <c r="A45" s="3" t="s">
        <v>388</v>
      </c>
    </row>
    <row r="46" spans="1:9">
      <c r="A46" s="4" t="s">
        <v>112</v>
      </c>
      <c r="D46" s="6" t="n">
        <v>11773932</v>
      </c>
    </row>
    <row r="47" spans="1:9">
      <c r="A47" s="4" t="s">
        <v>113</v>
      </c>
      <c r="D47" s="5" t="n">
        <v>52500</v>
      </c>
    </row>
    <row r="48" spans="1:9">
      <c r="A48" s="4" t="s">
        <v>156</v>
      </c>
      <c r="D48" s="9" t="n">
        <v>4.459</v>
      </c>
    </row>
    <row r="49" spans="1:9">
      <c r="A49" s="4" t="s">
        <v>631</v>
      </c>
      <c r="D49" s="9" t="n">
        <v>0.3568</v>
      </c>
      <c r="E49" s="12" t="n">
        <v>0.3568</v>
      </c>
    </row>
    <row r="50" spans="1:9">
      <c r="A50" s="4" t="s">
        <v>66</v>
      </c>
      <c r="G50" s="6" t="n">
        <v>11774000</v>
      </c>
      <c r="H50" s="6" t="n">
        <v>11774000</v>
      </c>
    </row>
    <row r="51" spans="1:9">
      <c r="A51" s="4" t="s">
        <v>632</v>
      </c>
      <c r="E51" s="13" t="n">
        <v>4.459</v>
      </c>
    </row>
    <row r="52" spans="1:9">
      <c r="A52" s="4" t="s">
        <v>636</v>
      </c>
    </row>
    <row r="53" spans="1:9">
      <c r="A53" s="3" t="s">
        <v>388</v>
      </c>
    </row>
    <row r="54" spans="1:9">
      <c r="A54" s="4" t="s">
        <v>112</v>
      </c>
      <c r="C54" s="6" t="n">
        <v>12655477</v>
      </c>
    </row>
    <row r="55" spans="1:9">
      <c r="A55" s="4" t="s">
        <v>113</v>
      </c>
      <c r="C55" s="5" t="n">
        <v>105000</v>
      </c>
    </row>
    <row r="56" spans="1:9">
      <c r="A56" s="4" t="s">
        <v>156</v>
      </c>
      <c r="C56" s="9" t="n">
        <v>8.296799999999999</v>
      </c>
    </row>
    <row r="57" spans="1:9">
      <c r="A57" s="4" t="s">
        <v>631</v>
      </c>
      <c r="C57" s="9" t="n">
        <v>0.6637999999999999</v>
      </c>
      <c r="E57" s="12" t="n">
        <v>0.6637999999999999</v>
      </c>
    </row>
    <row r="58" spans="1:9">
      <c r="A58" s="4" t="s">
        <v>66</v>
      </c>
      <c r="G58" s="6" t="n">
        <v>12655000</v>
      </c>
    </row>
    <row r="59" spans="1:9">
      <c r="A59" s="4" t="s">
        <v>632</v>
      </c>
      <c r="E59" s="9" t="n">
        <v>8.296799999999999</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2</v>
      </c>
      <c r="C1" s="2" t="s">
        <v>586</v>
      </c>
      <c r="D1" s="2" t="s">
        <v>21</v>
      </c>
      <c r="E1" s="2" t="s">
        <v>78</v>
      </c>
      <c r="F1" s="2" t="s">
        <v>22</v>
      </c>
      <c r="G1" s="2" t="s">
        <v>418</v>
      </c>
    </row>
    <row r="2" spans="1:7">
      <c r="A2" s="3" t="s">
        <v>388</v>
      </c>
    </row>
    <row r="3" spans="1:7">
      <c r="A3" s="4" t="s">
        <v>64</v>
      </c>
      <c r="B3" s="6" t="n">
        <v>0</v>
      </c>
      <c r="D3" s="6" t="n">
        <v>58615000</v>
      </c>
      <c r="F3" s="6" t="n">
        <v>45960000</v>
      </c>
    </row>
    <row r="4" spans="1:7">
      <c r="A4" s="4" t="s">
        <v>66</v>
      </c>
      <c r="B4" s="6" t="n">
        <v>0</v>
      </c>
      <c r="C4" s="6" t="n">
        <v>58615488</v>
      </c>
      <c r="D4" s="6" t="n">
        <v>58615000</v>
      </c>
      <c r="E4" s="6" t="n">
        <v>58615000</v>
      </c>
      <c r="F4" s="6" t="n">
        <v>45960000</v>
      </c>
      <c r="G4" s="6" t="n">
        <v>34186000</v>
      </c>
    </row>
    <row r="5" spans="1:7">
      <c r="A5" s="4" t="s">
        <v>638</v>
      </c>
      <c r="B5" s="5" t="n">
        <v>0</v>
      </c>
      <c r="D5" s="5" t="n">
        <v>236929</v>
      </c>
      <c r="E5" s="5" t="n">
        <v>236886</v>
      </c>
      <c r="F5" s="5" t="n">
        <v>132017</v>
      </c>
      <c r="G5" s="5" t="n">
        <v>79528</v>
      </c>
    </row>
    <row r="6" spans="1:7">
      <c r="A6" s="4" t="s">
        <v>67</v>
      </c>
      <c r="B6" s="5" t="n">
        <v>0</v>
      </c>
      <c r="D6" s="5" t="n">
        <v>237650</v>
      </c>
      <c r="F6" s="5" t="n">
        <v>132650</v>
      </c>
    </row>
    <row r="7" spans="1:7">
      <c r="A7" s="4" t="s">
        <v>630</v>
      </c>
    </row>
    <row r="8" spans="1:7">
      <c r="A8" s="3" t="s">
        <v>388</v>
      </c>
    </row>
    <row r="9" spans="1:7">
      <c r="A9" s="4" t="s">
        <v>64</v>
      </c>
      <c r="D9" s="6" t="n">
        <v>10394000</v>
      </c>
      <c r="F9" s="6" t="n">
        <v>10394000</v>
      </c>
    </row>
    <row r="10" spans="1:7">
      <c r="A10" s="4" t="s">
        <v>66</v>
      </c>
      <c r="D10" s="6" t="n">
        <v>10394000</v>
      </c>
      <c r="F10" s="6" t="n">
        <v>10394000</v>
      </c>
    </row>
    <row r="11" spans="1:7">
      <c r="A11" s="4" t="s">
        <v>638</v>
      </c>
      <c r="D11" s="5" t="n">
        <v>10382</v>
      </c>
      <c r="F11" s="5" t="n">
        <v>10316</v>
      </c>
    </row>
    <row r="12" spans="1:7">
      <c r="A12" s="4" t="s">
        <v>67</v>
      </c>
      <c r="D12" s="5" t="n">
        <v>10650</v>
      </c>
      <c r="F12" s="5" t="n">
        <v>10650</v>
      </c>
    </row>
    <row r="13" spans="1:7">
      <c r="A13" s="4" t="s">
        <v>633</v>
      </c>
    </row>
    <row r="14" spans="1:7">
      <c r="A14" s="3" t="s">
        <v>388</v>
      </c>
    </row>
    <row r="15" spans="1:7">
      <c r="A15" s="4" t="s">
        <v>64</v>
      </c>
      <c r="D15" s="6" t="n">
        <v>8935000</v>
      </c>
      <c r="F15" s="6" t="n">
        <v>8935000</v>
      </c>
    </row>
    <row r="16" spans="1:7">
      <c r="A16" s="4" t="s">
        <v>66</v>
      </c>
      <c r="D16" s="6" t="n">
        <v>8935000</v>
      </c>
      <c r="F16" s="6" t="n">
        <v>8935000</v>
      </c>
    </row>
    <row r="17" spans="1:7">
      <c r="A17" s="4" t="s">
        <v>638</v>
      </c>
      <c r="D17" s="5" t="n">
        <v>19957</v>
      </c>
      <c r="F17" s="5" t="n">
        <v>19946</v>
      </c>
    </row>
    <row r="18" spans="1:7">
      <c r="A18" s="4" t="s">
        <v>67</v>
      </c>
      <c r="D18" s="5" t="n">
        <v>20000</v>
      </c>
      <c r="F18" s="5" t="n">
        <v>20000</v>
      </c>
    </row>
    <row r="19" spans="1:7">
      <c r="A19" s="4" t="s">
        <v>634</v>
      </c>
    </row>
    <row r="20" spans="1:7">
      <c r="A20" s="3" t="s">
        <v>388</v>
      </c>
    </row>
    <row r="21" spans="1:7">
      <c r="A21" s="4" t="s">
        <v>64</v>
      </c>
      <c r="D21" s="6" t="n">
        <v>14857000</v>
      </c>
      <c r="F21" s="6" t="n">
        <v>14857000</v>
      </c>
    </row>
    <row r="22" spans="1:7">
      <c r="A22" s="4" t="s">
        <v>66</v>
      </c>
      <c r="D22" s="6" t="n">
        <v>14857000</v>
      </c>
      <c r="F22" s="6" t="n">
        <v>14857000</v>
      </c>
    </row>
    <row r="23" spans="1:7">
      <c r="A23" s="4" t="s">
        <v>638</v>
      </c>
      <c r="D23" s="5" t="n">
        <v>49407</v>
      </c>
      <c r="F23" s="5" t="n">
        <v>49384</v>
      </c>
    </row>
    <row r="24" spans="1:7">
      <c r="A24" s="4" t="s">
        <v>67</v>
      </c>
      <c r="D24" s="5" t="n">
        <v>49500</v>
      </c>
      <c r="F24" s="5" t="n">
        <v>49500</v>
      </c>
    </row>
    <row r="25" spans="1:7">
      <c r="A25" s="4" t="s">
        <v>635</v>
      </c>
    </row>
    <row r="26" spans="1:7">
      <c r="A26" s="3" t="s">
        <v>388</v>
      </c>
    </row>
    <row r="27" spans="1:7">
      <c r="A27" s="4" t="s">
        <v>64</v>
      </c>
      <c r="D27" s="6" t="n">
        <v>11774000</v>
      </c>
      <c r="F27" s="6" t="n">
        <v>11774000</v>
      </c>
    </row>
    <row r="28" spans="1:7">
      <c r="A28" s="4" t="s">
        <v>66</v>
      </c>
      <c r="D28" s="6" t="n">
        <v>11774000</v>
      </c>
      <c r="F28" s="6" t="n">
        <v>11774000</v>
      </c>
    </row>
    <row r="29" spans="1:7">
      <c r="A29" s="4" t="s">
        <v>638</v>
      </c>
      <c r="D29" s="5" t="n">
        <v>52397</v>
      </c>
      <c r="F29" s="5" t="n">
        <v>52371</v>
      </c>
    </row>
    <row r="30" spans="1:7">
      <c r="A30" s="4" t="s">
        <v>67</v>
      </c>
      <c r="D30" s="5" t="n">
        <v>52500</v>
      </c>
      <c r="F30" s="5" t="n">
        <v>52500</v>
      </c>
    </row>
    <row r="31" spans="1:7">
      <c r="A31" s="4" t="s">
        <v>636</v>
      </c>
    </row>
    <row r="32" spans="1:7">
      <c r="A32" s="3" t="s">
        <v>388</v>
      </c>
    </row>
    <row r="33" spans="1:7">
      <c r="A33" s="4" t="s">
        <v>64</v>
      </c>
      <c r="D33" s="6" t="n">
        <v>12655000</v>
      </c>
    </row>
    <row r="34" spans="1:7">
      <c r="A34" s="4" t="s">
        <v>66</v>
      </c>
      <c r="D34" s="6" t="n">
        <v>12655000</v>
      </c>
    </row>
    <row r="35" spans="1:7">
      <c r="A35" s="4" t="s">
        <v>638</v>
      </c>
      <c r="D35" s="5" t="n">
        <v>104786</v>
      </c>
    </row>
    <row r="36" spans="1:7">
      <c r="A36" s="4" t="s">
        <v>67</v>
      </c>
      <c r="D36" s="5"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3</v>
      </c>
      <c r="B1" s="2" t="s">
        <v>1</v>
      </c>
      <c r="C1" s="2" t="s">
        <v>77</v>
      </c>
    </row>
    <row r="2" spans="1:4">
      <c r="B2" s="2" t="s">
        <v>78</v>
      </c>
      <c r="C2" s="2" t="s">
        <v>21</v>
      </c>
      <c r="D2" s="2" t="s">
        <v>22</v>
      </c>
    </row>
    <row r="3" spans="1:4">
      <c r="A3" s="3" t="s">
        <v>154</v>
      </c>
    </row>
    <row r="4" spans="1:4">
      <c r="A4" s="4" t="s">
        <v>155</v>
      </c>
      <c r="B4" s="5" t="n">
        <v>104750</v>
      </c>
      <c r="C4" s="5" t="n">
        <v>104750</v>
      </c>
      <c r="D4" s="5" t="n">
        <v>52346</v>
      </c>
    </row>
    <row r="5" spans="1:4">
      <c r="A5" s="4" t="s">
        <v>156</v>
      </c>
      <c r="B5" s="9" t="n">
        <v>4.1484</v>
      </c>
    </row>
    <row r="6" spans="1:4">
      <c r="A6" s="4" t="s">
        <v>157</v>
      </c>
      <c r="B6" s="5" t="n">
        <v>251</v>
      </c>
      <c r="C6" s="5" t="n">
        <v>250</v>
      </c>
      <c r="D6" s="5" t="n">
        <v>154</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21</v>
      </c>
      <c r="D1" s="2" t="s">
        <v>22</v>
      </c>
    </row>
    <row r="2" spans="1:4">
      <c r="A2" s="3" t="s">
        <v>388</v>
      </c>
    </row>
    <row r="3" spans="1:4">
      <c r="A3" s="4" t="s">
        <v>99</v>
      </c>
      <c r="B3" s="6" t="n">
        <v>30478</v>
      </c>
      <c r="C3" s="6" t="n">
        <v>80539</v>
      </c>
      <c r="D3" s="6" t="n">
        <v>66514</v>
      </c>
    </row>
    <row r="4" spans="1:4">
      <c r="A4" s="4" t="s">
        <v>640</v>
      </c>
    </row>
    <row r="5" spans="1:4">
      <c r="A5" s="3" t="s">
        <v>388</v>
      </c>
    </row>
    <row r="6" spans="1:4">
      <c r="A6" s="4" t="s">
        <v>99</v>
      </c>
      <c r="B6" s="6" t="n">
        <v>15003</v>
      </c>
      <c r="C6" s="6" t="n">
        <v>17571</v>
      </c>
      <c r="D6" s="6" t="n">
        <v>15628</v>
      </c>
    </row>
    <row r="7" spans="1:4">
      <c r="A7" s="4" t="s">
        <v>106</v>
      </c>
    </row>
    <row r="8" spans="1:4">
      <c r="A8" s="3" t="s">
        <v>388</v>
      </c>
    </row>
    <row r="9" spans="1:4">
      <c r="A9" s="4" t="s">
        <v>99</v>
      </c>
      <c r="B9" s="6" t="n">
        <v>5147</v>
      </c>
      <c r="C9" s="6" t="n">
        <v>1827</v>
      </c>
      <c r="D9" s="6" t="n">
        <v>0</v>
      </c>
    </row>
    <row r="10" spans="1:4">
      <c r="A10" s="4" t="s">
        <v>103</v>
      </c>
    </row>
    <row r="11" spans="1:4">
      <c r="A11" s="3" t="s">
        <v>388</v>
      </c>
    </row>
    <row r="12" spans="1:4">
      <c r="A12" s="4" t="s">
        <v>99</v>
      </c>
      <c r="B12" s="6" t="n">
        <v>736</v>
      </c>
      <c r="C12" s="6" t="n">
        <v>0</v>
      </c>
      <c r="D12" s="6" t="n">
        <v>1127</v>
      </c>
    </row>
    <row r="13" spans="1:4">
      <c r="A13" s="4" t="s">
        <v>641</v>
      </c>
    </row>
    <row r="14" spans="1:4">
      <c r="A14" s="3" t="s">
        <v>388</v>
      </c>
    </row>
    <row r="15" spans="1:4">
      <c r="A15" s="4" t="s">
        <v>99</v>
      </c>
      <c r="B15" s="6" t="n">
        <v>890</v>
      </c>
      <c r="C15" s="6" t="n">
        <v>0</v>
      </c>
      <c r="D15" s="6" t="n">
        <v>0</v>
      </c>
    </row>
    <row r="16" spans="1:4">
      <c r="A16" s="4" t="s">
        <v>100</v>
      </c>
    </row>
    <row r="17" spans="1:4">
      <c r="A17" s="3" t="s">
        <v>388</v>
      </c>
    </row>
    <row r="18" spans="1:4">
      <c r="A18" s="4" t="s">
        <v>99</v>
      </c>
      <c r="B18" s="6" t="n">
        <v>8007</v>
      </c>
      <c r="C18" s="6" t="n">
        <v>1741</v>
      </c>
      <c r="D18" s="6" t="n">
        <v>3014</v>
      </c>
    </row>
    <row r="19" spans="1:4">
      <c r="A19" s="4" t="s">
        <v>401</v>
      </c>
    </row>
    <row r="20" spans="1:4">
      <c r="A20" s="3" t="s">
        <v>388</v>
      </c>
    </row>
    <row r="21" spans="1:4">
      <c r="A21" s="4" t="s">
        <v>99</v>
      </c>
      <c r="B21" s="6" t="n">
        <v>0</v>
      </c>
      <c r="C21" s="6" t="n">
        <v>58615</v>
      </c>
      <c r="D21" s="6" t="n">
        <v>45960</v>
      </c>
    </row>
    <row r="22" spans="1:4">
      <c r="A22" s="4" t="s">
        <v>225</v>
      </c>
    </row>
    <row r="23" spans="1:4">
      <c r="A23" s="3" t="s">
        <v>388</v>
      </c>
    </row>
    <row r="24" spans="1:4">
      <c r="A24" s="4" t="s">
        <v>99</v>
      </c>
      <c r="B24" s="6" t="n">
        <v>695</v>
      </c>
      <c r="C24" s="6" t="n">
        <v>785</v>
      </c>
      <c r="D24" s="6" t="n">
        <v>7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21</v>
      </c>
      <c r="D1" s="2" t="s">
        <v>22</v>
      </c>
      <c r="E1" s="2" t="s">
        <v>418</v>
      </c>
    </row>
    <row r="2" spans="1:5">
      <c r="A2" s="3" t="s">
        <v>643</v>
      </c>
    </row>
    <row r="3" spans="1:5">
      <c r="A3" s="4" t="s">
        <v>644</v>
      </c>
      <c r="B3" s="6" t="n">
        <v>695</v>
      </c>
      <c r="C3" s="6" t="n">
        <v>785</v>
      </c>
      <c r="D3" s="6" t="n">
        <v>785</v>
      </c>
      <c r="E3" s="6" t="n">
        <v>2188</v>
      </c>
    </row>
    <row r="4" spans="1:5">
      <c r="A4" s="4" t="s">
        <v>645</v>
      </c>
      <c r="B4" s="6" t="n">
        <v>695</v>
      </c>
      <c r="C4" s="6" t="n">
        <v>785</v>
      </c>
    </row>
    <row r="5" spans="1:5">
      <c r="A5" s="4" t="s">
        <v>646</v>
      </c>
    </row>
    <row r="6" spans="1:5">
      <c r="A6" s="3" t="s">
        <v>643</v>
      </c>
    </row>
    <row r="7" spans="1:5">
      <c r="A7" s="4" t="s">
        <v>644</v>
      </c>
      <c r="C7" s="6" t="n">
        <v>28</v>
      </c>
    </row>
    <row r="8" spans="1:5">
      <c r="A8" s="4" t="s">
        <v>604</v>
      </c>
      <c r="C8" s="8" t="n">
        <v>0.36</v>
      </c>
    </row>
    <row r="9" spans="1:5">
      <c r="A9" s="4" t="s">
        <v>645</v>
      </c>
      <c r="C9" s="6" t="n">
        <v>28</v>
      </c>
    </row>
    <row r="10" spans="1:5">
      <c r="A10" s="4" t="s">
        <v>647</v>
      </c>
    </row>
    <row r="11" spans="1:5">
      <c r="A11" s="3" t="s">
        <v>643</v>
      </c>
    </row>
    <row r="12" spans="1:5">
      <c r="A12" s="4" t="s">
        <v>644</v>
      </c>
      <c r="C12" s="6" t="n">
        <v>63</v>
      </c>
    </row>
    <row r="13" spans="1:5">
      <c r="A13" s="4" t="s">
        <v>604</v>
      </c>
      <c r="C13" s="8" t="n">
        <v>0.8</v>
      </c>
    </row>
    <row r="14" spans="1:5">
      <c r="A14" s="4" t="s">
        <v>645</v>
      </c>
      <c r="C14" s="6" t="n">
        <v>63</v>
      </c>
    </row>
    <row r="15" spans="1:5">
      <c r="A15" s="4" t="s">
        <v>648</v>
      </c>
    </row>
    <row r="16" spans="1:5">
      <c r="A16" s="3" t="s">
        <v>643</v>
      </c>
    </row>
    <row r="17" spans="1:5">
      <c r="A17" s="4" t="s">
        <v>644</v>
      </c>
      <c r="B17" s="6" t="n">
        <v>695</v>
      </c>
      <c r="C17" s="6" t="n">
        <v>694</v>
      </c>
    </row>
    <row r="18" spans="1:5">
      <c r="A18" s="4" t="s">
        <v>604</v>
      </c>
      <c r="B18" s="8" t="n">
        <v>2.28</v>
      </c>
      <c r="C18" s="8" t="n">
        <v>2.28</v>
      </c>
    </row>
    <row r="19" spans="1:5">
      <c r="A19" s="4" t="s">
        <v>645</v>
      </c>
      <c r="B19" s="6" t="n">
        <v>695</v>
      </c>
      <c r="C19" s="6" t="n">
        <v>6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9</v>
      </c>
      <c r="B1" s="2" t="s">
        <v>1</v>
      </c>
      <c r="C1" s="2" t="s">
        <v>77</v>
      </c>
    </row>
    <row r="2" spans="1:4">
      <c r="B2" s="2" t="s">
        <v>2</v>
      </c>
      <c r="C2" s="2" t="s">
        <v>21</v>
      </c>
      <c r="D2" s="2" t="s">
        <v>22</v>
      </c>
    </row>
    <row r="3" spans="1:4">
      <c r="A3" s="3" t="s">
        <v>650</v>
      </c>
    </row>
    <row r="4" spans="1:4">
      <c r="A4" s="4" t="s">
        <v>651</v>
      </c>
      <c r="B4" s="6" t="n">
        <v>785000</v>
      </c>
      <c r="C4" s="6" t="n">
        <v>785000</v>
      </c>
      <c r="D4" s="6" t="n">
        <v>2188000</v>
      </c>
    </row>
    <row r="5" spans="1:4">
      <c r="A5" s="4" t="s">
        <v>652</v>
      </c>
      <c r="B5" s="6" t="n">
        <v>-90277</v>
      </c>
      <c r="C5" s="6" t="n">
        <v>0</v>
      </c>
      <c r="D5" s="6" t="n">
        <v>-361425</v>
      </c>
    </row>
    <row r="6" spans="1:4">
      <c r="A6" s="4" t="s">
        <v>653</v>
      </c>
      <c r="D6" s="6" t="n">
        <v>-1042000</v>
      </c>
    </row>
    <row r="7" spans="1:4">
      <c r="A7" s="4" t="s">
        <v>654</v>
      </c>
      <c r="B7" s="6" t="n">
        <v>695000</v>
      </c>
      <c r="C7" s="6" t="n">
        <v>785000</v>
      </c>
      <c r="D7" s="6" t="n">
        <v>785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655</v>
      </c>
      <c r="B1" s="2" t="s">
        <v>1</v>
      </c>
      <c r="D1" s="2" t="s">
        <v>77</v>
      </c>
    </row>
    <row r="2" spans="1:5">
      <c r="B2" s="2" t="s">
        <v>2</v>
      </c>
      <c r="C2" s="2" t="s">
        <v>78</v>
      </c>
      <c r="D2" s="2" t="s">
        <v>21</v>
      </c>
      <c r="E2" s="2" t="s">
        <v>22</v>
      </c>
    </row>
    <row r="3" spans="1:5">
      <c r="A3" s="3" t="s">
        <v>656</v>
      </c>
    </row>
    <row r="4" spans="1:5">
      <c r="A4" s="4" t="s">
        <v>652</v>
      </c>
      <c r="B4" s="6" t="n">
        <v>90277</v>
      </c>
      <c r="D4" s="6" t="n">
        <v>0</v>
      </c>
      <c r="E4" s="6" t="n">
        <v>361425</v>
      </c>
    </row>
    <row r="5" spans="1:5">
      <c r="A5" s="4" t="s">
        <v>184</v>
      </c>
      <c r="B5" s="5" t="n">
        <v>60</v>
      </c>
      <c r="C5" s="5" t="n">
        <v>0</v>
      </c>
      <c r="D5" s="5" t="n">
        <v>0</v>
      </c>
      <c r="E5" s="5" t="n">
        <v>2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25"/>
    <col customWidth="1" max="11" min="11" width="25"/>
    <col customWidth="1" max="12" min="12" width="14"/>
  </cols>
  <sheetData>
    <row r="1" spans="1:12">
      <c r="A1" s="1" t="s">
        <v>657</v>
      </c>
      <c r="B1" s="2" t="s">
        <v>453</v>
      </c>
      <c r="I1" s="2" t="s">
        <v>1</v>
      </c>
      <c r="K1" s="2" t="s">
        <v>77</v>
      </c>
    </row>
    <row r="2" spans="1:12">
      <c r="B2" s="2" t="s">
        <v>586</v>
      </c>
      <c r="C2" s="2" t="s">
        <v>658</v>
      </c>
      <c r="D2" s="2" t="s">
        <v>659</v>
      </c>
      <c r="E2" s="2" t="s">
        <v>660</v>
      </c>
      <c r="F2" s="2" t="s">
        <v>661</v>
      </c>
      <c r="G2" s="2" t="s">
        <v>662</v>
      </c>
      <c r="H2" s="2" t="s">
        <v>458</v>
      </c>
      <c r="I2" s="2" t="s">
        <v>2</v>
      </c>
      <c r="J2" s="2" t="s">
        <v>78</v>
      </c>
      <c r="K2" s="2" t="s">
        <v>21</v>
      </c>
      <c r="L2" s="2" t="s">
        <v>22</v>
      </c>
    </row>
    <row r="3" spans="1:12">
      <c r="A3" s="3" t="s">
        <v>663</v>
      </c>
    </row>
    <row r="4" spans="1:12">
      <c r="A4" s="4" t="s">
        <v>664</v>
      </c>
      <c r="I4" s="6" t="n">
        <v>30478000</v>
      </c>
      <c r="K4" s="6" t="n">
        <v>80539000</v>
      </c>
      <c r="L4" s="6" t="n">
        <v>66514000</v>
      </c>
    </row>
    <row r="5" spans="1:12">
      <c r="A5" s="4" t="s">
        <v>665</v>
      </c>
      <c r="I5" s="5" t="n">
        <v>33200000</v>
      </c>
      <c r="J5" s="5" t="n">
        <v>1600000</v>
      </c>
      <c r="K5" s="5" t="n">
        <v>5500000</v>
      </c>
      <c r="L5" s="5" t="n">
        <v>1500000</v>
      </c>
    </row>
    <row r="6" spans="1:12">
      <c r="A6" s="4" t="s">
        <v>666</v>
      </c>
      <c r="K6" s="8" t="n">
        <v>1.52</v>
      </c>
      <c r="L6" s="8" t="n">
        <v>0.75</v>
      </c>
    </row>
    <row r="7" spans="1:12">
      <c r="A7" s="4" t="s">
        <v>667</v>
      </c>
      <c r="I7" s="5" t="n">
        <v>40000000</v>
      </c>
      <c r="K7" s="5" t="n">
        <v>18200000</v>
      </c>
    </row>
    <row r="8" spans="1:12">
      <c r="A8" s="4" t="s">
        <v>668</v>
      </c>
      <c r="I8" s="4" t="s">
        <v>669</v>
      </c>
      <c r="K8" s="4" t="s">
        <v>670</v>
      </c>
    </row>
    <row r="9" spans="1:12">
      <c r="A9" s="4" t="s">
        <v>671</v>
      </c>
      <c r="I9" s="6" t="n">
        <v>0</v>
      </c>
      <c r="K9" s="6" t="n">
        <v>5016000</v>
      </c>
      <c r="L9" s="6" t="n">
        <v>5996000</v>
      </c>
    </row>
    <row r="10" spans="1:12">
      <c r="A10" s="4" t="s">
        <v>672</v>
      </c>
      <c r="L10" s="6" t="n">
        <v>5996000</v>
      </c>
    </row>
    <row r="11" spans="1:12">
      <c r="A11" s="4" t="s">
        <v>125</v>
      </c>
      <c r="I11" s="5" t="n">
        <v>25727000</v>
      </c>
      <c r="J11" s="6" t="n">
        <v>2972000</v>
      </c>
      <c r="K11" s="5" t="n">
        <v>6332000</v>
      </c>
      <c r="L11" s="5" t="n">
        <v>2118000</v>
      </c>
    </row>
    <row r="12" spans="1:12">
      <c r="A12" s="4" t="s">
        <v>640</v>
      </c>
    </row>
    <row r="13" spans="1:12">
      <c r="A13" s="3" t="s">
        <v>663</v>
      </c>
    </row>
    <row r="14" spans="1:12">
      <c r="A14" s="4" t="s">
        <v>664</v>
      </c>
      <c r="I14" s="6" t="n">
        <v>15003000</v>
      </c>
      <c r="K14" s="6" t="n">
        <v>17571000</v>
      </c>
      <c r="L14" s="6" t="n">
        <v>15628000</v>
      </c>
    </row>
    <row r="15" spans="1:12">
      <c r="A15" s="4" t="s">
        <v>673</v>
      </c>
      <c r="I15" s="4" t="s">
        <v>674</v>
      </c>
    </row>
    <row r="16" spans="1:12">
      <c r="A16" s="4" t="s">
        <v>675</v>
      </c>
      <c r="I16" s="4" t="s">
        <v>442</v>
      </c>
    </row>
    <row r="17" spans="1:12">
      <c r="A17" s="4" t="s">
        <v>676</v>
      </c>
    </row>
    <row r="18" spans="1:12">
      <c r="A18" s="3" t="s">
        <v>663</v>
      </c>
    </row>
    <row r="19" spans="1:12">
      <c r="A19" s="4" t="s">
        <v>671</v>
      </c>
      <c r="F19" s="6" t="n">
        <v>1402820</v>
      </c>
      <c r="G19" s="6" t="n">
        <v>1402820</v>
      </c>
    </row>
    <row r="20" spans="1:12">
      <c r="A20" s="4" t="s">
        <v>677</v>
      </c>
      <c r="D20" s="6" t="n">
        <v>196460</v>
      </c>
    </row>
    <row r="21" spans="1:12">
      <c r="A21" s="4" t="s">
        <v>678</v>
      </c>
    </row>
    <row r="22" spans="1:12">
      <c r="A22" s="3" t="s">
        <v>663</v>
      </c>
    </row>
    <row r="23" spans="1:12">
      <c r="A23" s="4" t="s">
        <v>672</v>
      </c>
      <c r="E23" s="6" t="n">
        <v>161250</v>
      </c>
    </row>
    <row r="24" spans="1:12">
      <c r="A24" s="4" t="s">
        <v>679</v>
      </c>
    </row>
    <row r="25" spans="1:12">
      <c r="A25" s="3" t="s">
        <v>663</v>
      </c>
    </row>
    <row r="26" spans="1:12">
      <c r="A26" s="4" t="s">
        <v>667</v>
      </c>
      <c r="I26" s="5" t="n">
        <v>1900000</v>
      </c>
    </row>
    <row r="27" spans="1:12">
      <c r="A27" s="4" t="s">
        <v>668</v>
      </c>
      <c r="I27" s="4" t="s">
        <v>680</v>
      </c>
    </row>
    <row r="28" spans="1:12">
      <c r="A28" s="4" t="s">
        <v>681</v>
      </c>
      <c r="I28" s="5" t="n">
        <v>800000</v>
      </c>
      <c r="K28" s="5" t="n">
        <v>2400000</v>
      </c>
    </row>
    <row r="29" spans="1:12">
      <c r="A29" s="4" t="s">
        <v>125</v>
      </c>
      <c r="I29" s="6" t="n">
        <v>600000</v>
      </c>
      <c r="J29" s="6" t="n">
        <v>300000</v>
      </c>
      <c r="K29" s="5" t="n">
        <v>500000</v>
      </c>
    </row>
    <row r="30" spans="1:12">
      <c r="A30" s="4" t="s">
        <v>682</v>
      </c>
      <c r="I30" s="5" t="n">
        <v>200000</v>
      </c>
    </row>
    <row r="31" spans="1:12">
      <c r="A31" s="4" t="s">
        <v>103</v>
      </c>
    </row>
    <row r="32" spans="1:12">
      <c r="A32" s="3" t="s">
        <v>663</v>
      </c>
    </row>
    <row r="33" spans="1:12">
      <c r="A33" s="4" t="s">
        <v>664</v>
      </c>
      <c r="I33" s="6" t="n">
        <v>736000</v>
      </c>
      <c r="K33" s="6" t="n">
        <v>0</v>
      </c>
      <c r="L33" s="6" t="n">
        <v>1127000</v>
      </c>
    </row>
    <row r="34" spans="1:12">
      <c r="A34" s="4" t="s">
        <v>667</v>
      </c>
      <c r="I34" s="5" t="n">
        <v>6000000</v>
      </c>
    </row>
    <row r="35" spans="1:12">
      <c r="A35" s="4" t="s">
        <v>668</v>
      </c>
      <c r="I35" s="4" t="s">
        <v>680</v>
      </c>
    </row>
    <row r="36" spans="1:12">
      <c r="A36" s="4" t="s">
        <v>672</v>
      </c>
      <c r="E36" s="6" t="n">
        <v>982301</v>
      </c>
      <c r="I36" s="6" t="n">
        <v>982000</v>
      </c>
      <c r="L36" s="6" t="n">
        <v>1064000</v>
      </c>
    </row>
    <row r="37" spans="1:12">
      <c r="A37" s="4" t="s">
        <v>125</v>
      </c>
      <c r="I37" s="5" t="n">
        <v>3600000</v>
      </c>
      <c r="J37" s="5" t="n">
        <v>500000</v>
      </c>
      <c r="K37" s="5" t="n">
        <v>600000</v>
      </c>
      <c r="L37" s="5" t="n">
        <v>200000</v>
      </c>
    </row>
    <row r="38" spans="1:12">
      <c r="A38" s="4" t="s">
        <v>683</v>
      </c>
      <c r="H38" s="5" t="n">
        <v>2000000</v>
      </c>
    </row>
    <row r="39" spans="1:12">
      <c r="A39" s="4" t="s">
        <v>684</v>
      </c>
      <c r="K39" s="6" t="n">
        <v>753546</v>
      </c>
    </row>
    <row r="40" spans="1:12">
      <c r="A40" s="4" t="s">
        <v>685</v>
      </c>
      <c r="E40" s="5" t="n">
        <v>9600000</v>
      </c>
    </row>
    <row r="41" spans="1:12">
      <c r="A41" s="4" t="s">
        <v>686</v>
      </c>
      <c r="K41" s="5" t="n">
        <v>100000</v>
      </c>
    </row>
    <row r="42" spans="1:12">
      <c r="A42" s="4" t="s">
        <v>687</v>
      </c>
      <c r="I42" s="6" t="n">
        <v>246000</v>
      </c>
      <c r="K42" s="6" t="n">
        <v>373000</v>
      </c>
      <c r="L42" s="6" t="n">
        <v>47000</v>
      </c>
    </row>
    <row r="43" spans="1:12">
      <c r="A43" s="4" t="s">
        <v>688</v>
      </c>
      <c r="J43" s="6" t="n">
        <v>23363</v>
      </c>
    </row>
    <row r="44" spans="1:12">
      <c r="A44" s="4" t="s">
        <v>689</v>
      </c>
      <c r="I44" s="5" t="n">
        <v>2200000</v>
      </c>
    </row>
    <row r="45" spans="1:12">
      <c r="A45" s="4" t="s">
        <v>690</v>
      </c>
    </row>
    <row r="46" spans="1:12">
      <c r="A46" s="3" t="s">
        <v>663</v>
      </c>
    </row>
    <row r="47" spans="1:12">
      <c r="A47" s="4" t="s">
        <v>673</v>
      </c>
      <c r="E47" s="4" t="s">
        <v>674</v>
      </c>
      <c r="I47" s="4" t="s">
        <v>674</v>
      </c>
    </row>
    <row r="48" spans="1:12">
      <c r="A48" s="4" t="s">
        <v>672</v>
      </c>
      <c r="D48" s="6" t="n">
        <v>982301</v>
      </c>
      <c r="E48" s="6" t="n">
        <v>982301</v>
      </c>
      <c r="I48" s="6" t="n">
        <v>225000</v>
      </c>
    </row>
    <row r="49" spans="1:12">
      <c r="A49" s="4" t="s">
        <v>125</v>
      </c>
      <c r="I49" s="5" t="n">
        <v>1300000</v>
      </c>
    </row>
    <row r="50" spans="1:12">
      <c r="A50" s="4" t="s">
        <v>691</v>
      </c>
    </row>
    <row r="51" spans="1:12">
      <c r="A51" s="3" t="s">
        <v>663</v>
      </c>
    </row>
    <row r="52" spans="1:12">
      <c r="A52" s="4" t="s">
        <v>667</v>
      </c>
      <c r="J52" s="5" t="n">
        <v>900000</v>
      </c>
    </row>
    <row r="53" spans="1:12">
      <c r="A53" s="4" t="s">
        <v>668</v>
      </c>
      <c r="J53" s="4" t="s">
        <v>692</v>
      </c>
    </row>
    <row r="54" spans="1:12">
      <c r="A54" s="4" t="s">
        <v>672</v>
      </c>
      <c r="K54" s="6" t="n">
        <v>1830000</v>
      </c>
    </row>
    <row r="55" spans="1:12">
      <c r="A55" s="4" t="s">
        <v>686</v>
      </c>
      <c r="C55" s="5" t="n">
        <v>11900000</v>
      </c>
    </row>
    <row r="56" spans="1:12">
      <c r="A56" s="4" t="s">
        <v>693</v>
      </c>
      <c r="J56" s="6" t="n">
        <v>0</v>
      </c>
      <c r="K56" s="6" t="n">
        <v>0</v>
      </c>
    </row>
    <row r="57" spans="1:12">
      <c r="A57" s="4" t="s">
        <v>694</v>
      </c>
    </row>
    <row r="58" spans="1:12">
      <c r="A58" s="3" t="s">
        <v>663</v>
      </c>
    </row>
    <row r="59" spans="1:12">
      <c r="A59" s="4" t="s">
        <v>125</v>
      </c>
      <c r="I59" s="5" t="n">
        <v>13000000</v>
      </c>
      <c r="K59" s="5" t="n">
        <v>0</v>
      </c>
    </row>
    <row r="60" spans="1:12">
      <c r="A60" s="4" t="s">
        <v>106</v>
      </c>
    </row>
    <row r="61" spans="1:12">
      <c r="A61" s="3" t="s">
        <v>663</v>
      </c>
    </row>
    <row r="62" spans="1:12">
      <c r="A62" s="4" t="s">
        <v>664</v>
      </c>
      <c r="I62" s="6" t="n">
        <v>5147000</v>
      </c>
      <c r="K62" s="6" t="n">
        <v>1827000</v>
      </c>
      <c r="L62" s="6" t="n">
        <v>0</v>
      </c>
    </row>
    <row r="63" spans="1:12">
      <c r="A63" s="4" t="s">
        <v>672</v>
      </c>
      <c r="I63" s="6" t="n">
        <v>3807000</v>
      </c>
    </row>
    <row r="64" spans="1:12">
      <c r="A64" s="4" t="s">
        <v>125</v>
      </c>
      <c r="I64" s="5" t="n">
        <v>3800000</v>
      </c>
    </row>
    <row r="65" spans="1:12">
      <c r="A65" s="4" t="s">
        <v>687</v>
      </c>
      <c r="E65" s="6" t="n">
        <v>491151</v>
      </c>
    </row>
    <row r="66" spans="1:12">
      <c r="A66" s="4" t="s">
        <v>695</v>
      </c>
    </row>
    <row r="67" spans="1:12">
      <c r="A67" s="3" t="s">
        <v>663</v>
      </c>
    </row>
    <row r="68" spans="1:12">
      <c r="A68" s="4" t="s">
        <v>673</v>
      </c>
      <c r="I68" s="4" t="s">
        <v>674</v>
      </c>
    </row>
    <row r="69" spans="1:12">
      <c r="A69" s="4" t="s">
        <v>672</v>
      </c>
      <c r="I69" s="6" t="n">
        <v>3907000</v>
      </c>
      <c r="K69" s="6" t="n">
        <v>1830000</v>
      </c>
    </row>
    <row r="70" spans="1:12">
      <c r="A70" s="4" t="s">
        <v>125</v>
      </c>
      <c r="I70" s="5" t="n">
        <v>200000</v>
      </c>
      <c r="J70" s="5" t="n">
        <v>2000000</v>
      </c>
    </row>
    <row r="71" spans="1:12">
      <c r="A71" s="4" t="s">
        <v>687</v>
      </c>
      <c r="I71" s="6" t="n">
        <v>547000</v>
      </c>
    </row>
    <row r="72" spans="1:12">
      <c r="A72" s="4" t="s">
        <v>641</v>
      </c>
    </row>
    <row r="73" spans="1:12">
      <c r="A73" s="3" t="s">
        <v>663</v>
      </c>
    </row>
    <row r="74" spans="1:12">
      <c r="A74" s="4" t="s">
        <v>664</v>
      </c>
      <c r="I74" s="6" t="n">
        <v>890000</v>
      </c>
      <c r="K74" s="6" t="n">
        <v>0</v>
      </c>
      <c r="L74" s="6" t="n">
        <v>0</v>
      </c>
    </row>
    <row r="75" spans="1:12">
      <c r="A75" s="4" t="s">
        <v>667</v>
      </c>
      <c r="I75" s="5" t="n">
        <v>1100000</v>
      </c>
    </row>
    <row r="76" spans="1:12">
      <c r="A76" s="4" t="s">
        <v>668</v>
      </c>
      <c r="I76" s="4" t="s">
        <v>696</v>
      </c>
    </row>
    <row r="77" spans="1:12">
      <c r="A77" s="4" t="s">
        <v>125</v>
      </c>
      <c r="I77" s="5" t="n">
        <v>300000</v>
      </c>
    </row>
    <row r="78" spans="1:12">
      <c r="A78" s="4" t="s">
        <v>697</v>
      </c>
      <c r="I78" s="6" t="n">
        <v>0</v>
      </c>
    </row>
    <row r="79" spans="1:12">
      <c r="A79" s="4" t="s">
        <v>698</v>
      </c>
    </row>
    <row r="80" spans="1:12">
      <c r="A80" s="3" t="s">
        <v>663</v>
      </c>
    </row>
    <row r="81" spans="1:12">
      <c r="A81" s="4" t="s">
        <v>682</v>
      </c>
      <c r="I81" s="5" t="n">
        <v>200000</v>
      </c>
      <c r="J81" s="5" t="n">
        <v>100000</v>
      </c>
      <c r="K81" s="5" t="n">
        <v>200000</v>
      </c>
      <c r="L81" s="5" t="n">
        <v>100000</v>
      </c>
    </row>
    <row r="82" spans="1:12">
      <c r="A82" s="4" t="s">
        <v>699</v>
      </c>
    </row>
    <row r="83" spans="1:12">
      <c r="A83" s="3" t="s">
        <v>663</v>
      </c>
    </row>
    <row r="84" spans="1:12">
      <c r="A84" s="4" t="s">
        <v>700</v>
      </c>
      <c r="I84" s="4" t="s">
        <v>415</v>
      </c>
    </row>
    <row r="85" spans="1:12">
      <c r="A85" s="4" t="s">
        <v>701</v>
      </c>
    </row>
    <row r="86" spans="1:12">
      <c r="A86" s="3" t="s">
        <v>663</v>
      </c>
    </row>
    <row r="87" spans="1:12">
      <c r="A87" s="4" t="s">
        <v>700</v>
      </c>
      <c r="E87" s="4" t="s">
        <v>415</v>
      </c>
    </row>
    <row r="88" spans="1:12">
      <c r="A88" s="4" t="s">
        <v>702</v>
      </c>
    </row>
    <row r="89" spans="1:12">
      <c r="A89" s="3" t="s">
        <v>663</v>
      </c>
    </row>
    <row r="90" spans="1:12">
      <c r="A90" s="4" t="s">
        <v>673</v>
      </c>
      <c r="I90" s="4" t="s">
        <v>674</v>
      </c>
    </row>
    <row r="91" spans="1:12">
      <c r="A91" s="4" t="s">
        <v>700</v>
      </c>
      <c r="I91" s="4" t="s">
        <v>415</v>
      </c>
    </row>
    <row r="92" spans="1:12">
      <c r="A92" s="4" t="s">
        <v>703</v>
      </c>
    </row>
    <row r="93" spans="1:12">
      <c r="A93" s="3" t="s">
        <v>663</v>
      </c>
    </row>
    <row r="94" spans="1:12">
      <c r="A94" s="4" t="s">
        <v>673</v>
      </c>
      <c r="I94" s="4" t="s">
        <v>704</v>
      </c>
    </row>
    <row r="95" spans="1:12">
      <c r="A95" s="4" t="s">
        <v>705</v>
      </c>
    </row>
    <row r="96" spans="1:12">
      <c r="A96" s="3" t="s">
        <v>663</v>
      </c>
    </row>
    <row r="97" spans="1:12">
      <c r="A97" s="4" t="s">
        <v>125</v>
      </c>
      <c r="K97" s="5" t="n">
        <v>2300000</v>
      </c>
    </row>
    <row r="98" spans="1:12">
      <c r="A98" s="4" t="s">
        <v>706</v>
      </c>
      <c r="K98" s="6" t="n">
        <v>2138302</v>
      </c>
      <c r="L98" s="6" t="n">
        <v>605345</v>
      </c>
    </row>
    <row r="99" spans="1:12">
      <c r="A99" s="4" t="s">
        <v>707</v>
      </c>
      <c r="K99" s="9" t="n">
        <v>7.4672</v>
      </c>
      <c r="L99" s="8" t="n">
        <v>1.88</v>
      </c>
    </row>
    <row r="100" spans="1:12">
      <c r="A100" s="4" t="s">
        <v>708</v>
      </c>
      <c r="K100" s="6" t="n">
        <v>57945</v>
      </c>
    </row>
    <row r="101" spans="1:12">
      <c r="A101" s="4" t="s">
        <v>709</v>
      </c>
    </row>
    <row r="102" spans="1:12">
      <c r="A102" s="3" t="s">
        <v>663</v>
      </c>
    </row>
    <row r="103" spans="1:12">
      <c r="A103" s="4" t="s">
        <v>664</v>
      </c>
      <c r="B103" s="6" t="n">
        <v>21770029</v>
      </c>
    </row>
    <row r="104" spans="1:12">
      <c r="A104" s="4" t="s">
        <v>710</v>
      </c>
    </row>
    <row r="105" spans="1:12">
      <c r="A105" s="3" t="s">
        <v>663</v>
      </c>
    </row>
    <row r="106" spans="1:12">
      <c r="A106" s="4" t="s">
        <v>664</v>
      </c>
      <c r="B106" s="6" t="n">
        <v>8004000</v>
      </c>
    </row>
    <row r="107" spans="1:12">
      <c r="A107" s="4" t="s">
        <v>711</v>
      </c>
      <c r="B107" s="6" t="n">
        <v>7120000</v>
      </c>
    </row>
    <row r="108" spans="1:12">
      <c r="A108" s="4" t="s">
        <v>712</v>
      </c>
      <c r="B108" s="4" t="s">
        <v>713</v>
      </c>
    </row>
    <row r="109" spans="1:12">
      <c r="A109" s="4" t="s">
        <v>714</v>
      </c>
    </row>
    <row r="110" spans="1:12">
      <c r="A110" s="3" t="s">
        <v>663</v>
      </c>
    </row>
    <row r="111" spans="1:12">
      <c r="A111" s="4" t="s">
        <v>664</v>
      </c>
      <c r="B111" s="6" t="n">
        <v>890000</v>
      </c>
    </row>
    <row r="112" spans="1:12">
      <c r="A112" s="4" t="s">
        <v>711</v>
      </c>
      <c r="B112" s="6" t="n">
        <v>2670000</v>
      </c>
    </row>
    <row r="113" spans="1:12">
      <c r="A113" s="4" t="s">
        <v>712</v>
      </c>
      <c r="B113" s="4" t="s">
        <v>603</v>
      </c>
    </row>
    <row r="114" spans="1:12">
      <c r="A114" s="4" t="s">
        <v>715</v>
      </c>
      <c r="B114" s="4" t="s">
        <v>716</v>
      </c>
    </row>
    <row r="115" spans="1:12">
      <c r="A115" s="4" t="s">
        <v>717</v>
      </c>
      <c r="B115" s="4" t="s">
        <v>718</v>
      </c>
    </row>
    <row r="116" spans="1:12">
      <c r="A116" s="4" t="s">
        <v>719</v>
      </c>
      <c r="B116" s="6" t="n">
        <v>500</v>
      </c>
    </row>
    <row r="117" spans="1:12">
      <c r="A117" s="4" t="s">
        <v>720</v>
      </c>
      <c r="B117" s="5" t="n">
        <v>12500</v>
      </c>
    </row>
    <row r="118" spans="1:12">
      <c r="A118" s="4" t="s">
        <v>721</v>
      </c>
    </row>
    <row r="119" spans="1:12">
      <c r="A119" s="3" t="s">
        <v>663</v>
      </c>
    </row>
    <row r="120" spans="1:12">
      <c r="A120" s="4" t="s">
        <v>722</v>
      </c>
      <c r="B120" s="4" t="s">
        <v>723</v>
      </c>
    </row>
  </sheetData>
  <mergeCells count="4">
    <mergeCell ref="A1:A2"/>
    <mergeCell ref="B1:H1"/>
    <mergeCell ref="I1:J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5"/>
  </cols>
  <sheetData>
    <row r="1" spans="1:6">
      <c r="A1" s="1" t="s">
        <v>724</v>
      </c>
      <c r="B1" s="2" t="s">
        <v>453</v>
      </c>
      <c r="C1" s="2" t="s">
        <v>1</v>
      </c>
      <c r="D1" s="2" t="s">
        <v>77</v>
      </c>
    </row>
    <row r="2" spans="1:6">
      <c r="B2" s="2" t="s">
        <v>660</v>
      </c>
      <c r="C2" s="2" t="s">
        <v>2</v>
      </c>
      <c r="D2" s="2" t="s">
        <v>21</v>
      </c>
      <c r="E2" s="2" t="s">
        <v>22</v>
      </c>
      <c r="F2" s="2" t="s">
        <v>418</v>
      </c>
    </row>
    <row r="3" spans="1:6">
      <c r="A3" s="3" t="s">
        <v>725</v>
      </c>
    </row>
    <row r="4" spans="1:6">
      <c r="A4" s="4" t="s">
        <v>726</v>
      </c>
      <c r="B4" s="6" t="n">
        <v>1741000</v>
      </c>
      <c r="C4" s="6" t="n">
        <v>1741000</v>
      </c>
      <c r="D4" s="6" t="n">
        <v>3014000</v>
      </c>
      <c r="E4" s="6" t="n">
        <v>208000</v>
      </c>
    </row>
    <row r="5" spans="1:6">
      <c r="A5" s="4" t="s">
        <v>727</v>
      </c>
      <c r="C5" s="6" t="n">
        <v>10504000</v>
      </c>
      <c r="D5" s="6" t="n">
        <v>3196000</v>
      </c>
      <c r="E5" s="6" t="n">
        <v>8661000</v>
      </c>
    </row>
    <row r="6" spans="1:6">
      <c r="A6" s="4" t="s">
        <v>728</v>
      </c>
      <c r="E6" s="6" t="n">
        <v>-5996000</v>
      </c>
    </row>
    <row r="7" spans="1:6">
      <c r="A7" s="4" t="s">
        <v>728</v>
      </c>
      <c r="C7" s="6" t="n">
        <v>0</v>
      </c>
      <c r="D7" s="6" t="n">
        <v>-5016000</v>
      </c>
      <c r="E7" s="6" t="n">
        <v>-5996000</v>
      </c>
    </row>
    <row r="8" spans="1:6">
      <c r="A8" s="4" t="s">
        <v>729</v>
      </c>
      <c r="C8" s="6" t="n">
        <v>611000</v>
      </c>
      <c r="D8" s="6" t="n">
        <v>1619000</v>
      </c>
      <c r="E8" s="6" t="n">
        <v>1205000</v>
      </c>
    </row>
    <row r="9" spans="1:6">
      <c r="A9" s="4" t="s">
        <v>730</v>
      </c>
      <c r="C9" s="6" t="n">
        <v>8007000</v>
      </c>
      <c r="D9" s="6" t="n">
        <v>1741000</v>
      </c>
      <c r="E9" s="6" t="n">
        <v>3014000</v>
      </c>
      <c r="F9" s="6" t="n">
        <v>208000</v>
      </c>
    </row>
    <row r="10" spans="1:6">
      <c r="A10" s="3" t="s">
        <v>731</v>
      </c>
    </row>
    <row r="11" spans="1:6">
      <c r="A11" s="4" t="s">
        <v>726</v>
      </c>
      <c r="B11" s="6" t="n">
        <v>17571000</v>
      </c>
      <c r="C11" s="6" t="n">
        <v>17571000</v>
      </c>
      <c r="D11" s="6" t="n">
        <v>15628000</v>
      </c>
      <c r="E11" s="6" t="n">
        <v>12209000</v>
      </c>
    </row>
    <row r="12" spans="1:6">
      <c r="A12" s="4" t="s">
        <v>728</v>
      </c>
      <c r="C12" s="6" t="n">
        <v>0</v>
      </c>
      <c r="D12" s="6" t="n">
        <v>5016000</v>
      </c>
      <c r="E12" s="6" t="n">
        <v>5996000</v>
      </c>
    </row>
    <row r="13" spans="1:6">
      <c r="A13" s="4" t="s">
        <v>728</v>
      </c>
      <c r="C13" s="6" t="n">
        <v>0</v>
      </c>
      <c r="D13" s="6" t="n">
        <v>5016000</v>
      </c>
      <c r="E13" s="6" t="n">
        <v>5996000</v>
      </c>
    </row>
    <row r="14" spans="1:6">
      <c r="A14" s="4" t="s">
        <v>732</v>
      </c>
      <c r="C14" s="6" t="n">
        <v>-1957000</v>
      </c>
      <c r="D14" s="6" t="n">
        <v>-1454000</v>
      </c>
      <c r="E14" s="6" t="n">
        <v>-1372000</v>
      </c>
    </row>
    <row r="15" spans="1:6">
      <c r="A15" s="4" t="s">
        <v>729</v>
      </c>
      <c r="C15" s="6" t="n">
        <v>-611000</v>
      </c>
      <c r="D15" s="6" t="n">
        <v>-1619000</v>
      </c>
      <c r="E15" s="6" t="n">
        <v>-1205000</v>
      </c>
    </row>
    <row r="16" spans="1:6">
      <c r="A16" s="4" t="s">
        <v>730</v>
      </c>
      <c r="C16" s="6" t="n">
        <v>15003000</v>
      </c>
      <c r="D16" s="6" t="n">
        <v>17571000</v>
      </c>
      <c r="E16" s="6" t="n">
        <v>15628000</v>
      </c>
      <c r="F16" s="6" t="n">
        <v>12209000</v>
      </c>
    </row>
    <row r="17" spans="1:6">
      <c r="A17" s="4" t="s">
        <v>733</v>
      </c>
      <c r="C17" s="6" t="n">
        <v>9834000</v>
      </c>
      <c r="D17" s="6" t="n">
        <v>8999000</v>
      </c>
      <c r="E17" s="6" t="n">
        <v>6220000</v>
      </c>
    </row>
    <row r="18" spans="1:6">
      <c r="A18" s="3" t="s">
        <v>734</v>
      </c>
    </row>
    <row r="19" spans="1:6">
      <c r="A19" s="4" t="s">
        <v>735</v>
      </c>
      <c r="B19" s="8" t="n">
        <v>1.8</v>
      </c>
      <c r="C19" s="8" t="n">
        <v>1.8</v>
      </c>
      <c r="D19" s="8" t="n">
        <v>1.2</v>
      </c>
      <c r="E19" s="8" t="n">
        <v>0.79</v>
      </c>
    </row>
    <row r="20" spans="1:6">
      <c r="A20" s="4" t="s">
        <v>736</v>
      </c>
      <c r="D20" s="14" t="n">
        <v>3.62</v>
      </c>
      <c r="E20" s="14" t="n">
        <v>1.88</v>
      </c>
    </row>
    <row r="21" spans="1:6">
      <c r="A21" s="4" t="s">
        <v>737</v>
      </c>
      <c r="C21" s="14" t="n">
        <v>9.42</v>
      </c>
      <c r="D21" s="14" t="n">
        <v>1.19</v>
      </c>
      <c r="E21" s="14" t="n">
        <v>0.78</v>
      </c>
    </row>
    <row r="22" spans="1:6">
      <c r="A22" s="4" t="s">
        <v>738</v>
      </c>
      <c r="C22" s="14" t="n">
        <v>3.29</v>
      </c>
      <c r="D22" s="14" t="n">
        <v>2.25</v>
      </c>
      <c r="E22" s="14" t="n">
        <v>0.87</v>
      </c>
    </row>
    <row r="23" spans="1:6">
      <c r="A23" s="4" t="s">
        <v>739</v>
      </c>
      <c r="C23" s="14" t="n">
        <v>1.84</v>
      </c>
      <c r="D23" s="14" t="n">
        <v>1.8</v>
      </c>
      <c r="E23" s="14" t="n">
        <v>1.2</v>
      </c>
      <c r="F23" s="8" t="n">
        <v>0.79</v>
      </c>
    </row>
    <row r="24" spans="1:6">
      <c r="A24" s="4" t="s">
        <v>740</v>
      </c>
      <c r="C24" s="8" t="n">
        <v>1.37</v>
      </c>
      <c r="D24" s="8" t="n">
        <v>0.97</v>
      </c>
      <c r="E24" s="8" t="n">
        <v>0.6899999999999999</v>
      </c>
    </row>
    <row r="25" spans="1:6">
      <c r="A25" s="3" t="s">
        <v>741</v>
      </c>
    </row>
    <row r="26" spans="1:6">
      <c r="A26" s="4" t="s">
        <v>742</v>
      </c>
      <c r="C26" s="4" t="s">
        <v>437</v>
      </c>
      <c r="D26" s="4" t="s">
        <v>743</v>
      </c>
      <c r="E26" s="4" t="s">
        <v>744</v>
      </c>
      <c r="F26" s="4" t="s">
        <v>745</v>
      </c>
    </row>
    <row r="27" spans="1:6">
      <c r="A27" s="4" t="s">
        <v>746</v>
      </c>
      <c r="C27" s="4" t="s">
        <v>747</v>
      </c>
      <c r="D27" s="4" t="s">
        <v>748</v>
      </c>
      <c r="E27" s="4" t="s">
        <v>749</v>
      </c>
    </row>
    <row r="28" spans="1:6">
      <c r="A28" s="4" t="s">
        <v>750</v>
      </c>
      <c r="C28" s="5" t="n">
        <v>234025</v>
      </c>
      <c r="D28" s="5" t="n">
        <v>89990</v>
      </c>
      <c r="E28" s="5" t="n">
        <v>10559</v>
      </c>
      <c r="F28" s="5" t="n">
        <v>9623</v>
      </c>
    </row>
    <row r="29" spans="1:6">
      <c r="A29" s="4" t="s">
        <v>751</v>
      </c>
      <c r="C29" s="5" t="n">
        <v>158029</v>
      </c>
      <c r="D29" s="5" t="n">
        <v>53566</v>
      </c>
      <c r="E29" s="5" t="n">
        <v>7388</v>
      </c>
    </row>
    <row r="30" spans="1:6">
      <c r="A30" s="4" t="s">
        <v>103</v>
      </c>
    </row>
    <row r="31" spans="1:6">
      <c r="A31" s="3" t="s">
        <v>725</v>
      </c>
    </row>
    <row r="32" spans="1:6">
      <c r="A32" s="4" t="s">
        <v>728</v>
      </c>
      <c r="B32" s="6" t="n">
        <v>-982301</v>
      </c>
      <c r="C32" s="6" t="n">
        <v>-982000</v>
      </c>
      <c r="E32" s="6" t="n">
        <v>-1064000</v>
      </c>
    </row>
    <row r="33" spans="1:6">
      <c r="A33" s="4" t="s">
        <v>729</v>
      </c>
      <c r="D33" s="6" t="n">
        <v>754000</v>
      </c>
    </row>
    <row r="34" spans="1:6">
      <c r="A34" s="4" t="s">
        <v>106</v>
      </c>
    </row>
    <row r="35" spans="1:6">
      <c r="A35" s="3" t="s">
        <v>725</v>
      </c>
    </row>
    <row r="36" spans="1:6">
      <c r="A36" s="4" t="s">
        <v>728</v>
      </c>
      <c r="C36" s="6" t="n">
        <v>-3807000</v>
      </c>
    </row>
    <row r="37" spans="1:6">
      <c r="A37" s="4" t="s">
        <v>752</v>
      </c>
    </row>
    <row r="38" spans="1:6">
      <c r="A38" s="3" t="s">
        <v>725</v>
      </c>
    </row>
    <row r="39" spans="1:6">
      <c r="A39" s="4" t="s">
        <v>728</v>
      </c>
      <c r="C39" s="6" t="n">
        <v>-100000</v>
      </c>
    </row>
    <row r="40" spans="1:6">
      <c r="A40" s="4" t="s">
        <v>729</v>
      </c>
      <c r="C40" s="6" t="n">
        <v>12000</v>
      </c>
    </row>
    <row r="41" spans="1:6">
      <c r="A41" s="4" t="s">
        <v>691</v>
      </c>
    </row>
    <row r="42" spans="1:6">
      <c r="A42" s="3" t="s">
        <v>725</v>
      </c>
    </row>
    <row r="43" spans="1:6">
      <c r="A43" s="4" t="s">
        <v>728</v>
      </c>
      <c r="D43" s="6" t="n">
        <v>-1830000</v>
      </c>
    </row>
    <row r="44" spans="1:6">
      <c r="A44" s="4" t="s">
        <v>729</v>
      </c>
      <c r="C44" s="6" t="n">
        <v>28000</v>
      </c>
      <c r="D44" s="6" t="n">
        <v>4000</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753</v>
      </c>
      <c r="B1" s="2" t="s">
        <v>1</v>
      </c>
      <c r="D1" s="2" t="s">
        <v>77</v>
      </c>
    </row>
    <row r="2" spans="1:5">
      <c r="B2" s="2" t="s">
        <v>2</v>
      </c>
      <c r="C2" s="2" t="s">
        <v>78</v>
      </c>
      <c r="D2" s="2" t="s">
        <v>21</v>
      </c>
      <c r="E2" s="2" t="s">
        <v>22</v>
      </c>
    </row>
    <row r="3" spans="1:5">
      <c r="A3" s="4" t="s">
        <v>754</v>
      </c>
    </row>
    <row r="4" spans="1:5">
      <c r="A4" s="3" t="s">
        <v>663</v>
      </c>
    </row>
    <row r="5" spans="1:5">
      <c r="A5" s="4" t="s">
        <v>755</v>
      </c>
      <c r="E5" s="4" t="s">
        <v>756</v>
      </c>
    </row>
    <row r="6" spans="1:5">
      <c r="A6" s="4" t="s">
        <v>757</v>
      </c>
      <c r="E6" s="4" t="s">
        <v>758</v>
      </c>
    </row>
    <row r="7" spans="1:5">
      <c r="A7" s="4" t="s">
        <v>759</v>
      </c>
      <c r="D7" s="4" t="s">
        <v>760</v>
      </c>
    </row>
    <row r="8" spans="1:5">
      <c r="A8" s="4" t="s">
        <v>761</v>
      </c>
      <c r="D8" s="4" t="s">
        <v>762</v>
      </c>
    </row>
    <row r="9" spans="1:5">
      <c r="A9" s="4" t="s">
        <v>763</v>
      </c>
      <c r="D9" s="4" t="s">
        <v>764</v>
      </c>
      <c r="E9" s="4" t="s">
        <v>765</v>
      </c>
    </row>
    <row r="10" spans="1:5">
      <c r="A10" s="4" t="s">
        <v>766</v>
      </c>
      <c r="D10" s="4" t="s">
        <v>767</v>
      </c>
      <c r="E10" s="4" t="s">
        <v>768</v>
      </c>
    </row>
    <row r="11" spans="1:5">
      <c r="A11" s="4" t="s">
        <v>769</v>
      </c>
      <c r="D11" s="4" t="s">
        <v>770</v>
      </c>
      <c r="E11" s="4" t="s">
        <v>770</v>
      </c>
    </row>
    <row r="12" spans="1:5">
      <c r="A12" s="4" t="s">
        <v>771</v>
      </c>
    </row>
    <row r="13" spans="1:5">
      <c r="A13" s="3" t="s">
        <v>663</v>
      </c>
    </row>
    <row r="14" spans="1:5">
      <c r="A14" s="4" t="s">
        <v>755</v>
      </c>
      <c r="B14" s="4" t="s">
        <v>772</v>
      </c>
    </row>
    <row r="15" spans="1:5">
      <c r="A15" s="4" t="s">
        <v>757</v>
      </c>
      <c r="B15" s="4" t="s">
        <v>773</v>
      </c>
    </row>
    <row r="16" spans="1:5">
      <c r="A16" s="4" t="s">
        <v>774</v>
      </c>
      <c r="B16" s="4" t="s">
        <v>775</v>
      </c>
    </row>
    <row r="17" spans="1:5">
      <c r="A17" s="4" t="s">
        <v>769</v>
      </c>
      <c r="B17" s="4" t="s">
        <v>770</v>
      </c>
    </row>
    <row r="18" spans="1:5">
      <c r="A18" s="4" t="s">
        <v>776</v>
      </c>
    </row>
    <row r="19" spans="1:5">
      <c r="A19" s="3" t="s">
        <v>663</v>
      </c>
    </row>
    <row r="20" spans="1:5">
      <c r="A20" s="4" t="s">
        <v>755</v>
      </c>
      <c r="B20" s="4" t="s">
        <v>442</v>
      </c>
      <c r="C20" s="4" t="s">
        <v>442</v>
      </c>
    </row>
    <row r="21" spans="1:5">
      <c r="A21" s="4" t="s">
        <v>757</v>
      </c>
      <c r="B21" s="4" t="s">
        <v>777</v>
      </c>
      <c r="C21" s="4" t="s">
        <v>778</v>
      </c>
    </row>
    <row r="22" spans="1:5">
      <c r="A22" s="4" t="s">
        <v>759</v>
      </c>
      <c r="D22" s="4" t="s">
        <v>779</v>
      </c>
    </row>
    <row r="23" spans="1:5">
      <c r="A23" s="4" t="s">
        <v>761</v>
      </c>
      <c r="D23" s="4" t="s">
        <v>778</v>
      </c>
    </row>
    <row r="24" spans="1:5">
      <c r="A24" s="4" t="s">
        <v>774</v>
      </c>
      <c r="B24" s="4" t="s">
        <v>764</v>
      </c>
      <c r="C24" s="4" t="s">
        <v>780</v>
      </c>
    </row>
    <row r="25" spans="1:5">
      <c r="A25" s="4" t="s">
        <v>763</v>
      </c>
      <c r="D25" s="4" t="s">
        <v>780</v>
      </c>
    </row>
    <row r="26" spans="1:5">
      <c r="A26" s="4" t="s">
        <v>766</v>
      </c>
      <c r="D26" s="4" t="s">
        <v>767</v>
      </c>
    </row>
    <row r="27" spans="1:5">
      <c r="A27" s="4" t="s">
        <v>769</v>
      </c>
      <c r="B27" s="4" t="s">
        <v>770</v>
      </c>
      <c r="C27" s="4" t="s">
        <v>770</v>
      </c>
      <c r="D27" s="4" t="s">
        <v>770</v>
      </c>
    </row>
    <row r="28" spans="1:5">
      <c r="A28" s="4" t="s">
        <v>781</v>
      </c>
    </row>
    <row r="29" spans="1:5">
      <c r="A29" s="3" t="s">
        <v>663</v>
      </c>
    </row>
    <row r="30" spans="1:5">
      <c r="A30" s="4" t="s">
        <v>755</v>
      </c>
      <c r="D30" s="4" t="s">
        <v>782</v>
      </c>
    </row>
    <row r="31" spans="1:5">
      <c r="A31" s="4" t="s">
        <v>769</v>
      </c>
      <c r="D31" s="4" t="s">
        <v>770</v>
      </c>
    </row>
    <row r="32" spans="1:5">
      <c r="A32" s="4" t="s">
        <v>783</v>
      </c>
    </row>
    <row r="33" spans="1:5">
      <c r="A33" s="3" t="s">
        <v>663</v>
      </c>
    </row>
    <row r="34" spans="1:5">
      <c r="A34" s="4" t="s">
        <v>755</v>
      </c>
      <c r="D34" s="4" t="s">
        <v>784</v>
      </c>
    </row>
    <row r="35" spans="1:5">
      <c r="A35" s="4" t="s">
        <v>769</v>
      </c>
      <c r="D35" s="4" t="s">
        <v>770</v>
      </c>
    </row>
    <row r="36" spans="1:5">
      <c r="A36" s="4" t="s">
        <v>785</v>
      </c>
    </row>
    <row r="37" spans="1:5">
      <c r="A37" s="3" t="s">
        <v>663</v>
      </c>
    </row>
    <row r="38" spans="1:5">
      <c r="A38" s="4" t="s">
        <v>755</v>
      </c>
      <c r="D38" s="4" t="s">
        <v>786</v>
      </c>
    </row>
    <row r="39" spans="1:5">
      <c r="A39" s="4" t="s">
        <v>769</v>
      </c>
      <c r="D39" s="4" t="s">
        <v>770</v>
      </c>
    </row>
    <row r="40" spans="1:5">
      <c r="A40" s="4" t="s">
        <v>787</v>
      </c>
    </row>
    <row r="41" spans="1:5">
      <c r="A41" s="3" t="s">
        <v>663</v>
      </c>
    </row>
    <row r="42" spans="1:5">
      <c r="A42" s="4" t="s">
        <v>755</v>
      </c>
      <c r="D42" s="4" t="s">
        <v>442</v>
      </c>
    </row>
    <row r="43" spans="1:5">
      <c r="A43" s="4" t="s">
        <v>769</v>
      </c>
      <c r="D43" s="4" t="s">
        <v>77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8</v>
      </c>
      <c r="B1" s="2" t="s">
        <v>453</v>
      </c>
      <c r="C1" s="2" t="s">
        <v>1</v>
      </c>
      <c r="D1" s="2" t="s">
        <v>77</v>
      </c>
    </row>
    <row r="2" spans="1:5">
      <c r="B2" s="2" t="s">
        <v>660</v>
      </c>
      <c r="C2" s="2" t="s">
        <v>2</v>
      </c>
      <c r="D2" s="2" t="s">
        <v>21</v>
      </c>
      <c r="E2" s="2" t="s">
        <v>22</v>
      </c>
    </row>
    <row r="3" spans="1:5">
      <c r="A3" s="3" t="s">
        <v>650</v>
      </c>
    </row>
    <row r="4" spans="1:5">
      <c r="A4" s="4" t="s">
        <v>789</v>
      </c>
      <c r="E4" s="6" t="n">
        <v>5996000</v>
      </c>
    </row>
    <row r="5" spans="1:5">
      <c r="A5" s="4" t="s">
        <v>103</v>
      </c>
    </row>
    <row r="6" spans="1:5">
      <c r="A6" s="3" t="s">
        <v>650</v>
      </c>
    </row>
    <row r="7" spans="1:5">
      <c r="A7" s="4" t="s">
        <v>790</v>
      </c>
      <c r="B7" s="6" t="n">
        <v>0</v>
      </c>
      <c r="C7" s="6" t="n">
        <v>0</v>
      </c>
      <c r="D7" s="6" t="n">
        <v>1127000</v>
      </c>
      <c r="E7" s="6" t="n">
        <v>110000</v>
      </c>
    </row>
    <row r="8" spans="1:5">
      <c r="A8" s="4" t="s">
        <v>789</v>
      </c>
      <c r="B8" s="6" t="n">
        <v>982301</v>
      </c>
      <c r="C8" s="6" t="n">
        <v>982000</v>
      </c>
      <c r="E8" s="6" t="n">
        <v>1064000</v>
      </c>
    </row>
    <row r="9" spans="1:5">
      <c r="A9" s="4" t="s">
        <v>687</v>
      </c>
      <c r="C9" s="6" t="n">
        <v>-246000</v>
      </c>
      <c r="D9" s="6" t="n">
        <v>-373000</v>
      </c>
      <c r="E9" s="6" t="n">
        <v>-47000</v>
      </c>
    </row>
    <row r="10" spans="1:5">
      <c r="A10" s="4" t="s">
        <v>791</v>
      </c>
      <c r="D10" s="6" t="n">
        <v>-754000</v>
      </c>
    </row>
    <row r="11" spans="1:5">
      <c r="A11" s="4" t="s">
        <v>790</v>
      </c>
      <c r="C11" s="6" t="n">
        <v>736000</v>
      </c>
      <c r="D11" s="6" t="n">
        <v>0</v>
      </c>
      <c r="E11" s="6" t="n">
        <v>1127000</v>
      </c>
    </row>
    <row r="12" spans="1:5">
      <c r="A12" s="3" t="s">
        <v>792</v>
      </c>
    </row>
    <row r="13" spans="1:5">
      <c r="A13" s="4" t="s">
        <v>793</v>
      </c>
      <c r="B13" s="5" t="n">
        <v>0</v>
      </c>
      <c r="C13" s="5" t="n">
        <v>0</v>
      </c>
      <c r="D13" s="8" t="n">
        <v>1.83</v>
      </c>
      <c r="E13" s="8" t="n">
        <v>0.91</v>
      </c>
    </row>
    <row r="14" spans="1:5">
      <c r="A14" s="4" t="s">
        <v>794</v>
      </c>
      <c r="C14" s="14" t="n">
        <v>9.76</v>
      </c>
      <c r="E14" s="14" t="n">
        <v>1.88</v>
      </c>
    </row>
    <row r="15" spans="1:5">
      <c r="A15" s="4" t="s">
        <v>795</v>
      </c>
      <c r="C15" s="14" t="n">
        <v>9.76</v>
      </c>
      <c r="D15" s="14" t="n">
        <v>1.73</v>
      </c>
      <c r="E15" s="14" t="n">
        <v>0.83</v>
      </c>
    </row>
    <row r="16" spans="1:5">
      <c r="A16" s="4" t="s">
        <v>796</v>
      </c>
      <c r="D16" s="14" t="n">
        <v>1.88</v>
      </c>
    </row>
    <row r="17" spans="1:5">
      <c r="A17" s="4" t="s">
        <v>793</v>
      </c>
      <c r="C17" s="8" t="n">
        <v>9.76</v>
      </c>
      <c r="D17" s="5" t="n">
        <v>0</v>
      </c>
      <c r="E17" s="8" t="n">
        <v>1.83</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7</v>
      </c>
      <c r="B1" s="2" t="s">
        <v>1</v>
      </c>
      <c r="C1" s="2" t="s">
        <v>77</v>
      </c>
    </row>
    <row r="2" spans="1:4">
      <c r="B2" s="2" t="s">
        <v>2</v>
      </c>
      <c r="C2" s="2" t="s">
        <v>21</v>
      </c>
      <c r="D2" s="2" t="s">
        <v>22</v>
      </c>
    </row>
    <row r="3" spans="1:4">
      <c r="A3" s="3" t="s">
        <v>650</v>
      </c>
    </row>
    <row r="4" spans="1:4">
      <c r="A4" s="4" t="s">
        <v>798</v>
      </c>
      <c r="D4" s="6" t="n">
        <v>5996</v>
      </c>
    </row>
    <row r="5" spans="1:4">
      <c r="A5" s="4" t="s">
        <v>695</v>
      </c>
    </row>
    <row r="6" spans="1:4">
      <c r="A6" s="3" t="s">
        <v>650</v>
      </c>
    </row>
    <row r="7" spans="1:4">
      <c r="A7" s="4" t="s">
        <v>790</v>
      </c>
      <c r="B7" s="6" t="n">
        <v>1827</v>
      </c>
    </row>
    <row r="8" spans="1:4">
      <c r="A8" s="4" t="s">
        <v>798</v>
      </c>
      <c r="B8" s="6" t="n">
        <v>3907</v>
      </c>
      <c r="C8" s="6" t="n">
        <v>1830</v>
      </c>
    </row>
    <row r="9" spans="1:4">
      <c r="A9" s="4" t="s">
        <v>687</v>
      </c>
      <c r="B9" s="6" t="n">
        <v>-547</v>
      </c>
    </row>
    <row r="10" spans="1:4">
      <c r="A10" s="4" t="s">
        <v>729</v>
      </c>
      <c r="B10" s="6" t="n">
        <v>-40</v>
      </c>
      <c r="C10" s="6" t="n">
        <v>-3</v>
      </c>
    </row>
    <row r="11" spans="1:4">
      <c r="A11" s="4" t="s">
        <v>790</v>
      </c>
      <c r="B11" s="6" t="n">
        <v>5147</v>
      </c>
      <c r="C11" s="6" t="n">
        <v>1827</v>
      </c>
    </row>
    <row r="12" spans="1:4">
      <c r="A12" s="3" t="s">
        <v>792</v>
      </c>
    </row>
    <row r="13" spans="1:4">
      <c r="A13" s="4" t="s">
        <v>793</v>
      </c>
      <c r="B13" s="8" t="n">
        <v>6.42</v>
      </c>
    </row>
    <row r="14" spans="1:4">
      <c r="A14" s="4" t="s">
        <v>736</v>
      </c>
      <c r="B14" s="14" t="n">
        <v>11.71</v>
      </c>
      <c r="C14" s="8" t="n">
        <v>6.4</v>
      </c>
    </row>
    <row r="15" spans="1:4">
      <c r="A15" s="4" t="s">
        <v>795</v>
      </c>
      <c r="B15" s="14" t="n">
        <v>14.26</v>
      </c>
    </row>
    <row r="16" spans="1:4">
      <c r="A16" s="4" t="s">
        <v>738</v>
      </c>
      <c r="B16" s="14" t="n">
        <v>10.5</v>
      </c>
      <c r="C16" s="14" t="n">
        <v>3.92</v>
      </c>
    </row>
    <row r="17" spans="1:4">
      <c r="A17" s="4" t="s">
        <v>793</v>
      </c>
      <c r="B17" s="8" t="n">
        <v>10.17</v>
      </c>
      <c r="C17" s="8" t="n">
        <v>6.4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9</v>
      </c>
      <c r="B1" s="2" t="s">
        <v>1</v>
      </c>
      <c r="D1" s="2" t="s">
        <v>77</v>
      </c>
    </row>
    <row r="2" spans="1:5">
      <c r="B2" s="2" t="s">
        <v>2</v>
      </c>
      <c r="C2" s="2" t="s">
        <v>78</v>
      </c>
      <c r="D2" s="2" t="s">
        <v>21</v>
      </c>
      <c r="E2" s="2" t="s">
        <v>22</v>
      </c>
    </row>
    <row r="3" spans="1:5">
      <c r="A3" s="3" t="s">
        <v>800</v>
      </c>
    </row>
    <row r="4" spans="1:5">
      <c r="A4" s="4" t="s">
        <v>125</v>
      </c>
      <c r="B4" s="5" t="n">
        <v>25727</v>
      </c>
      <c r="C4" s="5" t="n">
        <v>2972</v>
      </c>
      <c r="D4" s="5" t="n">
        <v>6332</v>
      </c>
      <c r="E4" s="5" t="n">
        <v>2118</v>
      </c>
    </row>
    <row r="5" spans="1:5">
      <c r="A5" s="4" t="s">
        <v>81</v>
      </c>
    </row>
    <row r="6" spans="1:5">
      <c r="A6" s="3" t="s">
        <v>800</v>
      </c>
    </row>
    <row r="7" spans="1:5">
      <c r="A7" s="4" t="s">
        <v>125</v>
      </c>
      <c r="B7" s="6" t="n">
        <v>106</v>
      </c>
      <c r="C7" s="6" t="n">
        <v>10</v>
      </c>
      <c r="D7" s="6" t="n">
        <v>18</v>
      </c>
    </row>
    <row r="8" spans="1:5">
      <c r="A8" s="4" t="s">
        <v>801</v>
      </c>
    </row>
    <row r="9" spans="1:5">
      <c r="A9" s="3" t="s">
        <v>800</v>
      </c>
    </row>
    <row r="10" spans="1:5">
      <c r="A10" s="4" t="s">
        <v>125</v>
      </c>
      <c r="B10" s="6" t="n">
        <v>6312</v>
      </c>
      <c r="C10" s="6" t="n">
        <v>971</v>
      </c>
      <c r="D10" s="6" t="n">
        <v>2188</v>
      </c>
      <c r="E10" s="6" t="n">
        <v>541</v>
      </c>
    </row>
    <row r="11" spans="1:5">
      <c r="A11" s="4" t="s">
        <v>802</v>
      </c>
    </row>
    <row r="12" spans="1:5">
      <c r="A12" s="3" t="s">
        <v>800</v>
      </c>
    </row>
    <row r="13" spans="1:5">
      <c r="A13" s="4" t="s">
        <v>125</v>
      </c>
      <c r="B13" s="6" t="n">
        <v>5616</v>
      </c>
      <c r="C13" s="6" t="n">
        <v>689</v>
      </c>
      <c r="D13" s="6" t="n">
        <v>916</v>
      </c>
      <c r="E13" s="6" t="n">
        <v>413</v>
      </c>
    </row>
    <row r="14" spans="1:5">
      <c r="A14" s="4" t="s">
        <v>803</v>
      </c>
    </row>
    <row r="15" spans="1:5">
      <c r="A15" s="3" t="s">
        <v>800</v>
      </c>
    </row>
    <row r="16" spans="1:5">
      <c r="A16" s="4" t="s">
        <v>125</v>
      </c>
      <c r="B16" s="5" t="n">
        <v>13693</v>
      </c>
      <c r="C16" s="5" t="n">
        <v>1302</v>
      </c>
      <c r="D16" s="5" t="n">
        <v>3210</v>
      </c>
      <c r="E16" s="5" t="n">
        <v>1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v>
      </c>
      <c r="D1" s="2" t="s">
        <v>77</v>
      </c>
    </row>
    <row r="2" spans="1:5">
      <c r="B2" s="2" t="s">
        <v>2</v>
      </c>
      <c r="C2" s="2" t="s">
        <v>78</v>
      </c>
      <c r="D2" s="2" t="s">
        <v>21</v>
      </c>
      <c r="E2" s="2" t="s">
        <v>22</v>
      </c>
    </row>
    <row r="3" spans="1:5">
      <c r="A3" s="3" t="s">
        <v>159</v>
      </c>
    </row>
    <row r="4" spans="1:5">
      <c r="A4" s="4" t="s">
        <v>93</v>
      </c>
      <c r="B4" s="5" t="n">
        <v>-48916</v>
      </c>
      <c r="C4" s="5" t="n">
        <v>-20922</v>
      </c>
      <c r="D4" s="5" t="n">
        <v>-33382</v>
      </c>
      <c r="E4" s="5" t="n">
        <v>-16858</v>
      </c>
    </row>
    <row r="5" spans="1:5">
      <c r="A5" s="3" t="s">
        <v>160</v>
      </c>
    </row>
    <row r="6" spans="1:5">
      <c r="A6" s="4" t="s">
        <v>161</v>
      </c>
      <c r="B6" s="6" t="n">
        <v>2312</v>
      </c>
      <c r="C6" s="6" t="n">
        <v>810</v>
      </c>
      <c r="D6" s="6" t="n">
        <v>1263</v>
      </c>
      <c r="E6" s="6" t="n">
        <v>364</v>
      </c>
    </row>
    <row r="7" spans="1:5">
      <c r="A7" s="4" t="s">
        <v>162</v>
      </c>
      <c r="B7" s="6" t="n">
        <v>1889</v>
      </c>
      <c r="C7" s="6" t="n">
        <v>368</v>
      </c>
      <c r="D7" s="6" t="n">
        <v>592</v>
      </c>
      <c r="E7" s="6" t="n">
        <v>12</v>
      </c>
    </row>
    <row r="8" spans="1:5">
      <c r="A8" s="4" t="s">
        <v>163</v>
      </c>
      <c r="B8" s="6" t="n">
        <v>0</v>
      </c>
      <c r="C8" s="6" t="n">
        <v>0</v>
      </c>
      <c r="D8" s="6" t="n">
        <v>3</v>
      </c>
      <c r="E8" s="6" t="n">
        <v>7</v>
      </c>
    </row>
    <row r="9" spans="1:5">
      <c r="A9" s="4" t="s">
        <v>87</v>
      </c>
      <c r="B9" s="6" t="n">
        <v>1011</v>
      </c>
      <c r="C9" s="6" t="n">
        <v>0</v>
      </c>
      <c r="D9" s="6" t="n">
        <v>-1200</v>
      </c>
      <c r="E9" s="6" t="n">
        <v>0</v>
      </c>
    </row>
    <row r="10" spans="1:5">
      <c r="A10" s="4" t="s">
        <v>62</v>
      </c>
      <c r="B10" s="6" t="n">
        <v>501</v>
      </c>
      <c r="C10" s="6" t="n">
        <v>64</v>
      </c>
      <c r="D10" s="6" t="n">
        <v>476</v>
      </c>
      <c r="E10" s="6" t="n">
        <v>-41</v>
      </c>
    </row>
    <row r="11" spans="1:5">
      <c r="A11" s="4" t="s">
        <v>125</v>
      </c>
      <c r="B11" s="6" t="n">
        <v>25727</v>
      </c>
      <c r="C11" s="6" t="n">
        <v>2972</v>
      </c>
      <c r="D11" s="6" t="n">
        <v>6332</v>
      </c>
      <c r="E11" s="6" t="n">
        <v>2118</v>
      </c>
    </row>
    <row r="12" spans="1:5">
      <c r="A12" s="4" t="s">
        <v>164</v>
      </c>
      <c r="B12" s="6" t="n">
        <v>-1396</v>
      </c>
      <c r="C12" s="6" t="n">
        <v>0</v>
      </c>
      <c r="E12" s="6" t="n">
        <v>-69</v>
      </c>
    </row>
    <row r="13" spans="1:5">
      <c r="A13" s="3" t="s">
        <v>165</v>
      </c>
    </row>
    <row r="14" spans="1:5">
      <c r="A14" s="4" t="s">
        <v>166</v>
      </c>
      <c r="B14" s="6" t="n">
        <v>-23441</v>
      </c>
      <c r="C14" s="6" t="n">
        <v>-7499</v>
      </c>
      <c r="D14" s="6" t="n">
        <v>-9174</v>
      </c>
      <c r="E14" s="6" t="n">
        <v>-5391</v>
      </c>
    </row>
    <row r="15" spans="1:5">
      <c r="A15" s="4" t="s">
        <v>27</v>
      </c>
      <c r="B15" s="6" t="n">
        <v>-12340</v>
      </c>
      <c r="C15" s="6" t="n">
        <v>-700</v>
      </c>
      <c r="D15" s="6" t="n">
        <v>-5963</v>
      </c>
      <c r="E15" s="6" t="n">
        <v>-1465</v>
      </c>
    </row>
    <row r="16" spans="1:5">
      <c r="A16" s="4" t="s">
        <v>167</v>
      </c>
      <c r="B16" s="6" t="n">
        <v>-8340</v>
      </c>
      <c r="C16" s="6" t="n">
        <v>-3153</v>
      </c>
      <c r="D16" s="6" t="n">
        <v>-4475</v>
      </c>
      <c r="E16" s="6" t="n">
        <v>-3994</v>
      </c>
    </row>
    <row r="17" spans="1:5">
      <c r="A17" s="4" t="s">
        <v>168</v>
      </c>
      <c r="B17" s="6" t="n">
        <v>-4052</v>
      </c>
      <c r="C17" s="6" t="n">
        <v>-422</v>
      </c>
      <c r="D17" s="6" t="n">
        <v>-1911</v>
      </c>
      <c r="E17" s="6" t="n">
        <v>-617</v>
      </c>
    </row>
    <row r="18" spans="1:5">
      <c r="A18" s="4" t="s">
        <v>40</v>
      </c>
      <c r="B18" s="6" t="n">
        <v>1041</v>
      </c>
      <c r="C18" s="6" t="n">
        <v>1648</v>
      </c>
      <c r="D18" s="6" t="n">
        <v>2562</v>
      </c>
      <c r="E18" s="6" t="n">
        <v>2488</v>
      </c>
    </row>
    <row r="19" spans="1:5">
      <c r="A19" s="4" t="s">
        <v>169</v>
      </c>
      <c r="B19" s="6" t="n">
        <v>6547</v>
      </c>
      <c r="C19" s="6" t="n">
        <v>5072</v>
      </c>
      <c r="D19" s="6" t="n">
        <v>8286</v>
      </c>
      <c r="E19" s="6" t="n">
        <v>2650</v>
      </c>
    </row>
    <row r="20" spans="1:5">
      <c r="A20" s="4" t="s">
        <v>170</v>
      </c>
      <c r="B20" s="6" t="n">
        <v>1128</v>
      </c>
      <c r="C20" s="6" t="n">
        <v>419</v>
      </c>
      <c r="D20" s="6" t="n">
        <v>595</v>
      </c>
      <c r="E20" s="6" t="n">
        <v>1042</v>
      </c>
    </row>
    <row r="21" spans="1:5">
      <c r="A21" s="4" t="s">
        <v>171</v>
      </c>
      <c r="B21" s="6" t="n">
        <v>2796</v>
      </c>
      <c r="C21" s="6" t="n">
        <v>-174</v>
      </c>
      <c r="D21" s="6" t="n">
        <v>2956</v>
      </c>
      <c r="E21" s="6" t="n">
        <v>3769</v>
      </c>
    </row>
    <row r="22" spans="1:5">
      <c r="A22" s="4" t="s">
        <v>172</v>
      </c>
      <c r="B22" s="6" t="n">
        <v>-55533</v>
      </c>
      <c r="C22" s="6" t="n">
        <v>-21517</v>
      </c>
      <c r="D22" s="6" t="n">
        <v>-33040</v>
      </c>
      <c r="E22" s="6" t="n">
        <v>-15916</v>
      </c>
    </row>
    <row r="23" spans="1:5">
      <c r="A23" s="3" t="s">
        <v>173</v>
      </c>
    </row>
    <row r="24" spans="1:5">
      <c r="A24" s="4" t="s">
        <v>174</v>
      </c>
      <c r="B24" s="6" t="n">
        <v>-1334</v>
      </c>
      <c r="C24" s="6" t="n">
        <v>-625</v>
      </c>
      <c r="D24" s="6" t="n">
        <v>-954</v>
      </c>
      <c r="E24" s="6" t="n">
        <v>-416</v>
      </c>
    </row>
    <row r="25" spans="1:5">
      <c r="A25" s="4" t="s">
        <v>175</v>
      </c>
      <c r="B25" s="6" t="n">
        <v>-3558</v>
      </c>
      <c r="C25" s="6" t="n">
        <v>-2323</v>
      </c>
      <c r="D25" s="6" t="n">
        <v>-3562</v>
      </c>
      <c r="E25" s="6" t="n">
        <v>-1461</v>
      </c>
    </row>
    <row r="26" spans="1:5">
      <c r="A26" s="4" t="s">
        <v>176</v>
      </c>
      <c r="B26" s="6" t="n">
        <v>-50000</v>
      </c>
      <c r="C26" s="6" t="n">
        <v>0</v>
      </c>
      <c r="D26" s="6" t="n">
        <v>0</v>
      </c>
      <c r="E26" s="6" t="n">
        <v>0</v>
      </c>
    </row>
    <row r="27" spans="1:5">
      <c r="A27" s="4" t="s">
        <v>177</v>
      </c>
      <c r="B27" s="6" t="n">
        <v>-27435</v>
      </c>
      <c r="C27" s="6" t="n">
        <v>-12268</v>
      </c>
      <c r="D27" s="6" t="n">
        <v>-12268</v>
      </c>
      <c r="E27" s="6" t="n">
        <v>-598</v>
      </c>
    </row>
    <row r="28" spans="1:5">
      <c r="A28" s="4" t="s">
        <v>178</v>
      </c>
      <c r="B28" s="6" t="n">
        <v>434</v>
      </c>
      <c r="C28" s="6" t="n">
        <v>-7000</v>
      </c>
      <c r="D28" s="6" t="n">
        <v>-7000</v>
      </c>
    </row>
    <row r="29" spans="1:5">
      <c r="A29" s="4" t="s">
        <v>179</v>
      </c>
      <c r="B29" s="6" t="n">
        <v>-81893</v>
      </c>
      <c r="C29" s="6" t="n">
        <v>-22216</v>
      </c>
      <c r="D29" s="6" t="n">
        <v>-23784</v>
      </c>
      <c r="E29" s="6" t="n">
        <v>-2475</v>
      </c>
    </row>
    <row r="30" spans="1:5">
      <c r="A30" s="3" t="s">
        <v>180</v>
      </c>
    </row>
    <row r="31" spans="1:5">
      <c r="A31" s="4" t="s">
        <v>181</v>
      </c>
      <c r="B31" s="6" t="n">
        <v>377953</v>
      </c>
      <c r="C31" s="6" t="n">
        <v>0</v>
      </c>
      <c r="D31" s="6" t="n">
        <v>0</v>
      </c>
      <c r="E31" s="6" t="n">
        <v>0</v>
      </c>
    </row>
    <row r="32" spans="1:5">
      <c r="A32" s="4" t="s">
        <v>182</v>
      </c>
      <c r="B32" s="6" t="n">
        <v>0</v>
      </c>
      <c r="C32" s="6" t="n">
        <v>-2000</v>
      </c>
      <c r="D32" s="6" t="n">
        <v>-2000</v>
      </c>
      <c r="E32" s="6" t="n">
        <v>0</v>
      </c>
    </row>
    <row r="33" spans="1:5">
      <c r="A33" s="4" t="s">
        <v>155</v>
      </c>
      <c r="B33" s="6" t="n">
        <v>0</v>
      </c>
      <c r="C33" s="6" t="n">
        <v>104750</v>
      </c>
      <c r="D33" s="6" t="n">
        <v>104750</v>
      </c>
      <c r="E33" s="6" t="n">
        <v>52346</v>
      </c>
    </row>
    <row r="34" spans="1:5">
      <c r="A34" s="4" t="s">
        <v>183</v>
      </c>
      <c r="B34" s="6" t="n">
        <v>1959</v>
      </c>
      <c r="C34" s="6" t="n">
        <v>412</v>
      </c>
      <c r="D34" s="6" t="n">
        <v>1658</v>
      </c>
      <c r="E34" s="6" t="n">
        <v>1069</v>
      </c>
    </row>
    <row r="35" spans="1:5">
      <c r="A35" s="4" t="s">
        <v>184</v>
      </c>
      <c r="B35" s="6" t="n">
        <v>60</v>
      </c>
      <c r="C35" s="6" t="n">
        <v>0</v>
      </c>
      <c r="D35" s="6" t="n">
        <v>0</v>
      </c>
      <c r="E35" s="6" t="n">
        <v>286</v>
      </c>
    </row>
    <row r="36" spans="1:5">
      <c r="A36" s="4" t="s">
        <v>185</v>
      </c>
      <c r="B36" s="6" t="n">
        <v>-563</v>
      </c>
      <c r="C36" s="6" t="n">
        <v>0</v>
      </c>
      <c r="D36" s="6" t="n">
        <v>0</v>
      </c>
      <c r="E36" s="6" t="n">
        <v>0</v>
      </c>
    </row>
    <row r="37" spans="1:5">
      <c r="A37" s="4" t="s">
        <v>186</v>
      </c>
      <c r="B37" s="6" t="n">
        <v>0</v>
      </c>
      <c r="C37" s="6" t="n">
        <v>0</v>
      </c>
      <c r="D37" s="6" t="n">
        <v>0</v>
      </c>
      <c r="E37" s="6" t="n">
        <v>-4306</v>
      </c>
    </row>
    <row r="38" spans="1:5">
      <c r="A38" s="4" t="s">
        <v>187</v>
      </c>
      <c r="B38" s="6" t="n">
        <v>379409</v>
      </c>
      <c r="C38" s="6" t="n">
        <v>103162</v>
      </c>
      <c r="D38" s="6" t="n">
        <v>104408</v>
      </c>
      <c r="E38" s="6" t="n">
        <v>49395</v>
      </c>
    </row>
    <row r="39" spans="1:5">
      <c r="A39" s="4" t="s">
        <v>188</v>
      </c>
      <c r="B39" s="6" t="n">
        <v>241983</v>
      </c>
      <c r="C39" s="6" t="n">
        <v>59429</v>
      </c>
      <c r="D39" s="6" t="n">
        <v>47584</v>
      </c>
      <c r="E39" s="6" t="n">
        <v>31004</v>
      </c>
    </row>
    <row r="40" spans="1:5">
      <c r="A40" s="4" t="s">
        <v>189</v>
      </c>
      <c r="B40" s="6" t="n">
        <v>109107</v>
      </c>
      <c r="C40" s="6" t="n">
        <v>61523</v>
      </c>
      <c r="D40" s="6" t="n">
        <v>61523</v>
      </c>
      <c r="E40" s="6" t="n">
        <v>30519</v>
      </c>
    </row>
    <row r="41" spans="1:5">
      <c r="A41" s="4" t="s">
        <v>190</v>
      </c>
      <c r="B41" s="6" t="n">
        <v>351090</v>
      </c>
      <c r="C41" s="6" t="n">
        <v>120952</v>
      </c>
      <c r="D41" s="6" t="n">
        <v>109107</v>
      </c>
      <c r="E41" s="6" t="n">
        <v>61523</v>
      </c>
    </row>
    <row r="42" spans="1:5">
      <c r="A42" s="3" t="s">
        <v>191</v>
      </c>
    </row>
    <row r="43" spans="1:5">
      <c r="A43" s="4" t="s">
        <v>24</v>
      </c>
      <c r="B43" s="6" t="n">
        <v>349820</v>
      </c>
      <c r="C43" s="6" t="n">
        <v>120672</v>
      </c>
      <c r="D43" s="6" t="n">
        <v>108928</v>
      </c>
      <c r="E43" s="6" t="n">
        <v>61243</v>
      </c>
    </row>
    <row r="44" spans="1:5">
      <c r="A44" s="4" t="s">
        <v>192</v>
      </c>
      <c r="B44" s="6" t="n">
        <v>1270</v>
      </c>
      <c r="C44" s="6" t="n">
        <v>280</v>
      </c>
      <c r="D44" s="6" t="n">
        <v>179</v>
      </c>
      <c r="E44" s="6" t="n">
        <v>280</v>
      </c>
    </row>
    <row r="45" spans="1:5">
      <c r="A45" s="4" t="s">
        <v>190</v>
      </c>
      <c r="B45" s="6" t="n">
        <v>351090</v>
      </c>
      <c r="C45" s="6" t="n">
        <v>120952</v>
      </c>
      <c r="D45" s="6" t="n">
        <v>109107</v>
      </c>
      <c r="E45" s="6" t="n">
        <v>61523</v>
      </c>
    </row>
    <row r="46" spans="1:5">
      <c r="A46" s="3" t="s">
        <v>193</v>
      </c>
    </row>
    <row r="47" spans="1:5">
      <c r="A47" s="4" t="s">
        <v>194</v>
      </c>
      <c r="B47" s="6" t="n">
        <v>0</v>
      </c>
      <c r="C47" s="6" t="n">
        <v>0</v>
      </c>
      <c r="D47" s="6" t="n">
        <v>0</v>
      </c>
      <c r="E47" s="6" t="n">
        <v>66</v>
      </c>
    </row>
    <row r="48" spans="1:5">
      <c r="A48" s="3" t="s">
        <v>195</v>
      </c>
    </row>
    <row r="49" spans="1:5">
      <c r="A49" s="4" t="s">
        <v>94</v>
      </c>
      <c r="B49" s="6" t="n">
        <v>96</v>
      </c>
      <c r="C49" s="6" t="n">
        <v>119</v>
      </c>
      <c r="D49" s="6" t="n">
        <v>162</v>
      </c>
      <c r="E49" s="6" t="n">
        <v>143</v>
      </c>
    </row>
    <row r="50" spans="1:5">
      <c r="A50" s="4" t="s">
        <v>196</v>
      </c>
      <c r="B50" s="6" t="n">
        <v>363</v>
      </c>
      <c r="C50" s="6" t="n">
        <v>19</v>
      </c>
      <c r="D50" s="6" t="n">
        <v>20</v>
      </c>
      <c r="E50" s="6" t="n">
        <v>37</v>
      </c>
    </row>
    <row r="51" spans="1:5">
      <c r="A51" s="4" t="s">
        <v>197</v>
      </c>
      <c r="B51" s="6" t="n">
        <v>-95</v>
      </c>
      <c r="C51" s="6" t="n">
        <v>110</v>
      </c>
      <c r="D51" s="6" t="n">
        <v>299</v>
      </c>
      <c r="E51" s="6" t="n">
        <v>149</v>
      </c>
    </row>
    <row r="52" spans="1:5">
      <c r="A52" s="4" t="s">
        <v>198</v>
      </c>
    </row>
    <row r="53" spans="1:5">
      <c r="A53" s="3" t="s">
        <v>195</v>
      </c>
    </row>
    <row r="54" spans="1:5">
      <c r="A54" s="4" t="s">
        <v>199</v>
      </c>
      <c r="B54" s="6" t="n">
        <v>1316</v>
      </c>
      <c r="C54" s="6" t="n">
        <v>6204</v>
      </c>
      <c r="D54" s="6" t="n">
        <v>6204</v>
      </c>
      <c r="E54" s="6" t="n">
        <v>0</v>
      </c>
    </row>
    <row r="55" spans="1:5">
      <c r="A55" s="4" t="s">
        <v>200</v>
      </c>
    </row>
    <row r="56" spans="1:5">
      <c r="A56" s="3" t="s">
        <v>195</v>
      </c>
    </row>
    <row r="57" spans="1:5">
      <c r="A57" s="4" t="s">
        <v>199</v>
      </c>
      <c r="B57" s="6" t="n">
        <v>3300</v>
      </c>
      <c r="C57" s="6" t="n">
        <v>0</v>
      </c>
      <c r="D57" s="6" t="n">
        <v>0</v>
      </c>
      <c r="E57" s="6" t="n">
        <v>0</v>
      </c>
    </row>
    <row r="58" spans="1:5">
      <c r="A58" s="4" t="s">
        <v>201</v>
      </c>
      <c r="B58" s="6" t="n">
        <v>119</v>
      </c>
      <c r="C58" s="6" t="n">
        <v>0</v>
      </c>
      <c r="D58" s="6" t="n">
        <v>0</v>
      </c>
      <c r="E58" s="6" t="n">
        <v>0</v>
      </c>
    </row>
    <row r="59" spans="1:5">
      <c r="A59" s="4" t="s">
        <v>100</v>
      </c>
    </row>
    <row r="60" spans="1:5">
      <c r="A60" s="3" t="s">
        <v>195</v>
      </c>
    </row>
    <row r="61" spans="1:5">
      <c r="A61" s="4" t="s">
        <v>202</v>
      </c>
      <c r="B61" s="5" t="n">
        <v>195</v>
      </c>
      <c r="C61" s="5" t="n">
        <v>0</v>
      </c>
      <c r="D61" s="5" t="n">
        <v>0</v>
      </c>
      <c r="E61" s="5"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805</v>
      </c>
      <c r="C1" s="2" t="s">
        <v>2</v>
      </c>
      <c r="D1" s="2" t="s">
        <v>78</v>
      </c>
      <c r="E1" s="2" t="s">
        <v>21</v>
      </c>
      <c r="F1" s="2" t="s">
        <v>22</v>
      </c>
    </row>
    <row r="2" spans="1:6">
      <c r="A2" s="3" t="s">
        <v>806</v>
      </c>
    </row>
    <row r="3" spans="1:6">
      <c r="A3" s="4" t="s">
        <v>92</v>
      </c>
      <c r="C3" s="5" t="n">
        <v>-1377</v>
      </c>
      <c r="D3" s="5" t="n">
        <v>21</v>
      </c>
      <c r="E3" s="5" t="n">
        <v>28</v>
      </c>
      <c r="F3" s="5" t="n">
        <v>-61</v>
      </c>
    </row>
    <row r="4" spans="1:6">
      <c r="A4" s="4" t="s">
        <v>807</v>
      </c>
      <c r="E4" s="5" t="n">
        <v>19000</v>
      </c>
      <c r="F4" s="6" t="n">
        <v>-1400</v>
      </c>
    </row>
    <row r="5" spans="1:6">
      <c r="A5" s="4" t="s">
        <v>808</v>
      </c>
      <c r="E5" s="4" t="s">
        <v>809</v>
      </c>
    </row>
    <row r="6" spans="1:6">
      <c r="A6" s="4" t="s">
        <v>810</v>
      </c>
      <c r="E6" s="5" t="n">
        <v>3794</v>
      </c>
      <c r="F6" s="6" t="n">
        <v>2127</v>
      </c>
    </row>
    <row r="7" spans="1:6">
      <c r="A7" s="4" t="s">
        <v>811</v>
      </c>
      <c r="E7" s="4" t="s">
        <v>812</v>
      </c>
    </row>
    <row r="8" spans="1:6">
      <c r="A8" s="4" t="s">
        <v>813</v>
      </c>
      <c r="F8" s="5" t="n">
        <v>9700</v>
      </c>
    </row>
    <row r="9" spans="1:6">
      <c r="A9" s="4" t="s">
        <v>814</v>
      </c>
      <c r="B9" s="4" t="s">
        <v>815</v>
      </c>
      <c r="E9" s="4" t="s">
        <v>815</v>
      </c>
      <c r="F9" s="4" t="s">
        <v>816</v>
      </c>
    </row>
    <row r="10" spans="1:6">
      <c r="A10" s="4" t="s">
        <v>817</v>
      </c>
    </row>
    <row r="11" spans="1:6">
      <c r="A11" s="3" t="s">
        <v>806</v>
      </c>
    </row>
    <row r="12" spans="1:6">
      <c r="A12" s="4" t="s">
        <v>818</v>
      </c>
      <c r="E12" s="5" t="n">
        <v>122800</v>
      </c>
    </row>
    <row r="13" spans="1:6">
      <c r="A13" s="4" t="s">
        <v>810</v>
      </c>
      <c r="E13" s="6" t="n">
        <v>3300</v>
      </c>
    </row>
    <row r="14" spans="1:6">
      <c r="A14" s="4" t="s">
        <v>819</v>
      </c>
    </row>
    <row r="15" spans="1:6">
      <c r="A15" s="3" t="s">
        <v>806</v>
      </c>
    </row>
    <row r="16" spans="1:6">
      <c r="A16" s="4" t="s">
        <v>818</v>
      </c>
      <c r="E16" s="6" t="n">
        <v>63700</v>
      </c>
    </row>
    <row r="17" spans="1:6">
      <c r="A17" s="4" t="s">
        <v>810</v>
      </c>
      <c r="E17" s="5" t="n">
        <v>2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0</v>
      </c>
      <c r="B1" s="2" t="s">
        <v>1</v>
      </c>
      <c r="D1" s="2" t="s">
        <v>77</v>
      </c>
    </row>
    <row r="2" spans="1:5">
      <c r="B2" s="2" t="s">
        <v>2</v>
      </c>
      <c r="C2" s="2" t="s">
        <v>78</v>
      </c>
      <c r="D2" s="2" t="s">
        <v>21</v>
      </c>
      <c r="E2" s="2" t="s">
        <v>22</v>
      </c>
    </row>
    <row r="3" spans="1:5">
      <c r="A3" s="3" t="s">
        <v>231</v>
      </c>
    </row>
    <row r="4" spans="1:5">
      <c r="A4" s="4" t="s">
        <v>821</v>
      </c>
      <c r="D4" s="5" t="n">
        <v>-33422</v>
      </c>
      <c r="E4" s="5" t="n">
        <v>-16939</v>
      </c>
    </row>
    <row r="5" spans="1:5">
      <c r="A5" s="4" t="s">
        <v>822</v>
      </c>
      <c r="D5" s="6" t="n">
        <v>68</v>
      </c>
      <c r="E5" s="6" t="n">
        <v>20</v>
      </c>
    </row>
    <row r="6" spans="1:5">
      <c r="A6" s="4" t="s">
        <v>91</v>
      </c>
      <c r="B6" s="5" t="n">
        <v>-50293</v>
      </c>
      <c r="C6" s="5" t="n">
        <v>-20901</v>
      </c>
      <c r="D6" s="6" t="n">
        <v>-33354</v>
      </c>
      <c r="E6" s="6" t="n">
        <v>-16919</v>
      </c>
    </row>
    <row r="7" spans="1:5">
      <c r="A7" s="4" t="s">
        <v>823</v>
      </c>
      <c r="D7" s="6" t="n">
        <v>0</v>
      </c>
      <c r="E7" s="6" t="n">
        <v>0</v>
      </c>
    </row>
    <row r="8" spans="1:5">
      <c r="A8" s="4" t="s">
        <v>824</v>
      </c>
      <c r="D8" s="6" t="n">
        <v>7</v>
      </c>
      <c r="E8" s="6" t="n">
        <v>2</v>
      </c>
    </row>
    <row r="9" spans="1:5">
      <c r="A9" s="4" t="s">
        <v>825</v>
      </c>
      <c r="D9" s="6" t="n">
        <v>21</v>
      </c>
      <c r="E9" s="6" t="n">
        <v>6</v>
      </c>
    </row>
    <row r="10" spans="1:5">
      <c r="A10" s="4" t="s">
        <v>826</v>
      </c>
      <c r="D10" s="6" t="n">
        <v>28</v>
      </c>
      <c r="E10" s="6" t="n">
        <v>8</v>
      </c>
    </row>
    <row r="11" spans="1:5">
      <c r="A11" s="4" t="s">
        <v>827</v>
      </c>
      <c r="E11" s="6" t="n">
        <v>-61</v>
      </c>
    </row>
    <row r="12" spans="1:5">
      <c r="A12" s="4" t="s">
        <v>828</v>
      </c>
      <c r="E12" s="6" t="n">
        <v>-8</v>
      </c>
    </row>
    <row r="13" spans="1:5">
      <c r="A13" s="4" t="s">
        <v>829</v>
      </c>
      <c r="D13" s="6" t="n">
        <v>0</v>
      </c>
      <c r="E13" s="6" t="n">
        <v>0</v>
      </c>
    </row>
    <row r="14" spans="1:5">
      <c r="A14" s="4" t="s">
        <v>830</v>
      </c>
      <c r="B14" s="6" t="n">
        <v>-1396</v>
      </c>
      <c r="C14" s="6" t="n">
        <v>0</v>
      </c>
      <c r="E14" s="6" t="n">
        <v>-69</v>
      </c>
    </row>
    <row r="15" spans="1:5">
      <c r="A15" s="4" t="s">
        <v>831</v>
      </c>
      <c r="B15" s="5" t="n">
        <v>-1377</v>
      </c>
      <c r="C15" s="5" t="n">
        <v>21</v>
      </c>
      <c r="D15" s="5" t="n">
        <v>28</v>
      </c>
      <c r="E15" s="5" t="n">
        <v>-6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2</v>
      </c>
      <c r="B1" s="2" t="s">
        <v>805</v>
      </c>
      <c r="C1" s="2" t="s">
        <v>21</v>
      </c>
      <c r="D1" s="2" t="s">
        <v>22</v>
      </c>
    </row>
    <row r="2" spans="1:4">
      <c r="A2" s="3" t="s">
        <v>231</v>
      </c>
    </row>
    <row r="3" spans="1:4">
      <c r="A3" s="4" t="s">
        <v>833</v>
      </c>
      <c r="B3" s="4" t="s">
        <v>815</v>
      </c>
      <c r="C3" s="4" t="s">
        <v>815</v>
      </c>
      <c r="D3" s="4" t="s">
        <v>816</v>
      </c>
    </row>
    <row r="4" spans="1:4">
      <c r="A4" s="4" t="s">
        <v>834</v>
      </c>
      <c r="C4" s="4" t="s">
        <v>835</v>
      </c>
      <c r="D4" s="4" t="s">
        <v>836</v>
      </c>
    </row>
    <row r="5" spans="1:4">
      <c r="A5" s="4" t="s">
        <v>837</v>
      </c>
      <c r="C5" s="4" t="s">
        <v>838</v>
      </c>
    </row>
    <row r="6" spans="1:4">
      <c r="A6" s="4" t="s">
        <v>839</v>
      </c>
      <c r="C6" s="4" t="s">
        <v>840</v>
      </c>
      <c r="D6" s="4" t="s">
        <v>841</v>
      </c>
    </row>
    <row r="7" spans="1:4">
      <c r="A7" s="4" t="s">
        <v>842</v>
      </c>
      <c r="D7" s="4" t="s">
        <v>843</v>
      </c>
    </row>
    <row r="8" spans="1:4">
      <c r="A8" s="4" t="s">
        <v>844</v>
      </c>
      <c r="C8" s="4" t="s">
        <v>845</v>
      </c>
      <c r="D8" s="4" t="s">
        <v>846</v>
      </c>
    </row>
    <row r="9" spans="1:4">
      <c r="A9" s="4" t="s">
        <v>847</v>
      </c>
      <c r="C9" s="4" t="s">
        <v>848</v>
      </c>
      <c r="D9" s="4" t="s">
        <v>775</v>
      </c>
    </row>
    <row r="10" spans="1:4">
      <c r="A10" s="4" t="s">
        <v>537</v>
      </c>
      <c r="C10" s="4" t="s">
        <v>849</v>
      </c>
      <c r="D10" s="4" t="s">
        <v>850</v>
      </c>
    </row>
    <row r="11" spans="1:4">
      <c r="A11" s="4" t="s">
        <v>851</v>
      </c>
      <c r="C11" s="4" t="s">
        <v>852</v>
      </c>
      <c r="D11" s="4" t="s">
        <v>853</v>
      </c>
    </row>
    <row r="12" spans="1:4">
      <c r="A12" s="4" t="s">
        <v>99</v>
      </c>
      <c r="C12" s="4" t="s">
        <v>854</v>
      </c>
      <c r="D12" s="4" t="s">
        <v>8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1</v>
      </c>
      <c r="C1" s="2" t="s">
        <v>22</v>
      </c>
    </row>
    <row r="2" spans="1:3">
      <c r="A2" s="3" t="s">
        <v>857</v>
      </c>
    </row>
    <row r="3" spans="1:3">
      <c r="A3" s="4" t="s">
        <v>858</v>
      </c>
      <c r="B3" s="5" t="n">
        <v>31508</v>
      </c>
      <c r="C3" s="5" t="n">
        <v>15307</v>
      </c>
    </row>
    <row r="4" spans="1:3">
      <c r="A4" s="4" t="s">
        <v>859</v>
      </c>
      <c r="B4" s="6" t="n">
        <v>3794</v>
      </c>
      <c r="C4" s="6" t="n">
        <v>2127</v>
      </c>
    </row>
    <row r="5" spans="1:3">
      <c r="A5" s="4" t="s">
        <v>847</v>
      </c>
      <c r="B5" s="6" t="n">
        <v>2055</v>
      </c>
      <c r="C5" s="6" t="n">
        <v>585</v>
      </c>
    </row>
    <row r="6" spans="1:3">
      <c r="A6" s="4" t="s">
        <v>860</v>
      </c>
      <c r="B6" s="6" t="n">
        <v>1009</v>
      </c>
      <c r="C6" s="6" t="n">
        <v>405</v>
      </c>
    </row>
    <row r="7" spans="1:3">
      <c r="A7" s="4" t="s">
        <v>170</v>
      </c>
      <c r="B7" s="6" t="n">
        <v>2487</v>
      </c>
      <c r="C7" s="6" t="n">
        <v>1286</v>
      </c>
    </row>
    <row r="8" spans="1:3">
      <c r="A8" s="4" t="s">
        <v>537</v>
      </c>
      <c r="B8" s="6" t="n">
        <v>230</v>
      </c>
      <c r="C8" s="6" t="n">
        <v>71</v>
      </c>
    </row>
    <row r="9" spans="1:3">
      <c r="A9" s="4" t="s">
        <v>861</v>
      </c>
      <c r="B9" s="6" t="n">
        <v>41083</v>
      </c>
      <c r="C9" s="6" t="n">
        <v>19781</v>
      </c>
    </row>
    <row r="10" spans="1:3">
      <c r="A10" s="4" t="s">
        <v>862</v>
      </c>
      <c r="B10" s="6" t="n">
        <v>-38310</v>
      </c>
      <c r="C10" s="6" t="n">
        <v>-19302</v>
      </c>
    </row>
    <row r="11" spans="1:3">
      <c r="A11" s="4" t="s">
        <v>863</v>
      </c>
      <c r="B11" s="6" t="n">
        <v>2773</v>
      </c>
      <c r="C11" s="6" t="n">
        <v>479</v>
      </c>
    </row>
    <row r="12" spans="1:3">
      <c r="A12" s="3" t="s">
        <v>864</v>
      </c>
    </row>
    <row r="13" spans="1:3">
      <c r="A13" s="4" t="s">
        <v>476</v>
      </c>
      <c r="B13" s="6" t="n">
        <v>-1313</v>
      </c>
      <c r="C13" s="6" t="n">
        <v>-436</v>
      </c>
    </row>
    <row r="14" spans="1:3">
      <c r="A14" s="4" t="s">
        <v>865</v>
      </c>
      <c r="B14" s="6" t="n">
        <v>-1460</v>
      </c>
      <c r="C14" s="6" t="n">
        <v>-43</v>
      </c>
    </row>
    <row r="15" spans="1:3">
      <c r="A15" s="4" t="s">
        <v>863</v>
      </c>
      <c r="B15" s="5" t="n">
        <v>0</v>
      </c>
      <c r="C1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1</v>
      </c>
      <c r="C1" s="2" t="s">
        <v>22</v>
      </c>
    </row>
    <row r="2" spans="1:3">
      <c r="A2" s="3" t="s">
        <v>806</v>
      </c>
    </row>
    <row r="3" spans="1:3">
      <c r="A3" s="4" t="s">
        <v>99</v>
      </c>
      <c r="B3" s="5" t="n">
        <v>192154</v>
      </c>
      <c r="C3" s="5" t="n">
        <v>84808</v>
      </c>
    </row>
    <row r="4" spans="1:3">
      <c r="A4" s="4" t="s">
        <v>867</v>
      </c>
    </row>
    <row r="5" spans="1:3">
      <c r="A5" s="3" t="s">
        <v>806</v>
      </c>
    </row>
    <row r="6" spans="1:3">
      <c r="A6" s="4" t="s">
        <v>868</v>
      </c>
      <c r="B6" s="6" t="n">
        <v>122824</v>
      </c>
      <c r="C6" s="6" t="n">
        <v>66906</v>
      </c>
    </row>
    <row r="7" spans="1:3">
      <c r="A7" s="4" t="s">
        <v>869</v>
      </c>
      <c r="B7" s="6" t="n">
        <v>3312</v>
      </c>
      <c r="C7" s="6" t="n">
        <v>2070</v>
      </c>
    </row>
    <row r="8" spans="1:3">
      <c r="A8" s="4" t="s">
        <v>870</v>
      </c>
    </row>
    <row r="9" spans="1:3">
      <c r="A9" s="3" t="s">
        <v>806</v>
      </c>
    </row>
    <row r="10" spans="1:3">
      <c r="A10" s="4" t="s">
        <v>868</v>
      </c>
      <c r="B10" s="6" t="n">
        <v>6251</v>
      </c>
      <c r="C10" s="6" t="n">
        <v>3144</v>
      </c>
    </row>
    <row r="11" spans="1:3">
      <c r="A11" s="4" t="s">
        <v>871</v>
      </c>
    </row>
    <row r="12" spans="1:3">
      <c r="A12" s="3" t="s">
        <v>806</v>
      </c>
    </row>
    <row r="13" spans="1:3">
      <c r="A13" s="4" t="s">
        <v>868</v>
      </c>
      <c r="B13" s="6" t="n">
        <v>57494</v>
      </c>
      <c r="C13" s="6" t="n">
        <v>11396</v>
      </c>
    </row>
    <row r="14" spans="1:3">
      <c r="A14" s="4" t="s">
        <v>819</v>
      </c>
    </row>
    <row r="15" spans="1:3">
      <c r="A15" s="3" t="s">
        <v>806</v>
      </c>
    </row>
    <row r="16" spans="1:3">
      <c r="A16" s="4" t="s">
        <v>868</v>
      </c>
      <c r="B16" s="6" t="n">
        <v>63700</v>
      </c>
    </row>
    <row r="17" spans="1:3">
      <c r="A17" s="4" t="s">
        <v>869</v>
      </c>
      <c r="B17" s="5" t="n">
        <v>2273</v>
      </c>
      <c r="C17" s="5" t="n">
        <v>12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77</v>
      </c>
    </row>
    <row r="2" spans="1:3">
      <c r="B2" s="2" t="s">
        <v>21</v>
      </c>
      <c r="C2" s="2" t="s">
        <v>22</v>
      </c>
    </row>
    <row r="3" spans="1:3">
      <c r="A3" s="3" t="s">
        <v>231</v>
      </c>
    </row>
    <row r="4" spans="1:3">
      <c r="A4" s="4" t="s">
        <v>873</v>
      </c>
      <c r="B4" s="5" t="n">
        <v>1235</v>
      </c>
    </row>
    <row r="5" spans="1:3">
      <c r="A5" s="4" t="s">
        <v>874</v>
      </c>
      <c r="B5" s="6" t="n">
        <v>556</v>
      </c>
      <c r="C5" s="5" t="n">
        <v>337</v>
      </c>
    </row>
    <row r="6" spans="1:3">
      <c r="A6" s="4" t="s">
        <v>875</v>
      </c>
      <c r="C6" s="6" t="n">
        <v>898</v>
      </c>
    </row>
    <row r="7" spans="1:3">
      <c r="A7" s="4" t="s">
        <v>876</v>
      </c>
      <c r="B7" s="6" t="n">
        <v>0</v>
      </c>
      <c r="C7" s="6" t="n">
        <v>0</v>
      </c>
    </row>
    <row r="8" spans="1:3">
      <c r="A8" s="4" t="s">
        <v>877</v>
      </c>
      <c r="B8" s="5" t="n">
        <v>1791</v>
      </c>
      <c r="C8" s="5" t="n">
        <v>12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8</v>
      </c>
      <c r="B1" s="2" t="s">
        <v>1</v>
      </c>
      <c r="D1" s="2" t="s">
        <v>77</v>
      </c>
    </row>
    <row r="2" spans="1:5">
      <c r="B2" s="2" t="s">
        <v>2</v>
      </c>
      <c r="C2" s="2" t="s">
        <v>78</v>
      </c>
      <c r="D2" s="2" t="s">
        <v>21</v>
      </c>
      <c r="E2" s="2" t="s">
        <v>22</v>
      </c>
    </row>
    <row r="3" spans="1:5">
      <c r="A3" s="3" t="s">
        <v>234</v>
      </c>
    </row>
    <row r="4" spans="1:5">
      <c r="A4" s="4" t="s">
        <v>93</v>
      </c>
      <c r="B4" s="5" t="n">
        <v>-48916</v>
      </c>
      <c r="C4" s="5" t="n">
        <v>-20922</v>
      </c>
      <c r="D4" s="5" t="n">
        <v>-33382</v>
      </c>
      <c r="E4" s="5" t="n">
        <v>-16858</v>
      </c>
    </row>
    <row r="5" spans="1:5">
      <c r="A5" s="4" t="s">
        <v>94</v>
      </c>
      <c r="B5" s="6" t="n">
        <v>-96</v>
      </c>
      <c r="C5" s="6" t="n">
        <v>-119</v>
      </c>
      <c r="D5" s="6" t="n">
        <v>-162</v>
      </c>
      <c r="E5" s="6" t="n">
        <v>-143</v>
      </c>
    </row>
    <row r="6" spans="1:5">
      <c r="A6" s="4" t="s">
        <v>95</v>
      </c>
      <c r="B6" s="5" t="n">
        <v>-49012</v>
      </c>
      <c r="C6" s="5" t="n">
        <v>-21041</v>
      </c>
      <c r="D6" s="5" t="n">
        <v>-33544</v>
      </c>
      <c r="E6" s="5" t="n">
        <v>-17001</v>
      </c>
    </row>
    <row r="7" spans="1:5">
      <c r="A7" s="4" t="s">
        <v>97</v>
      </c>
      <c r="B7" s="6" t="n">
        <v>36636</v>
      </c>
      <c r="C7" s="6" t="n">
        <v>16328</v>
      </c>
      <c r="D7" s="6" t="n">
        <v>16573</v>
      </c>
      <c r="E7" s="6" t="n">
        <v>14442</v>
      </c>
    </row>
    <row r="8" spans="1:5">
      <c r="A8" s="4" t="s">
        <v>96</v>
      </c>
      <c r="B8" s="8" t="n">
        <v>-1.34</v>
      </c>
      <c r="C8" s="8" t="n">
        <v>-1.29</v>
      </c>
      <c r="D8" s="8" t="n">
        <v>-2.02</v>
      </c>
      <c r="E8" s="8" t="n">
        <v>-1.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79</v>
      </c>
      <c r="B1" s="2" t="s">
        <v>1</v>
      </c>
      <c r="D1" s="2" t="s">
        <v>77</v>
      </c>
    </row>
    <row r="2" spans="1:5">
      <c r="B2" s="2" t="s">
        <v>2</v>
      </c>
      <c r="C2" s="2" t="s">
        <v>78</v>
      </c>
      <c r="D2" s="2" t="s">
        <v>21</v>
      </c>
      <c r="E2" s="2" t="s">
        <v>22</v>
      </c>
    </row>
    <row r="3" spans="1:5">
      <c r="A3" s="3" t="s">
        <v>880</v>
      </c>
    </row>
    <row r="4" spans="1:5">
      <c r="A4" s="4" t="s">
        <v>881</v>
      </c>
      <c r="B4" s="6" t="n">
        <v>21305</v>
      </c>
      <c r="C4" s="6" t="n">
        <v>78697</v>
      </c>
      <c r="D4" s="6" t="n">
        <v>76971</v>
      </c>
      <c r="E4" s="6" t="n">
        <v>63500</v>
      </c>
    </row>
    <row r="5" spans="1:5">
      <c r="A5" s="4" t="s">
        <v>401</v>
      </c>
    </row>
    <row r="6" spans="1:5">
      <c r="A6" s="3" t="s">
        <v>880</v>
      </c>
    </row>
    <row r="7" spans="1:5">
      <c r="A7" s="4" t="s">
        <v>881</v>
      </c>
      <c r="B7" s="6" t="n">
        <v>0</v>
      </c>
      <c r="C7" s="6" t="n">
        <v>58615</v>
      </c>
      <c r="D7" s="6" t="n">
        <v>58615</v>
      </c>
      <c r="E7" s="6" t="n">
        <v>45960</v>
      </c>
    </row>
    <row r="8" spans="1:5">
      <c r="A8" s="4" t="s">
        <v>640</v>
      </c>
    </row>
    <row r="9" spans="1:5">
      <c r="A9" s="3" t="s">
        <v>880</v>
      </c>
    </row>
    <row r="10" spans="1:5">
      <c r="A10" s="4" t="s">
        <v>881</v>
      </c>
      <c r="B10" s="6" t="n">
        <v>15003</v>
      </c>
      <c r="C10" s="6" t="n">
        <v>18491</v>
      </c>
      <c r="D10" s="6" t="n">
        <v>17571</v>
      </c>
      <c r="E10" s="6" t="n">
        <v>15628</v>
      </c>
    </row>
    <row r="11" spans="1:5">
      <c r="A11" s="4" t="s">
        <v>103</v>
      </c>
    </row>
    <row r="12" spans="1:5">
      <c r="A12" s="3" t="s">
        <v>880</v>
      </c>
    </row>
    <row r="13" spans="1:5">
      <c r="A13" s="4" t="s">
        <v>881</v>
      </c>
      <c r="B13" s="6" t="n">
        <v>736</v>
      </c>
      <c r="C13" s="6" t="n">
        <v>782</v>
      </c>
      <c r="D13" s="6" t="n">
        <v>0</v>
      </c>
      <c r="E13" s="6" t="n">
        <v>1127</v>
      </c>
    </row>
    <row r="14" spans="1:5">
      <c r="A14" s="4" t="s">
        <v>225</v>
      </c>
    </row>
    <row r="15" spans="1:5">
      <c r="A15" s="3" t="s">
        <v>880</v>
      </c>
    </row>
    <row r="16" spans="1:5">
      <c r="A16" s="4" t="s">
        <v>881</v>
      </c>
      <c r="B16" s="6" t="n">
        <v>695</v>
      </c>
      <c r="C16" s="6" t="n">
        <v>785</v>
      </c>
      <c r="D16" s="6" t="n">
        <v>785</v>
      </c>
      <c r="E16" s="6" t="n">
        <v>785</v>
      </c>
    </row>
    <row r="17" spans="1:5">
      <c r="A17" s="4" t="s">
        <v>106</v>
      </c>
    </row>
    <row r="18" spans="1:5">
      <c r="A18" s="3" t="s">
        <v>880</v>
      </c>
    </row>
    <row r="19" spans="1:5">
      <c r="A19" s="4" t="s">
        <v>881</v>
      </c>
      <c r="B19" s="6" t="n">
        <v>4829</v>
      </c>
      <c r="C19" s="6" t="n">
        <v>24</v>
      </c>
      <c r="D19" s="6" t="n">
        <v>0</v>
      </c>
      <c r="E19" s="6" t="n">
        <v>0</v>
      </c>
    </row>
    <row r="20" spans="1:5">
      <c r="A20" s="4" t="s">
        <v>641</v>
      </c>
    </row>
    <row r="21" spans="1:5">
      <c r="A21" s="3" t="s">
        <v>880</v>
      </c>
    </row>
    <row r="22" spans="1:5">
      <c r="A22" s="4" t="s">
        <v>881</v>
      </c>
      <c r="B22" s="6" t="n">
        <v>42</v>
      </c>
      <c r="C22" s="6" t="n">
        <v>0</v>
      </c>
      <c r="D22" s="6" t="n">
        <v>0</v>
      </c>
      <c r="E22"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2</v>
      </c>
      <c r="B1" s="2" t="s">
        <v>1</v>
      </c>
      <c r="D1" s="2" t="s">
        <v>77</v>
      </c>
    </row>
    <row r="2" spans="1:5">
      <c r="B2" s="2" t="s">
        <v>2</v>
      </c>
      <c r="C2" s="2" t="s">
        <v>78</v>
      </c>
      <c r="D2" s="2" t="s">
        <v>21</v>
      </c>
      <c r="E2" s="2" t="s">
        <v>22</v>
      </c>
    </row>
    <row r="3" spans="1:5">
      <c r="A3" s="3" t="s">
        <v>883</v>
      </c>
    </row>
    <row r="4" spans="1:5">
      <c r="A4" s="4" t="s">
        <v>881</v>
      </c>
      <c r="B4" s="6" t="n">
        <v>21305000</v>
      </c>
      <c r="C4" s="6" t="n">
        <v>78697000</v>
      </c>
      <c r="D4" s="6" t="n">
        <v>76971000</v>
      </c>
      <c r="E4" s="6" t="n">
        <v>63500000</v>
      </c>
    </row>
    <row r="5" spans="1:5">
      <c r="A5" s="4" t="s">
        <v>691</v>
      </c>
    </row>
    <row r="6" spans="1:5">
      <c r="A6" s="3" t="s">
        <v>883</v>
      </c>
    </row>
    <row r="7" spans="1:5">
      <c r="A7" s="4" t="s">
        <v>881</v>
      </c>
      <c r="D7" s="6" t="n">
        <v>18266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4</v>
      </c>
      <c r="B1" s="2" t="s">
        <v>1</v>
      </c>
      <c r="D1" s="2" t="s">
        <v>77</v>
      </c>
    </row>
    <row r="2" spans="1:5">
      <c r="B2" s="2" t="s">
        <v>2</v>
      </c>
      <c r="C2" s="2" t="s">
        <v>78</v>
      </c>
      <c r="D2" s="2" t="s">
        <v>21</v>
      </c>
      <c r="E2" s="2" t="s">
        <v>22</v>
      </c>
    </row>
    <row r="3" spans="1:5">
      <c r="A3" s="3" t="s">
        <v>234</v>
      </c>
    </row>
    <row r="4" spans="1:5">
      <c r="A4" s="4" t="s">
        <v>95</v>
      </c>
      <c r="B4" s="5" t="n">
        <v>-49012</v>
      </c>
      <c r="C4" s="5" t="n">
        <v>-21041</v>
      </c>
      <c r="D4" s="5" t="n">
        <v>-33544</v>
      </c>
      <c r="E4" s="5" t="n">
        <v>-17001</v>
      </c>
    </row>
    <row r="5" spans="1:5">
      <c r="A5" s="4" t="s">
        <v>885</v>
      </c>
      <c r="B5" s="5" t="n">
        <v>96</v>
      </c>
      <c r="C5" s="5" t="n">
        <v>119</v>
      </c>
      <c r="D5" s="6" t="n">
        <v>162</v>
      </c>
      <c r="E5" s="5" t="n">
        <v>143</v>
      </c>
    </row>
    <row r="6" spans="1:5">
      <c r="A6" s="4" t="s">
        <v>886</v>
      </c>
      <c r="D6" s="5" t="n">
        <v>-33382</v>
      </c>
    </row>
    <row r="7" spans="1:5">
      <c r="A7" s="4" t="s">
        <v>887</v>
      </c>
      <c r="B7" s="6" t="n">
        <v>36636</v>
      </c>
      <c r="C7" s="6" t="n">
        <v>16328</v>
      </c>
      <c r="D7" s="6" t="n">
        <v>16573</v>
      </c>
      <c r="E7" s="6" t="n">
        <v>14442</v>
      </c>
    </row>
    <row r="8" spans="1:5">
      <c r="A8" s="4" t="s">
        <v>888</v>
      </c>
      <c r="D8" s="6" t="n">
        <v>55183</v>
      </c>
    </row>
    <row r="9" spans="1:5">
      <c r="A9" s="4" t="s">
        <v>889</v>
      </c>
      <c r="D9" s="6" t="n">
        <v>1</v>
      </c>
    </row>
    <row r="10" spans="1:5">
      <c r="A10" s="4" t="s">
        <v>890</v>
      </c>
      <c r="D10" s="6" t="n">
        <v>71757</v>
      </c>
    </row>
    <row r="11" spans="1:5">
      <c r="A11" s="4" t="s">
        <v>891</v>
      </c>
      <c r="D11" s="8" t="n">
        <v>-0.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892</v>
      </c>
      <c r="B1" s="2" t="s">
        <v>1</v>
      </c>
    </row>
    <row r="2" spans="1:2">
      <c r="B2" s="2" t="s">
        <v>893</v>
      </c>
    </row>
    <row r="3" spans="1:2">
      <c r="A3" s="3" t="s">
        <v>237</v>
      </c>
    </row>
    <row r="4" spans="1:2">
      <c r="A4" s="4" t="s">
        <v>894</v>
      </c>
      <c r="B4"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16"/>
    <col customWidth="1" max="6" min="6" width="14"/>
    <col customWidth="1" max="7" min="7" width="14"/>
  </cols>
  <sheetData>
    <row r="1" spans="1:7">
      <c r="A1" s="1" t="s">
        <v>895</v>
      </c>
      <c r="B1" s="2" t="s">
        <v>453</v>
      </c>
      <c r="C1" s="2" t="s">
        <v>1</v>
      </c>
      <c r="E1" s="2" t="s">
        <v>77</v>
      </c>
    </row>
    <row r="2" spans="1:7">
      <c r="B2" s="2" t="s">
        <v>456</v>
      </c>
      <c r="C2" s="2" t="s">
        <v>2</v>
      </c>
      <c r="D2" s="2" t="s">
        <v>78</v>
      </c>
      <c r="E2" s="2" t="s">
        <v>21</v>
      </c>
      <c r="F2" s="2" t="s">
        <v>22</v>
      </c>
      <c r="G2" s="2" t="s">
        <v>896</v>
      </c>
    </row>
    <row r="3" spans="1:7">
      <c r="A3" s="4" t="s">
        <v>897</v>
      </c>
    </row>
    <row r="4" spans="1:7">
      <c r="A4" s="3" t="s">
        <v>898</v>
      </c>
    </row>
    <row r="5" spans="1:7">
      <c r="A5" s="4" t="s">
        <v>899</v>
      </c>
      <c r="C5" s="5" t="n">
        <v>0</v>
      </c>
      <c r="D5" s="5" t="n">
        <v>0</v>
      </c>
      <c r="E5" s="11" t="n">
        <v>0.1</v>
      </c>
      <c r="F5" s="11" t="n">
        <v>0.3</v>
      </c>
    </row>
    <row r="6" spans="1:7">
      <c r="A6" s="4" t="s">
        <v>900</v>
      </c>
    </row>
    <row r="7" spans="1:7">
      <c r="A7" s="3" t="s">
        <v>898</v>
      </c>
    </row>
    <row r="8" spans="1:7">
      <c r="A8" s="4" t="s">
        <v>899</v>
      </c>
      <c r="C8" s="6" t="n">
        <v>0</v>
      </c>
      <c r="D8" s="5" t="n">
        <v>0</v>
      </c>
      <c r="E8" s="5" t="n">
        <v>100000</v>
      </c>
      <c r="F8" s="6" t="n">
        <v>200000</v>
      </c>
    </row>
    <row r="9" spans="1:7">
      <c r="A9" s="4" t="s">
        <v>901</v>
      </c>
      <c r="B9" s="4" t="s">
        <v>902</v>
      </c>
    </row>
    <row r="10" spans="1:7">
      <c r="A10" s="4" t="s">
        <v>903</v>
      </c>
      <c r="B10" s="4" t="s">
        <v>902</v>
      </c>
    </row>
    <row r="11" spans="1:7">
      <c r="A11" s="4" t="s">
        <v>904</v>
      </c>
      <c r="C11" s="5" t="n">
        <v>200000</v>
      </c>
    </row>
    <row r="12" spans="1:7">
      <c r="A12" s="4" t="s">
        <v>905</v>
      </c>
    </row>
    <row r="13" spans="1:7">
      <c r="A13" s="3" t="s">
        <v>898</v>
      </c>
    </row>
    <row r="14" spans="1:7">
      <c r="A14" s="4" t="s">
        <v>906</v>
      </c>
      <c r="F14" s="5" t="n">
        <v>100000</v>
      </c>
    </row>
    <row r="15" spans="1:7">
      <c r="A15" s="4" t="s">
        <v>907</v>
      </c>
    </row>
    <row r="16" spans="1:7">
      <c r="A16" s="3" t="s">
        <v>898</v>
      </c>
    </row>
    <row r="17" spans="1:7">
      <c r="A17" s="4" t="s">
        <v>908</v>
      </c>
      <c r="G17" s="4" t="s">
        <v>433</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s>
  <sheetData>
    <row r="1" spans="1:4">
      <c r="A1" s="1" t="s">
        <v>909</v>
      </c>
      <c r="B1" s="2" t="s">
        <v>1</v>
      </c>
      <c r="C1" s="2" t="s">
        <v>77</v>
      </c>
    </row>
    <row r="2" spans="1:4">
      <c r="B2" s="2" t="s">
        <v>2</v>
      </c>
      <c r="C2" s="2" t="s">
        <v>21</v>
      </c>
      <c r="D2" s="2" t="s">
        <v>22</v>
      </c>
    </row>
    <row r="3" spans="1:4">
      <c r="A3" s="3" t="s">
        <v>243</v>
      </c>
    </row>
    <row r="4" spans="1:4">
      <c r="A4" s="4" t="s">
        <v>910</v>
      </c>
      <c r="C4" s="5" t="n">
        <v>0</v>
      </c>
      <c r="D4" s="5" t="n">
        <v>0</v>
      </c>
    </row>
    <row r="5" spans="1:4">
      <c r="A5" s="4" t="s">
        <v>911</v>
      </c>
      <c r="B5" s="5" t="n">
        <v>8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1"/>
    <col customWidth="1" max="5" min="5" width="21"/>
    <col customWidth="1" max="6" min="6" width="21"/>
    <col customWidth="1" max="7" min="7" width="20"/>
    <col customWidth="1" max="8" min="8" width="20"/>
    <col customWidth="1" max="9" min="9" width="27"/>
    <col customWidth="1" max="10" min="10" width="21"/>
    <col customWidth="1" max="11" min="11" width="21"/>
    <col customWidth="1" max="12" min="12" width="27"/>
    <col customWidth="1" max="13" min="13" width="27"/>
  </cols>
  <sheetData>
    <row r="1" spans="1:13">
      <c r="A1" s="1" t="s">
        <v>912</v>
      </c>
      <c r="B1" s="2" t="s">
        <v>913</v>
      </c>
      <c r="C1" s="2" t="s">
        <v>380</v>
      </c>
      <c r="D1" s="2" t="s">
        <v>914</v>
      </c>
      <c r="E1" s="2" t="s">
        <v>915</v>
      </c>
      <c r="F1" s="2" t="s">
        <v>916</v>
      </c>
      <c r="G1" s="2" t="s">
        <v>917</v>
      </c>
      <c r="H1" s="2" t="s">
        <v>918</v>
      </c>
      <c r="I1" s="2" t="s">
        <v>383</v>
      </c>
      <c r="J1" s="2" t="s">
        <v>919</v>
      </c>
      <c r="K1" s="2" t="s">
        <v>920</v>
      </c>
      <c r="L1" s="2" t="s">
        <v>385</v>
      </c>
      <c r="M1" s="2" t="s">
        <v>386</v>
      </c>
    </row>
    <row r="2" spans="1:13">
      <c r="A2" s="3" t="s">
        <v>921</v>
      </c>
    </row>
    <row r="3" spans="1:13">
      <c r="A3" s="4" t="s">
        <v>922</v>
      </c>
      <c r="I3" s="5" t="n">
        <v>0</v>
      </c>
      <c r="J3" s="5" t="n">
        <v>2000000</v>
      </c>
      <c r="L3" s="5" t="n">
        <v>2000000</v>
      </c>
      <c r="M3" s="5" t="n">
        <v>0</v>
      </c>
    </row>
    <row r="4" spans="1:13">
      <c r="A4" s="4" t="s">
        <v>923</v>
      </c>
      <c r="I4" s="6" t="n">
        <v>24369000</v>
      </c>
      <c r="L4" s="5" t="n">
        <v>5230000</v>
      </c>
    </row>
    <row r="5" spans="1:13">
      <c r="A5" s="4" t="s">
        <v>924</v>
      </c>
      <c r="M5" s="6" t="n">
        <v>5996000</v>
      </c>
    </row>
    <row r="6" spans="1:13">
      <c r="A6" s="4" t="s">
        <v>925</v>
      </c>
      <c r="I6" s="5" t="n">
        <v>0</v>
      </c>
    </row>
    <row r="7" spans="1:13">
      <c r="A7" s="4" t="s">
        <v>691</v>
      </c>
    </row>
    <row r="8" spans="1:13">
      <c r="A8" s="3" t="s">
        <v>921</v>
      </c>
    </row>
    <row r="9" spans="1:13">
      <c r="A9" s="4" t="s">
        <v>926</v>
      </c>
      <c r="L9" s="6" t="n">
        <v>3261427</v>
      </c>
    </row>
    <row r="10" spans="1:13">
      <c r="A10" s="4" t="s">
        <v>924</v>
      </c>
      <c r="L10" s="6" t="n">
        <v>1830000</v>
      </c>
    </row>
    <row r="11" spans="1:13">
      <c r="A11" s="4" t="s">
        <v>106</v>
      </c>
    </row>
    <row r="12" spans="1:13">
      <c r="A12" s="3" t="s">
        <v>921</v>
      </c>
    </row>
    <row r="13" spans="1:13">
      <c r="A13" s="4" t="s">
        <v>926</v>
      </c>
      <c r="L13" s="6" t="n">
        <v>161250</v>
      </c>
    </row>
    <row r="14" spans="1:13">
      <c r="A14" s="4" t="s">
        <v>924</v>
      </c>
      <c r="I14" s="6" t="n">
        <v>3807000</v>
      </c>
    </row>
    <row r="15" spans="1:13">
      <c r="A15" s="4" t="s">
        <v>103</v>
      </c>
    </row>
    <row r="16" spans="1:13">
      <c r="A16" s="3" t="s">
        <v>921</v>
      </c>
    </row>
    <row r="17" spans="1:13">
      <c r="A17" s="4" t="s">
        <v>926</v>
      </c>
      <c r="L17" s="6" t="n">
        <v>982301</v>
      </c>
    </row>
    <row r="18" spans="1:13">
      <c r="A18" s="4" t="s">
        <v>924</v>
      </c>
      <c r="H18" s="6" t="n">
        <v>982301</v>
      </c>
      <c r="I18" s="6" t="n">
        <v>982000</v>
      </c>
      <c r="M18" s="6" t="n">
        <v>1064000</v>
      </c>
    </row>
    <row r="19" spans="1:13">
      <c r="A19" s="4" t="s">
        <v>689</v>
      </c>
      <c r="I19" s="5" t="n">
        <v>2200000</v>
      </c>
    </row>
    <row r="20" spans="1:13">
      <c r="A20" s="4" t="s">
        <v>927</v>
      </c>
    </row>
    <row r="21" spans="1:13">
      <c r="A21" s="3" t="s">
        <v>921</v>
      </c>
    </row>
    <row r="22" spans="1:13">
      <c r="A22" s="4" t="s">
        <v>922</v>
      </c>
      <c r="D22" s="5" t="n">
        <v>30100000</v>
      </c>
    </row>
    <row r="23" spans="1:13">
      <c r="A23" s="4" t="s">
        <v>928</v>
      </c>
      <c r="C23" s="4" t="s">
        <v>929</v>
      </c>
    </row>
    <row r="24" spans="1:13">
      <c r="A24" s="4" t="s">
        <v>930</v>
      </c>
      <c r="C24" s="10" t="n">
        <v>0.5</v>
      </c>
    </row>
    <row r="25" spans="1:13">
      <c r="A25" s="4" t="s">
        <v>931</v>
      </c>
    </row>
    <row r="26" spans="1:13">
      <c r="A26" s="3" t="s">
        <v>921</v>
      </c>
    </row>
    <row r="27" spans="1:13">
      <c r="A27" s="4" t="s">
        <v>924</v>
      </c>
      <c r="G27" s="6" t="n">
        <v>982301</v>
      </c>
    </row>
    <row r="28" spans="1:13">
      <c r="A28" s="4" t="s">
        <v>689</v>
      </c>
      <c r="F28" s="5" t="n">
        <v>2200000</v>
      </c>
    </row>
    <row r="29" spans="1:13">
      <c r="A29" s="4" t="s">
        <v>932</v>
      </c>
    </row>
    <row r="30" spans="1:13">
      <c r="A30" s="3" t="s">
        <v>921</v>
      </c>
    </row>
    <row r="31" spans="1:13">
      <c r="A31" s="4" t="s">
        <v>923</v>
      </c>
      <c r="D31" s="6" t="n">
        <v>900000</v>
      </c>
    </row>
    <row r="32" spans="1:13">
      <c r="A32" s="4" t="s">
        <v>933</v>
      </c>
      <c r="D32" s="5" t="n">
        <v>200000</v>
      </c>
    </row>
    <row r="33" spans="1:13">
      <c r="A33" s="4" t="s">
        <v>901</v>
      </c>
      <c r="D33" s="4" t="s">
        <v>902</v>
      </c>
    </row>
    <row r="34" spans="1:13">
      <c r="A34" s="4" t="s">
        <v>934</v>
      </c>
    </row>
    <row r="35" spans="1:13">
      <c r="A35" s="3" t="s">
        <v>921</v>
      </c>
    </row>
    <row r="36" spans="1:13">
      <c r="A36" s="4" t="s">
        <v>935</v>
      </c>
      <c r="B36" s="6" t="n">
        <v>6800</v>
      </c>
    </row>
    <row r="37" spans="1:13">
      <c r="A37" s="4" t="s">
        <v>923</v>
      </c>
      <c r="B37" s="5" t="n">
        <v>1400000</v>
      </c>
    </row>
    <row r="38" spans="1:13">
      <c r="A38" s="4" t="s">
        <v>936</v>
      </c>
      <c r="B38" s="4" t="s">
        <v>937</v>
      </c>
    </row>
    <row r="39" spans="1:13">
      <c r="A39" s="4" t="s">
        <v>938</v>
      </c>
    </row>
    <row r="40" spans="1:13">
      <c r="A40" s="3" t="s">
        <v>921</v>
      </c>
    </row>
    <row r="41" spans="1:13">
      <c r="A41" s="4" t="s">
        <v>939</v>
      </c>
      <c r="E41" s="5" t="n">
        <v>30000000</v>
      </c>
    </row>
    <row r="42" spans="1:13">
      <c r="A42" s="4" t="s">
        <v>940</v>
      </c>
      <c r="E42" s="4" t="s">
        <v>611</v>
      </c>
    </row>
    <row r="43" spans="1:13">
      <c r="A43" s="4" t="s">
        <v>941</v>
      </c>
      <c r="E43" s="4" t="s">
        <v>942</v>
      </c>
    </row>
    <row r="44" spans="1:13">
      <c r="A44" s="4" t="s">
        <v>943</v>
      </c>
    </row>
    <row r="45" spans="1:13">
      <c r="A45" s="3" t="s">
        <v>921</v>
      </c>
    </row>
    <row r="46" spans="1:13">
      <c r="A46" s="4" t="s">
        <v>940</v>
      </c>
      <c r="E46" s="4" t="s">
        <v>601</v>
      </c>
    </row>
    <row r="47" spans="1:13">
      <c r="A47" s="4" t="s">
        <v>944</v>
      </c>
    </row>
    <row r="48" spans="1:13">
      <c r="A48" s="3" t="s">
        <v>921</v>
      </c>
    </row>
    <row r="49" spans="1:13">
      <c r="A49" s="4" t="s">
        <v>945</v>
      </c>
      <c r="K49" s="5"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6:35:19Z</dcterms:created>
  <dcterms:modified xmlns:dcterms="http://purl.org/dc/terms/" xmlns:xsi="http://www.w3.org/2001/XMLSchema-instance" xsi:type="dcterms:W3CDTF">2019-12-09T16:35:19Z</dcterms:modified>
</cp:coreProperties>
</file>